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Equi" sheetId="7" r:id="rId7"/>
    <s:sheet name="Consolidated Statements of Equ8" sheetId="8" r:id="rId8"/>
    <s:sheet name="Acquisitions and Divestitures" sheetId="9" r:id="rId9"/>
    <s:sheet name="Nature of Operations and Basis " sheetId="10" r:id="rId10"/>
    <s:sheet name="Income Taxes" sheetId="11" r:id="rId11"/>
    <s:sheet name="Debt" sheetId="12" r:id="rId12"/>
    <s:sheet name="Employee Benefits" sheetId="13" r:id="rId13"/>
    <s:sheet name="Stock-Based Compensation" sheetId="14" r:id="rId14"/>
    <s:sheet name="Equity" sheetId="15" r:id="rId15"/>
    <s:sheet name="Earnings Per Share" sheetId="16" r:id="rId16"/>
    <s:sheet name="Restructuring" sheetId="17" r:id="rId17"/>
    <s:sheet name="Segment and Related Information" sheetId="18" r:id="rId18"/>
    <s:sheet name="Commitments and Contingencies" sheetId="19" r:id="rId19"/>
    <s:sheet name="Recent Accounting Standards" sheetId="20" r:id="rId20"/>
    <s:sheet name="Related Party Transactions" sheetId="21" r:id="rId21"/>
    <s:sheet name="Condensed Consolidating Financi" sheetId="22" r:id="rId22"/>
    <s:sheet name="Subsequent Events" sheetId="23" r:id="rId23"/>
    <s:sheet name="Acquisitions and Divestitures (" sheetId="24" r:id="rId24"/>
    <s:sheet name="Debt (Tables)" sheetId="25" r:id="rId25"/>
    <s:sheet name="Stock-Based Compensation (Table" sheetId="26" r:id="rId26"/>
    <s:sheet name="Equity (Tables)" sheetId="27" r:id="rId27"/>
    <s:sheet name="Earnings Per Share (Tables)" sheetId="28" r:id="rId28"/>
    <s:sheet name="Restructuring (Tables)" sheetId="29" r:id="rId29"/>
    <s:sheet name="Segment and Related Informati30" sheetId="30" r:id="rId30"/>
    <s:sheet name="Condensed Consolidating Finan31" sheetId="31" r:id="rId31"/>
    <s:sheet name="Nature of Operations and Basi32" sheetId="32" r:id="rId32"/>
    <s:sheet name="Acquisitions and Divestitures33" sheetId="33" r:id="rId33"/>
    <s:sheet name="Acquisitions and Divestitures34" sheetId="34" r:id="rId34"/>
    <s:sheet name="Acquisitions and Divestitures35" sheetId="35" r:id="rId35"/>
    <s:sheet name="Acquisitions and Divestitures36" sheetId="36" r:id="rId36"/>
    <s:sheet name="Income Taxes (Details)" sheetId="37" r:id="rId37"/>
    <s:sheet name="Debt (Details)" sheetId="38" r:id="rId38"/>
    <s:sheet name="Debt (Narrative) (Details)" sheetId="39" r:id="rId39"/>
    <s:sheet name="Employee Benefits (Details)" sheetId="40" r:id="rId40"/>
    <s:sheet name="Stock-Based Compensation (Detai" sheetId="41" r:id="rId41"/>
    <s:sheet name="Equity (Schedule of stock repur" sheetId="42" r:id="rId42"/>
    <s:sheet name="Equity (Narrative) (Details)" sheetId="43" r:id="rId43"/>
    <s:sheet name="Equity (Schedule of redeemable " sheetId="44" r:id="rId44"/>
    <s:sheet name="Equity (Accumulated Other Compr" sheetId="45" r:id="rId45"/>
    <s:sheet name="Earnings Per Share (Details)" sheetId="46" r:id="rId46"/>
    <s:sheet name="Restructuring (Details)" sheetId="47" r:id="rId47"/>
    <s:sheet name="Segment and Related Informati48" sheetId="48" r:id="rId48"/>
    <s:sheet name="Commitments and Contingencies (" sheetId="49" r:id="rId49"/>
    <s:sheet name="Related Party Transactions (Det" sheetId="50" r:id="rId50"/>
    <s:sheet name="Condensed Consolidating Finan51" sheetId="51" r:id="rId51"/>
    <s:sheet name="Condensed Consolidating Finan52" sheetId="52" r:id="rId52"/>
    <s:sheet name="Condensed Consolidating Finan53" sheetId="53" r:id="rId53"/>
    <s:sheet name="Condensed Consolidating Finan54" sheetId="54" r:id="rId54"/>
  </s:sheets>
  <s:definedNames/>
  <s:calcPr calcId="124519" calcMode="auto" fullCalcOnLoad="1"/>
</s:workbook>
</file>

<file path=xl/sharedStrings.xml><?xml version="1.0" encoding="utf-8"?>
<sst xmlns="http://schemas.openxmlformats.org/spreadsheetml/2006/main" uniqueCount="518">
  <si>
    <t>Document and Entity Information - shares shares in Millions</t>
  </si>
  <si>
    <t>9 Months Ended</t>
  </si>
  <si>
    <t>Sep. 30, 2015</t>
  </si>
  <si>
    <t>Oct. 16, 2015</t>
  </si>
  <si>
    <t>Document and Entity Information [Abstract]</t>
  </si>
  <si>
    <t>Entity Registrant Name</t>
  </si>
  <si>
    <t>MCGRAW HILL FINANCIAL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Sep. 30, 2014</t>
  </si>
  <si>
    <t>Income Statement [Abstract]</t>
  </si>
  <si>
    <t>Revenue</t>
  </si>
  <si>
    <t>Expenses:</t>
  </si>
  <si>
    <t>Operating-related expenses</t>
  </si>
  <si>
    <t>Selling and general expenses</t>
  </si>
  <si>
    <t>Depreciation</t>
  </si>
  <si>
    <t>Amortization of intangibles</t>
  </si>
  <si>
    <t>Total expenses</t>
  </si>
  <si>
    <t>Other (income) loss</t>
  </si>
  <si>
    <t>Operating profit</t>
  </si>
  <si>
    <t>Interest expense, net</t>
  </si>
  <si>
    <t>Income from continuing operations before taxes on income</t>
  </si>
  <si>
    <t>Provision for taxes on income</t>
  </si>
  <si>
    <t>Income from continuing operations</t>
  </si>
  <si>
    <t>Income from discontinued operations, net of tax</t>
  </si>
  <si>
    <t>Net income</t>
  </si>
  <si>
    <t>Less: net income from continuing operations attributable to noncontrolling interests</t>
  </si>
  <si>
    <t>Amounts attributable to McGraw Hill Financial, Inc. common shareholders:</t>
  </si>
  <si>
    <t>Income from discontinued operations</t>
  </si>
  <si>
    <t>Income from continuing operations:</t>
  </si>
  <si>
    <t>Basic (in dollars per share)</t>
  </si>
  <si>
    <t>Diluted (in dollars per share)</t>
  </si>
  <si>
    <t>Income from discontinued operations:</t>
  </si>
  <si>
    <t>Net income:</t>
  </si>
  <si>
    <t>Weighted-average number of common shares outstanding:</t>
  </si>
  <si>
    <t>Basic (in shares)</t>
  </si>
  <si>
    <t>Diluted (in shares)</t>
  </si>
  <si>
    <t>Actual shares outstanding at period end (in shares)</t>
  </si>
  <si>
    <t>Dividend declared per common share (in usd per share)</t>
  </si>
  <si>
    <t>Consolidated Statements of Comprehensive Income (Unaudited)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gain on forward exchange contracts</t>
  </si>
  <si>
    <t>Unrealized gain (loss) on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McGraw Hill Financial, Inc.</t>
  </si>
  <si>
    <t>Consolidated Balance Sheets (Unaudited) - USD ($) $ in Millions</t>
  </si>
  <si>
    <t>Dec. 31, 2014</t>
  </si>
  <si>
    <t>Current assets:</t>
  </si>
  <si>
    <t>Cash and cash equivalents</t>
  </si>
  <si>
    <t>Accounts receivable, net of allowance for doubtful accounts: 2015 - $35; 2014 - $38</t>
  </si>
  <si>
    <t>Deferred income taxes</t>
  </si>
  <si>
    <t>Prepaid and other current assets</t>
  </si>
  <si>
    <t>Total current assets</t>
  </si>
  <si>
    <t>Property and equipment, net of accumulated depreciation: 2015 - $600; 2014 - $563</t>
  </si>
  <si>
    <t>Goodwill</t>
  </si>
  <si>
    <t>Other intangible assets, net</t>
  </si>
  <si>
    <t>Other non-current assets</t>
  </si>
  <si>
    <t>Total assets</t>
  </si>
  <si>
    <t>Current liabilities:</t>
  </si>
  <si>
    <t>Accounts payable</t>
  </si>
  <si>
    <t>Accrued compensation and contributions to retirement plans</t>
  </si>
  <si>
    <t>Unearned revenue</t>
  </si>
  <si>
    <t>Accrued legal and regulatory settlements (Note 11)</t>
  </si>
  <si>
    <t>Other current liabilities</t>
  </si>
  <si>
    <t>Total current liabilities</t>
  </si>
  <si>
    <t>Long-term debt</t>
  </si>
  <si>
    <t>Pension and other postretirement benefits</t>
  </si>
  <si>
    <t>Other non-current liabilities</t>
  </si>
  <si>
    <t>Total liabilities</t>
  </si>
  <si>
    <t>Redeemable noncontrolling interest (Note 7)</t>
  </si>
  <si>
    <t>Commitments and contingencies (Note 11)</t>
  </si>
  <si>
    <t xml:space="preserve"> </t>
  </si>
  <si>
    <t>Equity:</t>
  </si>
  <si>
    <t>Common stock</t>
  </si>
  <si>
    <t>Additional paid-in capital</t>
  </si>
  <si>
    <t>Retained income</t>
  </si>
  <si>
    <t>Accumulated other comprehensive loss</t>
  </si>
  <si>
    <t>Less: common stock in treasury</t>
  </si>
  <si>
    <t>Total equity — controlling interests</t>
  </si>
  <si>
    <t>Total equity — noncontrolling interests</t>
  </si>
  <si>
    <t>Total equity</t>
  </si>
  <si>
    <t>Total liabilities and equity</t>
  </si>
  <si>
    <t>Consolidated Balance Sheets (Unaudited)  (Unaudited) (Parenthetical) - USD ($) $ in Millions</t>
  </si>
  <si>
    <t>Statement of Financial Position [Abstract]</t>
  </si>
  <si>
    <t>Accounts receivable, allowance for doubtful accounts</t>
  </si>
  <si>
    <t>Property and equipment, accumulated depreciation</t>
  </si>
  <si>
    <t>Consolidated Statements of Cash Flows (Unaudited) - USD ($) $ in Millions</t>
  </si>
  <si>
    <t>Operating Activities:</t>
  </si>
  <si>
    <t>Less: discontinued operations, net</t>
  </si>
  <si>
    <t>Adjustments to reconcile income from continuing operations to cash (used for) provided by operating activities from continuing operations:</t>
  </si>
  <si>
    <t>Provision for losses on accounts receivable</t>
  </si>
  <si>
    <t>Stock-based compensation</t>
  </si>
  <si>
    <t>Other</t>
  </si>
  <si>
    <t>Changes in operating assets and liabilities, net of effect of acquisitions and dispositions:</t>
  </si>
  <si>
    <t>Accounts receivable</t>
  </si>
  <si>
    <t>Accounts payable and accrued expenses</t>
  </si>
  <si>
    <t>Accrued legal and regulatory settlements</t>
  </si>
  <si>
    <t>Net change in prepaid/accrued income taxes</t>
  </si>
  <si>
    <t>Net change in other assets and liabilities</t>
  </si>
  <si>
    <t>Cash (used for) provided by operating activities from continuing operations</t>
  </si>
  <si>
    <t>Investing Activities:</t>
  </si>
  <si>
    <t>Capital expenditures</t>
  </si>
  <si>
    <t>Acquisitions, net of cash acquired</t>
  </si>
  <si>
    <t>Proceeds from dispositions</t>
  </si>
  <si>
    <t>Changes in short-term investments</t>
  </si>
  <si>
    <t>Cash used for investing activities from continuing operations</t>
  </si>
  <si>
    <t>Financing Activities:</t>
  </si>
  <si>
    <t>Proceeds from issuance of senior notes, net</t>
  </si>
  <si>
    <t>Dividends paid to shareholders</t>
  </si>
  <si>
    <t>Dividends and other payments paid to noncontrolling interests</t>
  </si>
  <si>
    <t>Contingent consideration payment</t>
  </si>
  <si>
    <t>Purchase of CRISIL shares</t>
  </si>
  <si>
    <t>Repurchase of treasury shares</t>
  </si>
  <si>
    <t>Exercise of stock options</t>
  </si>
  <si>
    <t>Excess tax benefits from share-based payments</t>
  </si>
  <si>
    <t>Cash provided by (used for) financing activities from continuing operations</t>
  </si>
  <si>
    <t>Effect of exchange rate changes on cash from continuing operations</t>
  </si>
  <si>
    <t>Cash (used for) provided by continuing operations</t>
  </si>
  <si>
    <t>Discontinued Operations:</t>
  </si>
  <si>
    <t>Cash (used for) provided by operating activities</t>
  </si>
  <si>
    <t>Cash provided by (used for) investing activities</t>
  </si>
  <si>
    <t>Cash provided by (used for) financing activities</t>
  </si>
  <si>
    <t>Cash (used for) provided by discontinued operations</t>
  </si>
  <si>
    <t>Net change in cash and cash equivalents</t>
  </si>
  <si>
    <t>Cash and cash equivalents at beginning of period</t>
  </si>
  <si>
    <t>Cash and cash equivalents at end of period</t>
  </si>
  <si>
    <t>Consolidated Statements of Equity (Unaudited) - USD ($) $ in Millions</t>
  </si>
  <si>
    <t>Total</t>
  </si>
  <si>
    <t>Common Stock $1 par</t>
  </si>
  <si>
    <t>Additional Paid-in Capital</t>
  </si>
  <si>
    <t>Retained Income</t>
  </si>
  <si>
    <t>Accumulated Other Comprehensive Loss</t>
  </si>
  <si>
    <t>Less: Treasury Stock</t>
  </si>
  <si>
    <t>Total MHFI Equity</t>
  </si>
  <si>
    <t>Noncontrolling Interests</t>
  </si>
  <si>
    <t>Balance as of December 31, 2014 at Dec. 31, 2014</t>
  </si>
  <si>
    <t>Increase (Decrease) in Stockholders' Equity [Roll Forward]</t>
  </si>
  <si>
    <t>Comprehensive Income</t>
  </si>
  <si>
    <t>[1]</t>
  </si>
  <si>
    <t>Dividends</t>
  </si>
  <si>
    <t>Share repurchases</t>
  </si>
  <si>
    <t>Employee stock plans, net of tax benefit</t>
  </si>
  <si>
    <t>Change in redemption value of redeemable noncontrolling interest</t>
  </si>
  <si>
    <t>Balance as of September 30, 2015 at Sep. 30, 2015</t>
  </si>
  <si>
    <t>Net income attributable to noncontrolling interest</t>
  </si>
  <si>
    <t>Balance as of December 31, 2014 at Jun. 30, 2015</t>
  </si>
  <si>
    <t>Excludes $76 million attributable to our redeemable noncontrolling interest.</t>
  </si>
  <si>
    <t>Consolidated Statements of Equity (Unaudited) (Parenthetical)</t>
  </si>
  <si>
    <t>Sep. 30, 2015$ / shares</t>
  </si>
  <si>
    <t>Statement of Stockholders' Equity [Abstract]</t>
  </si>
  <si>
    <t>Common stock par value (in dollars per share)</t>
  </si>
  <si>
    <t>Acquisitions and Divestitures</t>
  </si>
  <si>
    <t>Acquisitions and Divestitures [Abstract]</t>
  </si>
  <si>
    <t>Acquisitions and Divestitures Acquisitions Acquisitions by segment included: S&amp;P Capital IQ and SNL • On September 1, 2015 (the "Acquisition Date"), we acquired SNL Financial LC ("SNL") for $2.225 billion in cash, subject to working capital adjustments. SNL's results of operations have been included in our consolidated statements of income subsequent to the Acquisition Date. SNL is a global provider of news, data, and analytical tools to five sectors in the global economy: financial services, real estate, energy, media &amp; communications, and metals &amp; mining. SNL delivers information through its suite of web, mobile and direct data feed platforms that helps clients, including investment and commercial banks, investors, corporations, and regulators make decisions, improve efficiency, and manage risk. Acquisition-Related Expenses During the three and nine months ended September 30, 2015 , the Company incurred approximately $32 million of acquisition-related costs related to the acquisition of SNL. These expenses are included in selling and general expenses in our consolidated statements of income. Preliminary Allocation of Purchase Price Our acquisition of SNL was accounted for using the purchase method. Under the purchase method, the excess of the purchase price over the fair value of the net assets acquired is allocated to goodwill and other intangibles. The goodwill recognized is largely attributable to anticipated operational synergies and growth opportunities as a result of the acquisition. The intangible assets, excluding goodwill and indefinite-lived intangibles, will be amortized over their anticipated useful lives between 10 and 18 years which will be determined when we finalize our purchase price allocation. The goodwill is expected to be deductible for tax purposes. The following table presents the the preliminary allocation of purchase price to the assets and liabilities of SNL as a result of the acquisition. (in millions) Current assets $ 22 Property, plant and equipment 19 Goodwill 1,558 Other intangible assets, net: Databases and software 421 Customer relationships 162 Tradenames 185 Other intangibles 4 Other intangible assets, net 772 Other non-current assets 3 Total assets acquired 2,374 Current liabilities (19 ) Unearned revenue (118 ) Other non-current liabilities (6 ) Total liabilities acquired (143 ) Net assets acquired $ 2,231 The Company has performed a preliminary valuation analysis of the fair market value of assets and liabilities of the SNL Financial business. The final purchase price allocation will be determined when the Company has completed the detailed valuations and necessary calculations. The final allocation could differ materially from the preliminary allocation. The final allocation may include (1) changes in fair values of property, plant and equipment, (2) changes in allocations to intangible assets as well as goodwill and (3) other changes to assets and liabilities. The projected incremental amortization expense for intangible assets beginning in 2016 related to SNL over each of the next five years ended December 31, 2020 is approximately $53 million . Amortization expense related to SNL for the three and nine months ended September 30, 2015 was approximately $4 million . Supplemental Pro Forma Information Supplemental information on an unaudited pro forma basis is presented below for the nine months ended September 30, 2015 and 2014 as if the acquisition of SNL occurred on January 1, 2014. The pro forma financial information is presented for comparative purposes only,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5. The unaudited pro forma information includes non-recurring transaction related costs, intangible asset charges and incremental borrowing costs as a result of the acquisition, net of related tax, estimated using the Company's effective tax rate for continuing operations for the periods presented. (in millions) Nine Months Ended September 30, 2015 2014 Pro forma revenue $ 4,124 $ 3,927 Pro forma net income from continuing operations $ 954 $ 746 C&amp;C • In July of 2015, we acquired the entire issued share capital of Petromedia Ltd and its operating subsidiaries (“Petromedia”), an independent provider of data, intelligence, news and tools to the global fuels market that offers a suite of products that provides clients with actionable data and intelligence that enable informed decisions, minimize risk and increase efficiency. We accounted for the acquisition of Petromedia using the purchase method of accounting. The acquisition of Petromedia was not material to our consolidated financial statements. • In July of 2015, we acquired National Automobile Dealers Association's Used Car Guide (“UCG”), a leading provider of U.S. retail, trade-in and auction used-vehicle values. The acquisition of UCG expanded our analytical and modeling capabilities while deepening our presence in auto finance and auto insurance, and enriching retail solutions. We accounted for the acquisition of UCG using the purchase method of accounting. The acquisition of UCG was not material to our consolidated financial statements. • In July of 2014, we acquired Eclipse Energy Group AS and its operating subsidiaries (“Eclipse”), which provides a comprehensive suite of data and analytics products on the European natural gas and liquefied natural gas markets as well as a range of advisory services leveraging Eclipse’s knowledge base, data capabilities, and modeling suite of products. This transaction complements our North American natural gas capabilities, which we obtained from our Bentek Energy LLC acquisition in 2011. We accounted for the acquisition of Eclipse using the purchase method of accounting. The acquisition of Eclipse was not material to our consolidated financial statements. S&amp;P DJ Indices • In March of 2014, we acquired the intellectual property of a family of Broad Market Indices (“BMI”) from Citigroup Global Markets Inc. The BMI provides a broad measure of the global equities markets which includes approximately 11,000 companies in more than 52 countries covering both developed and emerging markets. We accounted for the acquisition of the intellectual property on a cost basis and it was not material to our consolidated financial statements. Following CRISIL's acquisition of Coalition Development Ltd. ("Coalition") that occurred in July of 2012, we made a contingent purchase price payment in the first nine months of 2014 for $11 million that has been reflected in the consolidated statement of cash flows as a financing activity. Divestitures - Continuing Operations During the nine months ended September 30, 2015 , we recorded a pre-tax gain of $11 million within other (income) loss in the consolidated statement of income related to the sale of our interest in a legacy McGraw Hill Construction investment. On July 31, 2014, we completed the sale of the Company's aircraft to Harold W. McGraw III, then Chairman of the Company's Board of Directors and former President and CEO of the Company for a purchase price of $20 million . During the second quarter of 2014, we recorded a non-cash impairment charge of $6 million within other (income) loss in our consolidated statement of income as a result of the pending sale. See Note 13 — Related Party Transactions for further information. On June 30, 2014, we completed the sale of our data center to Quality Technology Services, LLC which owns, operates and manages data centers. Net proceeds from the sale of $58 million were received in July of 2014. The sale includes all of the facilities and equipment on the south campus of our East Windsor, New Jersey location, inclusive of the rights and obligations associated with an adjoining solar power field. The sale resulted in an expense of $3 million recorded within other (income) loss in our consolidated statement of income, which is in addition to the non-cash impairment charge we recorded in the fourth quarter of 2013. Divestitures - Discontinued Operations On November 3, 2014, we completed the sale of McGraw Hill Construction, which has historically been part of our C&amp;C segment, to Symphony Technology Group for $320 million in cash. Accordingly, the results of operations for the three and nine months ended September 30, 2014 , have been reclassified to reflect the business as a discontinued operation. The key components of income from discontinued operations for the periods ended September 30, 2014 consist of the following: (in millions) Three Months Nine Months Revenue $ 40 $ 124 Expenses 37 100 Operating income 3 24 Provision for taxes on income 1 9 Income from discontinued operations, net of tax $ 2 $ 15</t>
  </si>
  <si>
    <t>Nature of Operations and Basis of Presentation</t>
  </si>
  <si>
    <t>Organization, Consolidation and Presentation of Financial Statements [Abstract]</t>
  </si>
  <si>
    <t>Nature of Operations and Basis of Presentation McGraw Hill Financial, Inc. (together with its consolidated subsidiaries, "McGraw Hill Financial," the “Company,” “we,” “us” or “our”) is a leading benchmarks &amp; ratings, analytics, data and research provider serving the global capital, commodities and commercial markets. The capital markets include asset managers, investment banks, commercial banks, exchanges, and issuers; the commodities markets include producers, traders and intermediaries within energy, metals, and agriculture; and the commercial markets include professionals and corporate executives within automotive and marketing / research information services. Our operations consist of four reportable segments: Standard &amp; Poor’s Ratings Services (“S&amp;P Ratings”), S&amp;P Capital IQ and SNL, S&amp;P Dow Jones Indices ("S&amp;P DJ Indices") and Commodities &amp; Commercial Markets (“C&amp;C”). • S&amp;P Ratings is an independent provider of credit ratings, research and analytics, offering investors and market participants information, ratings and benchmarks. • S&amp;P Capital IQ and SNL is a global provider of multi-asset-class data, research and analytical capabilities, which integrate cross-asset analytics and desktop services. • S&amp;P DJ Indices is a global index provider that maintains a wide variety of valuation and index benchmarks for investment advisors, wealth managers and institutional investors. • C&amp;C consists of business-to-business companies specializing in commercial and commodities markets that deliver their customers access to high-value information, data, analytic services and pricing and quality benchmarks.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December 31, 2014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5 are not necessarily indicative of the results that may be expected for the full year. Our critical accounting estimates are disclosed in Item 7, Management’s Discussion and Analysis of Financial Condition and Results of Operations ,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t>
  </si>
  <si>
    <t>Income Taxes</t>
  </si>
  <si>
    <t>Income Tax Disclosure [Abstract]</t>
  </si>
  <si>
    <t>Income Taxes The effective income tax rate for continuing operations was 25.9% and 30.7% for the three and nine months ended September 30, 2015 , respectively, and 39.2% and 35.1% for the three and nine months ended September 30, 2014 , respectively. Our effective income tax rate from continuing operations was lower than the prior periods as the result of the resolution of tax audits, increased income in lower tax rate jurisdictions, and the non-deductible tax treatment of certain regulatory charges incurred during 2014. 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As of September 30, 2015 and December 31, 2014 , the total amount of federal, state and local, and foreign unrecognized tax benefits was $122 million and $118 million , respectively, exclusive of interest and penalties. The increase in unrecognized tax benefits relates primarily to tax positions of prior years. We recognize accrued interest and penalties related to unrecognized tax benefits in interest expense and operating-related expense, respectively. In addition, as of September 30, 2015 and December 31, 2014 , we had $30 million and $23 million , respectively, of accrued interest and penalties associated with unrecognized tax benefits. Based on the current status of income tax audits, we believe that the total amount of unrecognized tax benefits may significantly decrease in the next twelve months. Although the ultimate resolution of our tax audits is unpredictable, the resulting change in our unrecognized tax benefits could have a material impact on our results of operations and/or cash flows.</t>
  </si>
  <si>
    <t>Debt</t>
  </si>
  <si>
    <t>Debt Disclosure [Abstract]</t>
  </si>
  <si>
    <t>Debt (in millions) September 30, December 31, 5.9% Senior Notes, due 2017 1 $ 400 400 2.5% Senior Notes, due 2018 2 399 — 3.3% Senior Notes, due 2020 3 699 — 4.0% Senior Notes, due 2025 4 695 — 4.4% Senior Notes, due 2026 5 897 — 6.55% Senior Notes, due 2037 6 399 399 Long-term debt $ 3,489 $ 799 1 Interest payments are due semiannually on April 15 and October 15, and, as of September 30, 2015 , the unamortized debt discount is less than $1 million . 2 Interest payments are due semiannually on February 15 and August 15, beginning on February15, 2016, and, as of September 30, 2015 , the unamortized debt discount is less than $1 million . 3 Interest payments are due semiannually on February 14 and August 14, beginning on February14, 2016, and, as of September 30, 2015 , the unamortized debt discount is approximately $1 million . 4 Interest payments are due semiannually on June 15 and December 15, beginning on December15, 2015, and, as of September 30, 2015 , the unamortized debt discount is approximately $5 million . 5 Interest payments are due semiannually on February 15 and August 15, beginning on February15, 2016, and, as of September 30, 2015 , the unamortized debt discount is approximately $3 million . 6 Interest payments are due semiannually on May 15 and November 15, and, as of September 30, 2015 , the unamortized debt discount is approximately $1 million . The fair value of our long-term debt borrowings was $3.6 billion and $0.9 billion as of September 30, 2015 and December 31, 2014 , respectively, and was estimated based on quoted market prices. On August 18, 2015, we issued $2.0 billion of senior notes (the "Notes"), consisting of $400 million of 2.5% senior notes due in 2018, $700 million of 3.3% senior notes due in 2020 and $900 million of 4.4% senior notes due in 2026. The Notes are fully and unconditionally guaranteed by our wholly-owned subsidiary, Standard &amp; Poor's Financial Services LLC. We used the net proceeds to finance the acquisition of SNL. On May 26, 2015, we issued $700 million of 4.0% senior notes due in 2025 and used a portion of the net proceeds for the repayment of short-term debt, including commercial paper. The 4.0% senior notes will mature on June 15, 2025 and are fully and unconditionally guaranteed by our wholly-owned subsidiary, Standard &amp; Poor's Financial Services LLC. Currently, we have the ability to borrow a total of $1.2 billion through our commercial paper program, which is supported by our credit facility described below. As of September 30, 2015 and December 31, 2014 , we had no commercial paper outstanding or borrowings outstanding under our credit facility. In connection with the payment of legal and regulatory settlements recorded in 2014 and paid largely in 2015, we utilized our commercial paper program and borrowed from our credit facility during the nine months ended September 30, 2015 . On June 30, 2015, we entered into a revolving $1.2 billion five -year credit agreement (our “credit facility”) that will terminate on June 30, 2020. This credit facility replaced our $1.0 billion four -year credit facility that was scheduled to terminate on June 19, 2017. The previous credit facility was canceled immediately after the new credit facility became effective. There were no outstanding borrowings under the previous credit facility when it was replaced. We pay a commitment fee of 10 to 20 basis points for our credit facility, depending on our indebtedness to cash flow ratio, whether or not amounts have been borrowed and currently pay a commitment fee of 12.5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indebtedness to cash flow ratio added to the applicable rate. Our credit facility contains certain covenants. The only financial covenant requires that our indebtedness to cash flow ratio, as defined in our credit facility, is not greater than 4 to 1 , and this covenant level has never been exceeded.</t>
  </si>
  <si>
    <t>Employee Benefits</t>
  </si>
  <si>
    <t>Compensation and Retirement Disclosure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pension cost pursuant to our accounting policy for amortizing such amounts. As discussed in our Form 10-K, we changed certain discount rate assumptions and our expected return on assets assumption for our retirement plans, which became effective on January 1, 2015. In addition, we updated the assumed mortality rates to reflect life expectancy improvements. The effect of the assumption changes for the three and nine months ended September 30, 2015 resulted in an increase in pre-tax retirement expense of approximately $8 million and $25 million , respectively. In the first nine months of 2015 , we contributed $14 million to our retirement plans and expect to make additional required contributions of approximately $1 million to our retirement plans during the remainder of the year. We may elect to make additional non-required contributions depending on investment performance and the pension plan status in the fourth quarter of 2015 .</t>
  </si>
  <si>
    <t>Stock-Based Compensation</t>
  </si>
  <si>
    <t>Disclosure of Compensation Related Costs, Share-based Payments [Abstract]</t>
  </si>
  <si>
    <t>Stock-Based Compensation We issue stock-based incentive awards to our eligible employees and Directors under the 2002 Employee Stock Incentive Plan and a Director Deferred Stock Ownership Plan. The 2002 Employee Stock Incentive Plan permits the granting of nonqualified stock options, stock appreciation rights, performance stock, restricted stock and other stock-based awards. Stock-based compensation for the periods ended September 30 is as follows: (in millions) Three Months Nine Months 2015 2014 2015 2014 Stock option expense $ 2 $ 6 $ 11 $ 15 Restricted stock and unit awards expense 16 20 44 57 Total stock-based compensation expense $ 18 $ 26 $ 55 $ 72 During the nine months ended September 30, 2015 , the Company granted 0.6 million shares of restricted stock and unit awards, which had a weighted average grant date fair value of $104.31 per share, and a minimal amount of employee stock options. Total unrecognized compensation expense related to unvested stock option awards and unvested restricted stock unit awards as of September 30, 2015 was $4 million and $75 million , respectively, which is expected to be recognized over a weighted average period of 1.4 years and 1.8 years , respectively.</t>
  </si>
  <si>
    <t>Equity</t>
  </si>
  <si>
    <t>Equity [Abstract]</t>
  </si>
  <si>
    <t>Equity Stock Repurchases On December 4, 2013, the Board of Directors approved a share repurchase program authorizing the purchase of 50 million shares, which was approximately 18% of the total shares of our outstanding common stock at that time. 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Share repurchases for the periods ended September 30 were as follows: (in millions, except average price) Three Months Nine Months 2015 2014 2015 2014 Total number of shares purchased 1 2.3 — 4.9 4.4 Average price paid per share 1 $ 99.01 $ — $ 102.01 $ 79.06 Total cash utilized 2 $ 227 $ — $ 501 $ 352 1 On June 25, 2014, we repurchased 0.5 million shares of the Company's common stock from the personal holdings of Harold W. McGraw III, then Chairman of the Company's Board of Directors and former President and CEO of the Company, at a discount of 0.35% from the June 24, 2014 New York Stock Exchange closing price. We repurchased these shares with cash for $41 million at an average price of $82.66 per share. See Note 13 — Related Party Transactions for further information. 2 In December of 2013, 0.1 million shares were repurchased for approximately $10 million , which settled in January of 2014. Cash used for financing activities only reflects those shares which settled during the nine months ended September 30, 2014 resulting in $362 million of cash used to repurchase shares. Our purchased shares may be used for general corporate purposes, including the issuance of shares for stock compensation plans and to offset the dilutive effect of the exercise of employee stock options. As of September 30, 2015 , approximately 40.6 million shares remained available under the current share repurchase program which has no expiration date and purchases under this program may be made from time to time on the open market and in private transactions, depending on market conditions. Redeemable Noncontrolling Interests The agreement with the minority partners of our S&amp;P Dow Jones Indices LLC established in June of 2012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Inc. ("CME Group") and CME Group Index Services LLC ("CGIS") will have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anges to redeemable noncontrolling interest during the nine months ended September 30, 2015 were as follows: (in millions) Balance as of December 31, 2014 $ 810 Net income attributable to noncontrolling interest 76 Distributions payable to noncontrolling interest (69 ) Redemption value adjustment (7 ) Balance as of September 30, 2015 $ 810 Accumulated Other Comprehensive Loss The following table summarizes the changes in the components of accumulated other comprehensive loss for the nine months ended September 30, 2015 : (in millions) Foreign Currency Translation Adjustment Pension and Postretirement Benefit Plans Unrealized Gain (Loss) on Forward Exchange Contracts Accumulated Other Comprehensive Loss Balance as of December 31, 2014 $ (83 ) $ (431 ) $ — $ (514 ) Other comprehensive income before reclassifications (78 ) 31 (1 ) (48 ) Reclassifications from accumulated other comprehensive loss to net earnings — 9 1 — 9 Net other comprehensive income (78 ) 40 (1 ) (39 ) Balance as of September 30, 2015 $ (161 ) $ (391 ) $ (1 ) $ (553 ) 1 See Note 5 — Employee Benefits for additional details of items reclassed from accumulated other comprehensive loss to net earnings. The net actuarial loss and prior service cost related to pension and other postretirement benefit plans included in other comprehensive income is net of a tax provision of $5 million for the nine months ended September 30, 2015 .</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for the periods ended September 30 is as follows: (in millions, except per share amounts) Three Months Nine Months 2015 2014 2015 2014 Amounts attributable to McGraw Hill Financial, Inc. common shareholders: Income from continuing operations $ 252 $ 188 $ 909 $ 716 Income from discontinued operations — 2 — 15 Net income $ 252 $ 190 $ 909 $ 731 Basic weighted-average number of common shares outstanding 271.3 270.9 272.6 271.4 Effect of stock options and other dilutive securities 3.1 4.5 2.8 4.8 Diluted weighted-average number of common shares outstanding 274.4 275.4 275.4 276.2 Earnings per share attributable to McGraw Hill Financial, Inc. common shareholders: Income from continuing operations: Basic $ 0.93 $ 0.69 $ 3.33 $ 2.64 Diluted $ 0.92 $ 0.68 $ 3.30 $ 2.59 Income from discontinued operations: Basic $ — $ 0.01 $ — $ 0.05 Diluted $ — $ 0.01 $ — $ 0.05 Net income: Basic $ 0.93 $ 0.70 $ 3.33 $ 2.69 Diluted $ 0.92 $ 0.69 $ 3.30 $ 2.64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because the effect would have been antidilutive. Additionally, restricted performance shares are excluded because the necessary vesting conditions had not been met. For the three and nine months ended September 30, 2015 , there were no stock options excluded, and for the three and nine months ended September 30, 2014 , there were a minimal amount of stock options excluded. Restricted performance shares outstanding of 0.9 million and 1.4 million as of September 30, 2015 and 2014, respectively, were excluded.</t>
  </si>
  <si>
    <t>Restructuring</t>
  </si>
  <si>
    <t>Restructuring and Related Activities [Abstract]</t>
  </si>
  <si>
    <t>Restructuring During 2015 and 2014, we continued to evaluate our cost structure and further identified cost savings associated with streamlining our management structure and additionally, in 2014, our decision to exit non-strategic businesses. Our 2015 and 2014 restructuring plans consisted of a company-wide workforce reduction of approximately 260 and 59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As part of the sale of McGraw Hill Construction, which has historically been part of our C&amp;C segment, to Symphony Technology Group, described further in Note 2 — Acquisitions and Divestitures, we have retained McGraw Hill Construction's restructuring liabilities. Therefore, the remaining reserves described below for the 2014 restructuring plan include McGraw Hill Construction's restructuring liability; however, the initial charge associated with the reserve has been bifurcated between continuing and discontinued operations. The initial restructuring charge recorded and the ending reserve balance as of September 30, 2015 by segment is as follows: 2015 Restructuring Plan 2014 Restructuring Plan (in millions) Initial Charge Recorded Ending Reserve Balance Initial Charge Recorded Ending Reserve Balance S&amp;P Ratings $ 11 $ 10 $ 45 $ 15 S&amp;P Capital IQ and SNL 13 9 9 2 C&amp;C 1 3 2 16 4 Corporate 3 3 16 9 Total $ 30 $ 24 $ 86 $ 30 1 The 2014 restructuring plan included an initial charge of $3 million and an ending reserve balance of less than a $1 million for McGraw Hill Construction. We recorded a pre-tax restructuring charge of $30 million for the 2015 restructuring plan during the nine months ended September 30, 2015 and have reduced the reserve for the 2015 restructuring plan by $6 million . The ending reserve balance for the 2014 restructuring plan was $78 million as of December 31, 2014. For the nine months ended September 30, 2015 , we have reduced the reserve for the 2014 restructuring plan by $48 million .</t>
  </si>
  <si>
    <t>Segment and Related Information</t>
  </si>
  <si>
    <t>Segment Reporting [Abstract]</t>
  </si>
  <si>
    <t>Segment and Related Information We have four reportable segments: S&amp;P Ratings, S&amp;P Capital IQ and SNL, S&amp;P DJ Indices and C&amp;C.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A summary of operating results by segment for the periods ended September 30 is as follows: Three Months 2015 2014 (in millions) Revenue Operating Profit Revenue Operating Profit S&amp;P Ratings 1 $ 587 $ 194 $ 604 $ 183 S&amp;P Capital IQ and SNL 356 53 311 64 S&amp;P DJ Indices 156 106 143 86 C&amp;C 248 93 227 71 Intersegment elimination 2 (23 ) — (22 ) — Total operating segments 1,324 446 1,263 404 Unallocated expense 3 — (36 ) — (38 ) Total $ 1,324 $ 410 $ 1,263 $ 366 Nine Months 2015 2014 (in millions) Revenue Operating Profit Revenue Operating Profit S&amp;P Ratings 1 $ 1,851 $ 846 $ 1,837 $ 730 S&amp;P Capital IQ and SNL 1,000 178 919 172 S&amp;P DJ Indices 446 297 412 260 C&amp;C 707 265 657 217 Intersegment elimination 2 (66 ) — (64 ) — Total operating segments 3,938 1,586 3,761 1,379 Unallocated expense 3 — (93 ) — (118 ) Total $ 3,938 $ 1,493 $ 3,761 $ 1,261 1 Operating profit for the three and nine months ended September 30, 2015 includes legal settlement charges partially offset by a benefit related to legal settlement insurance recoveries of $86 million and $40 million , respectively. Operating profit for the three and nine months ended September 30, 2014 includes legal settlement charges of $60 million . 2 Revenue for S&amp;P Ratings and expenses for S&amp;P Capital IQ and SNL include an intersegment royalty charged to S&amp;P Capital IQ and SNL for the rights to use and distribute content and data developed by S&amp;P Ratings. 3 The nine months ended September 30, 2015 include a gain of $11 million related to the sale of our interest in a legacy McGraw Hill Construction investment. See Note 2 — Acquisitions and Divestitures for additional information. See Note 2 — Acquisitions and Divestitures and Note 9 — Restructuring for additional actions that impacted the segment operating results.</t>
  </si>
  <si>
    <t>Commitments and Contingencies</t>
  </si>
  <si>
    <t>Commitments and Contingencies Disclosure [Abstract]</t>
  </si>
  <si>
    <t>Commitments and Contingencies Legal &amp; Regulatory Matters In the normal course of business both in the United States and abroad, the Company, its subsidiary Standard &amp; Poor’s Financial Services LLC (“S&amp;P LLC”) and some of its other subsidiaries are defendants in numerous legal proceedings and are often the subject of government and regulatory proceedings, investigations and inquiries. Many of these proceedings, investigations and inquiries relate to the ratings activity of S&amp;P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 The Company believes that it has meritorious defenses to the pending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 S&amp;P Ratings Financial Crisis Litigation The Company and its subsidiaries continue to defend civil cases brought by private and public plaintiffs arising out of ratings activities prior to and during the global financial crisis of 2008-2009. Discovery in these cases is ongoing. We can provide no assurance that we will not be obligated to pay significant amounts in order to resolve these matters on terms deemed acceptable. At this time, however, we are unable to reasonably estimate the range of such additional amounts, if any. U.S. Securities and Exchange Commission As a nationally recognized statistical rating organization registered with the SEC under Section 15E of the Securities Exchange Act of 1934, S&amp;P Ratings is in ongoing communication with the staff of the SEC regarding compliance with its extensive obligations under the federal securities laws. Although S&amp;P Ratings seeks to promptly address any compliance issues that it detects or that the staff of the SEC raises, there can be no assurance that the SEC will not seek remedies against S&amp;P Ratings for one or more compliance deficiencies. Parmalat Litigation In September and October of 2005, writs of summons were served on The McGraw-Hill Companies, SRL and The McGraw-Hill Companies, SA in an action brought in the Tribunal of Milan, Italy by the Extraordinary Commissioner of Parmalat Finanziaria S.p.A. and Parmalat S.p.A. (collectively, “Parmalat”), claiming damages of €4.1 billion , representing the value of bonds issued by Parmalat which were rated investment grade by S&amp;P Ratings, plus damages for S&amp;P Ratings’ alleged complicity in aggravating Parmalat’s financial difficulties, among other claims. In June of 2011, the Court dismissed Parmalat’s main damages claim based on the value of the bonds, and ordered the defendants to pay Parmalat approximately €0.8 million , representing ratings fees paid by Parmalat, plus interest and expenses. In September of 2012, Parmalat appealed the judgment and, in November of 2012, requested payment of the judgment in the amount of €1.1 million , which was paid in December of 2012. In July of 2014, the Court of Appeals of Milan issued an order reopening the proceedings to allow the parties to submit additional pleadings. A hearing was held on February 25, 2015. On July 29, 2015, the Company reached a settlement with Parmalat to resolve the claims in this action. Under the settlement, the Company paid Parmalat €14.5 million . Trani Prosecutorial Proceeding The prosecutor in the Italian city of Trani is seeking criminal indictments against several current and former S&amp;P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are based on various actions by S&amp;P Ratings taken with respect to Italian sovereign debt between May of 2011 and January of 2012. In October of 2014, the court granted the prosecutor’s request and issued indictments against the current and former S&amp;P Ratings managers and ratings analysts, as well as Standard &amp; Poor’s Credit Market Services Europe. The trial commenced with a hearing on February 4, 2015 and is ongoing. Apart from criminal penalties that might be imposed following a conviction, such conviction could also lead to civil damages claims and other sanctions against Standard &amp; Poor's Credit Market Services Europe or the Company. Such claims and sanctions cannot be quantified at this stage. Shareholder Derivative Action On August 3, 2015, two purported shareholders commenced a putative derivative action on behalf of the Company in New York State Supreme Court titled Retirement Plan for General Employees of the City of North Miami Beach and Robin Stein v. Harold McGraw III, et al. The complaint asserts claims for, inter alia, breach of fiduciary duty, waste of corporate assets, and mismanagement against the board of directors, certain former directors of the Company, and three former S&amp;P Ratings employees. Plaintiffs seek recovery from the defendants based on allegations that S&amp;P Ratings’ credit ratings practices for certain residential mortgage-backed securities and collateralized debt obligations misrepresented the credit risks of those securities, allegedly resulting in losses to the Company. The Company and the individual defendants filed motions to dismiss the complaint on October 9, 2015. The City of Swan Australian government municipal councils filed suit against the Company and S&amp;P International LLC in a representative action in April 2013 in connection with alleged investment losses in eight synthetic collateralized debt obligations (CDOs) rated by S&amp;P Ratings. These same CDOs were at issue in an earlier lawsuit brought by the plaintiffs against its investment advisor, Lehman Brothers Australia (LBA), in which the plaintiffs secured a judgment against LBA, which is now in liquidation. The plaintiffs claim total losses of AUD $327 million from these investments and are seeking recovery from both LBA and the Company. The trial in the matter has been re-scheduled from October 2015 to August 2016. The Company has offered to settle this matter, although the plaintiffs have not accepted our offer. We can provide no assurance that the Company will not incur additional amounts in excess of amounts accrued to settle this matter on terms deemed acceptable. At this point, however, we are unable to reasonably estimate the range of such additional amounts, if any. Commodities &amp; Commercial Markets Platts In May of 2013, representatives from the European Commission (DG Competition, the EC’s antitrust office) commenced an unannounced inspection of Platts’ London offices in conjunction with potential anticompetitive conduct (in particular, in the crude oil, refined oil products and biofuels markets) relating to Platts’ Market On Close price assessment process. No allegations have been made against Platts at this time. There have also been several civil actions filed in the United States relating to potential anticompetitive behavior by market participants relating to Platts’ price assessment process, none of which have named Platts as a defendant. McGraw Hill Construction In October of 2009, an action was filed in the U.S. District Court for the Southern District of New York in which Reed Construction Data asserted a number of claims under various state and federal laws against the Company relating to alleged misappropriation and unfair competition by McGraw Hill Construction and seeking an unspecified amount of damages. In September of 2010, the Court granted the Company’s motion to dismiss some of the claims. In September of 2014, the Court granted summary judgment to the Company on all of Reed’s remaining claims with the exception of the unfair competition claim. In October of 2014, the parties submitted a joint stipulation to the Court agreeing to dismiss both Reed’s unfair competition claim and the Company’s counterclaims without prejudice to reinstatement in the event of a successful appeal of Reed’s dismissed claims.</t>
  </si>
  <si>
    <t>Recent Accounting Standards</t>
  </si>
  <si>
    <t>Accounting Changes and Error Corrections [Abstract]</t>
  </si>
  <si>
    <t>Recent Accounting Standards In September of 2015, the Financial Accounting Standards Board ("FASB") issued guidance intended to simplify the accounting for measurement-period adjustments made to provisional amounts recognized in a business combination. The guidance eliminates the requirement to retrospectively account for those adjustments. This guidance is effective for reporting periods beginning after December 15, 2015. We do not expect the adoption of this guidance to have a significant impact on our consolidated financial statements. In April of 2015, the FASB issued new accounting guidance intended to simplify the presentation of debt issuance costs. The guidance requires that debt issuance costs related to a recognized debt liability be presented on the balance sheet as a direct deduction from the carrying amount of the debt liability, consistent with the presentation for debt discounts. This guidance is effective for reporting periods beginning after December 15, 2015 and must be applied on a retrospective basis with early adoption permitted. We do not expect the adoption of this guidance to have a significant impact on our consolidated financial statements. In February of 2015, the FASB issued guidance that requires management to evaluate whether they should consolidate certain legal entities. All legal entities are subject to reevaluation under the revised consolidation model. This guidance is effective for reporting periods beginning after December 15, 2015; however, early adoption is permitted. We do not expect the adoption of this guidance to have a significant impact on our consolidated financial statements. In January of 2015, the FASB issued guidance that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This guidance is effective for reporting periods beginning after December 15, 2015; however, early adoption is permitted. We do not expect the adoption of this guidance to have a significant impact on our consolidated financial statements. In August of 2014, the FASB issued guidance that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is effective for reporting periods beginning after December 15, 2016; however, early adoption is permitted. We do not expect the adoption of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The new guidance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We are currently in the process of assessing the impact the adoption of this guidance will have on our consolidated financial statements. In April of 2014, the FASB issued final guidance that raises the threshold for a disposal to qualify as a discontinued operation and requires new disclosures of both discontinued operations and certain other disposals that do not meet the definition of a discontinued operation. The guidance is intended to reduce the frequency of disposals reported as discontinued operations by focusing on strategic shifts that have or will have a major effect on an entity’s operations and financial results. In addition, the guidance permits companies to have continuing cash flows and significant continuing involvement with the disposed component. The amendments were effective on January 1, 2015, and the adoption of the guidance did not have a significant impact on our consolidated financial statements.</t>
  </si>
  <si>
    <t>Related Party Transactions</t>
  </si>
  <si>
    <t>Related Party Transactions [Abstract]</t>
  </si>
  <si>
    <t>Related Party Transactions On July 31, 2014, we completed the sale of the Company's aircraft to Harold W. McGraw III, then Chairman of the Company's Board of Directors and former President and CEO of the Company ("Mr. McGraw") for a purchase price of $20 million , which is modestly higher than the independent appraisal obtained. This transaction was approved by the Nominating and Corporate Governance Committee of the Company's Board of Directors after consultation with members of the Financial Policy Committee. During the second quarter of 2014, we recorded a non-cash impairment charge of $6 million within other (income) loss in our consolidated statement of income as a result of the pending sale. On June 25, 2014, we repurchased 0.5 million shares of the Company's common stock from the personal holdings of Mr. McGraw. The shares were purchased at a discount of 0.35% from the June 24, 2014 New York Stock Exchange closing price pursuant to a private transaction with Mr. McGraw. We repurchased these shares with cash for $41 million at an average price of $82.66 per share. This transaction was approved by the Nominating &amp; Corporate Governance Committee of the Company's Board of Directors after consultation with members of the Financial Policy Committee. In June of 2012, we entered into a new license agreement (the "License Agreement") with the holder of S&amp;P Dow Jones Indices LLC noncontrolling interest, CME Group, which replaced the 2005 license agreement between S&amp;P DJ Indices and CME Group. Under the terms of the License Agreement, S&amp;P Dow Jones Indices LLC receives a share of the profits from the trading and clearing of CME Group's equity index products. During the three and nine months ended September 30, 2015 , S&amp;P Dow Jones Indices LLC earned $19 million and $47 million , respectively, of revenue under the terms of the License Agreement. The entire amount of this revenue is included in our consolidated statement of income and the portion related to the 27% noncontrolling interest is removed in net income attributable to noncontrolling interests.</t>
  </si>
  <si>
    <t>Condensed Consolidating Financial Statements</t>
  </si>
  <si>
    <t>Condensed Financial Information of Parent Company Only Disclosure [Abstract]</t>
  </si>
  <si>
    <t>Condensed Consolidating Financial Statements On May 26, 2015, we issued $700 million of 4.0% senior notes due in 2025. On August 18, 2015, we issued $2.0 billion of senior notes, consisting of $400 million of 2.5% senior notes due in 2018, $700 million of 3.3% senior notes due in 2020 and $900 million of 4.4% senior notes due in 2026.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McGraw Hill Financial, Inc., Standard &amp; Poor's Financial Services LLC, and the Non-Guarantor Subsidiaries of McGraw Hill Financial, Inc. and Standard &amp; Poor's Financial Services LLC, and the eliminations necessary to arrive at the information for the Company on a consolidated basis. Statement of Income Three Months Ended September 30, 2015 (Unaudited) (in millions) McGraw Hill Financial, Inc. Standard &amp; Poor's Financial Services LLC Non-Guarantor Subsidiaries Eliminations McGraw Hill Financial Inc. Consolidated Revenue $ 165 $ 523 $ 665 $ (29 ) $ 1,324 Expenses: Operating-related expenses 20 99 317 (29 ) 407 Selling and general expenses 206 69 195 — 470 Depreciation 9 4 7 — 20 Amortization of intangibles — — 17 — 17 Total expenses 235 172 536 (29 ) 914 Operating (loss) profit (70 ) 351 129 — 410 Interest expense (income), net 32 — (2 ) — 30 Non-operating intercompany transactions 51 48 (99 ) — — (Loss) income from continuing operations before taxes on income (153 ) 303 230 — 380 (Benefit) provision for taxes on income (74 ) 100 73 — 99 Equity in net income of subsidiaries 1,180 206 — (1,386 ) — Net income $ 1,101 $ 409 $ 157 $ (1,386 ) $ 281 Less: net income from continuing operations attributable to noncontrolling interests — — — (29 ) (29 ) Net income attributable to McGraw Hill Financial, Inc. $ 1,101 $ 409 $ 157 $ (1,415 ) $ 252 Comprehensive income $ 1,095 $ 408 $ 123 $ (1,386 ) $ 240 Statement of Income Nine Months Ended September 30, 2015 (Unaudited) (in millions) McGraw Hill Financial, Inc. Standard &amp; Poor's Financial Services LLC Non-Guarantor Subsidiaries Eliminations McGraw Hill Financial Inc. Consolidated Revenue $ 481 $ 1,640 $ 1,902 $ (85 ) $ 3,938 Expenses: Operating-related expenses 64 396 843 (85 ) 1,218 Selling and general expenses 282 243 609 — 1,134 Depreciation 29 14 21 — 64 Amortization of intangibles — — 40 — 40 Total expenses 375 653 1,513 (85 ) 2,456 Other income — — (11 ) — (11 ) Operating profit 106 987 400 — 1,493 Interest expense (income), net 69 — (7 ) — 62 Non-operating intercompany transactions 180 139 (319 ) — — (Loss) income from continuing operations before taxes on income (143 ) 848 726 — 1,431 (Benefit) provision for taxes on income (57 ) 291 205 — 439 Equity in net income of subsidiaries 1,180 205 — (1,385 ) — Net income $ 1,094 $ 762 $ 521 $ (1,385 ) $ 992 Less: net income from continuing operations attributable to noncontrolling interests — — — (83 ) (83 ) Net income attributable to McGraw Hill Financial, Inc. $ 1,094 $ 762 $ 521 $ (1,468 ) $ 909 Comprehensive income $ 1,102 $ 761 $ 480 $ (1,390 ) $ 953 Statement of Income Three Months Ended September 30, 2014 (Unaudited) (in millions) McGraw Hill Financial, Inc. Standard &amp; Poor's Financial Services LLC Non-Guarantor Subsidiaries Eliminations McGraw Hill Financial Inc. Consolidated Revenue $ 149 $ 507 $ 635 $ (28 ) $ 1,263 Expenses: Operating-related expenses 19 142 269 (28 ) 402 Selling and general expenses 147 150 165 — 462 Depreciation 10 4 7 — 21 Amortization of intangibles 1 — 11 — 12 Total expenses 177 296 452 (28 ) 897 Operating (loss) profit (28 ) 211 183 — 366 Interest expense (income), net 15 — (3 ) — 12 Non-operating intercompany transactions 56 13 (69 ) — — (Loss) income from continuing operations before taxes on income (99 ) 198 255 — 354 (Benefit) provision for taxes on income (5 ) 53 91 — 139 Equity in net income of subsidiaries 286 63 — (349 ) — Income from continuing operations 192 208 164 (349 ) 215 Income from discontinued operations, net of tax 2 — — — 2 Net income $ 194 $ 208 $ 164 $ (349 ) $ 217 Less: net income from continuing operations attributable to noncontrolling interests — — — (27 ) (27 ) Net income attributable to McGraw Hill Financial, Inc. $ 194 $ 208 $ 164 $ (376 ) $ 190 Comprehensive income $ 186 $ 208 $ 109 $ (353 ) $ 150 Statement of Income Nine Months Ended September 30, 2014 (Unaudited) (in millions) McGraw Hill Financial, Inc. Standard &amp; Poor's Financial Services LLC Non-Guarantor Subsidiaries Eliminations McGraw Hill Financial Inc. Consolidated Revenue $ 443 $ 1,535 $ 1,869 $ (86 ) $ 3,761 Expenses: Operating-related expenses 59 450 782 (86 ) 1,205 Selling and general expenses 241 394 551 — 1,186 Depreciation 30 13 21 — 64 Amortization of intangibles 2 — 34 — 36 Total expenses 332 857 1,388 (86 ) 2,491 Other loss 3 — 6 — 9 Operating profit 108 678 475 — 1,261 Interest expense (income), net 46 — (6 ) — 40 Non-operating intercompany transactions 130 27 (157 ) — — (Loss) income from continuing operations before taxes on income (68 ) 651 638 — 1,221 Provision for taxes on income 8 225 195 — 428 Equity in net income of subsidiaries 786 186 — (972 ) — Income from continuing operations 710 612 443 (972 ) 793 Income from discontinued operations, net of tax 15 — — — 15 Net income $ 725 $ 612 $ 443 $ (972 ) $ 808 Less: net income from continuing operations attributable to noncontrolling interests — — — (77 ) (77 ) Net income attributable to McGraw Hill Financial, Inc. $ 725 $ 612 $ 443 $ (1,049 ) $ 731 Comprehensive income $ 701 $ 588 $ 415 $ (981 ) $ 723 Balance Sheet September 30, 2015 (in millions) McGraw Hill Financial, Inc. Standard &amp; Poor's Financial Services LLC Non-Guarantor Subsidiaries Eliminations McGraw Hill Financial Inc. Consolidated ASSETS Current assets: Cash and cash equivalents $ 161 $ 1 $ 1,279 $ — $ 1,441 Accounts receivable, net of allowance for doubtful accounts 109 282 595 — 986 Intercompany receivable 313 1,480 1,124 (2,917 ) — Deferred income taxes 72 172 (41 ) — 203 Prepaid and other current assets 93 4 109 — 206 Total current assets 748 1,939 3,066 (2,917 ) 2,836 Property and equipment, net of accumulated depreciation 124 3 110 — 237 Goodwill 15 41 2,903 9 2,968 Other intangible assets, net — — 1,887 (6 ) 1,881 Asset for pension benefits — — 61 — 61 Investments in subsidiaries 4,547 671 7,280 (12,498 ) — Intercompany loans receivable 17 361 1,817 (2,195 ) — Other non-current assets 69 19 92 — 180 Total assets $ 5,520 $ 3,034 $ 17,216 $ (17,607 ) $ 8,163 LIABILITIES AND EQUITY Current liabilities: Accounts payable $ 69 $ 42 $ 100 $ — $ 211 Intercompany Payable 1,671 593 568 (2,832 ) — Accrued compensation and contributions to retirement plans 108 73 139 — 320 Income taxes currently payable 16 — 43 — 59 Unearned revenue 269 565 619 — 1,453 Accrued legal and regulatory settlements — 104 — — 104 Other current liabilities 267 (134 ) 225 — 358 Total current liabilities 2,400 1,243 1,694 (2,832 ) 2,505 Long-term debt 3,489 — — — 3,489 Intercompany loans payable 108 (3 ) 2,178 (2,283 ) — Pension and postretirement benefits 218 — 60 — 278 Deferred income taxes (224 ) 51 263 — 90 Other non-current liabilities 217 12 59 (1 ) 287 Total liabilities 6,208 1,303 4,254 (5,116 ) 6,649 Redeemable noncontrolling interest — — — 810 810 Equity: Common stock 412 — 2,321 (2,321 ) 412 Additional paid-in capital (197 ) 1,171 10,156 (10,689 ) 441 Retained income 6,641 560 784 (393 ) 7,592 Accumulated other comprehensive loss (310 ) — (279 ) 36 (553 ) Less: common stock in treasury (7,234 ) — (20 ) 20 (7,234 ) Total equity - controlling interests (688 ) 1,731 12,962 (13,347 ) 658 Total equity - noncontrolling interests — — — 46 46 Total equity (688 ) 1,731 12,962 (13,301 ) 704 Total liabilities and equity $ 5,520 $ 3,034 $ 17,216 $ (17,607 ) $ 8,163 Balance Sheet December 31, 2014 (in millions) McGraw Hill Financial, Inc. Standard &amp; Poor's Financial Services LLC Non-Guarantor Subsidiaries Eliminations McGraw Hill Financial Inc. Consolidated ASSETS Current assets: Cash and cash equivalents $ 1,402 $ — $ 1,095 $ — $ 2,497 Accounts receivable, net of allowance for doubtful accounts 120 293 519 — 932 Intercompany receivable 525 2,125 1,998 (4,648 ) — Deferred income taxes 72 334 (43 ) — 363 Prepaid and other current assets 80 27 67 — 174 Total current assets 2,199 2,779 3,636 (4,648 ) 3,966 Property and equipment, net of accumulated depreciation 111 5 90 — 206 Goodwill 109 41 1,228 9 1,387 Other intangible assets, net 13 — 991 — 1,004 Asset for pension benefits — — 28 — 28 Investments in subsidiaries 1,258 653 7,125 (9,036 ) — Intercompany loans receivable 19 358 1,595 (1,972 ) — Other non-current assets 81 25 74 — 180 Total assets $ 3,790 $ 3,861 $ 14,767 $ (15,647 ) $ 6,771 LIABILITIES AND EQUITY Current liabilities: Accounts payable $ 59 $ 45 $ 87 $ — $ 191 Intercompany payable 2,566 617 1,376 (4,559 ) — Accrued compensation and contributions to retirement plans 133 121 156 — 410 Income taxes currently payable 15 1 16 — 32 Unearned revenue 259 585 479 — 1,323 Accrued legal and regulatory settlements — 1,609 — — 1,609 Other current liabilities 194 — 208 — 402 Total current liabilities 3,226 2,978 2,322 (4,559 ) 3,967 Long-term debt 799 — — — 799 Intercompany loans payable 109 — 1,952 (2,061 ) — Pension and postretirement benefits 272 — 61 — 333 Deferred income taxes (245 ) 51 250 — 56 Other non-current liabilities 219 8 40 — 267 Total liabilities 4,380 3,037 4,625 (6,620 ) 5,422 Redeemable noncontrolling interest — — — 810 810 Equity: Common stock 412 — 2,316 (2,316 ) 412 Additional paid-in capital (116 ) 1,153 7,016 (7,560 ) 493 Retained income 6,282 (329 ) 1,053 (60 ) 6,946 Accumulated other comprehensive loss (319 ) — (236 ) 41 (514 ) Less: common stock in treasury (6,849 ) — (7 ) 7 (6,849 ) Total equity - controlling interests (590 ) 824 10,142 (9,888 ) 488 Total equity - noncontrolling interests — — — 51 51 Total equity (590 ) 824 10,142 (9,837 ) 539 Total liabilities and equity $ 3,790 $ 3,861 $ 14,767 $ (15,647 ) $ 6,771 Statement of Cash Flows Nine Months Ended September 30, 2015 (in millions) McGraw Hill Financial, Inc. Standard &amp; Poor's Financial Services LLC Non-Guarantor Subsidiaries Eliminations McGraw Hill Financial Inc. Consolidated Operating Activities: Net income $ 1,094 $ 762 $ 521 $ (1,385 ) $ 992 Adjustments to reconcile income from continuing operations to cash provided by (used for) operating activities from continuing operations: Depreciation 29 14 21 — 64 Amortization of intangibles — — 40 — 40 Provision for losses on accounts receivable — (4 ) 7 — 3 Deferred income taxes (139 ) 161 144 — 166 Stock-based compensation 16 16 23 — 55 Other 107 22 10 — 139 Changes in operating assets and liabilities, net of effect of acquisitions and dispositions: Accounts receivable 10 16 (70 ) — (44 ) Prepaid and current assets (35 ) 22 7 — (6 ) Accounts payable and accrued expenses (100 ) (76 ) (10 ) — (186 ) Unearned revenue 10 (20 ) 28 — 18 Accrued legal and regulatory settlements — (1,624 ) — — (1,624 ) Other current liabilities (19 ) (12 ) (22 ) — (53 ) Net change in prepaid/accrued income taxes 166 — (26 ) — 140 Net change in other assets and liabilities 91 4 (155 ) — (60 ) Cash provided by (used for) operating activities from continuing operations 1,230 (719 ) 518 (1,385 ) (356 ) Investing Activities: Capital expenditures (38 ) (7 ) (29 ) — (74 ) Acquisitions, net of cash acquired (2,241 ) — (152 ) — (2,393 ) Proceeds from dispositions — — 14 — 14 Changes in short-term investments — — (3 ) — (3 ) Cash used for investing activities from continuing operations (2,279 ) (7 ) (170 ) — (2,456 ) Financing Activities: Proceeds from issuance of senior notes, net 2,674 — — — 2,674 Dividends paid to shareholders (274 ) — — — (274 ) Dividends and other payments paid to noncontrolling interests — — (67 ) — (67 ) Contingent consideration payment (5 ) — — — (5 ) Purchase of CRISIL shares — — (16 ) — (16 ) Repurchase of treasury shares (501 ) — — — (501 ) Exercise of stock options 76 — 1 — 77 Excess tax benefits from share-based payments 39 — — — 39 Intercompany financing activities (2,192 ) 727 80 1,385 — Cash (used for) provided by financing activities from continuing operations (183 ) 727 (2 ) 1,385 1,927 Effect of exchange rate changes on cash from continuing operations (9 ) — (33 ) — (42 ) Cash (used for) provided by continuing operations (1,241 ) 1 313 — (927 ) Discontinued Operations: Cash used for operating activities — — (129 ) — (129 ) Cash used for discontinued operations — — (129 ) — (129 ) Net change in cash and cash equivalents (1,241 ) 1 184 — (1,056 ) Cash and cash equivalents at beginning of period 1,402 — 1,095 — 2,497 Cash and cash equivalents at end of period $ 161 $ 1 $ 1,279 $ — $ 1,441 Statement of Cash Flows Nine Months Ended September 30, 2014 (in millions) McGraw Hill Financial, Inc. Standard &amp; Poor's Financial Services LLC Non-Guarantor Subsidiaries Eliminations McGraw Hill Financial Inc. Consolidated Operating Activities: Net income $ 725 $ 612 $ 443 $ (972 ) $ 808 Less: discontinued operations, net 15 — — — 15 Income from continuing operations 710 612 443 (972 ) 793 Adjustments to reconcile income from continuing operations to cash provided by (used for) operating activities from continuing operations: Depreciation 30 13 21 — 64 Amortization of intangibles 2 — 34 — 36 Provision for losses on accounts receivable — (3 ) 8 — 5 Deferred income taxes (18 ) — (15 ) — (33 ) Stock-based compensation 23 23 26 — 72 Other — 85 21 — 106 Changes in operating assets and liabilities, net of effect of acquisitions and dispositions: Accounts receivable 2 67 (57 ) — 12 Prepaid and current assets (30 ) 4 18 — (8 ) Accounts payable and accrued expenses (153 ) (141 ) 83 — (211 ) Unearned revenue (10 ) (14 ) 31 — 7 Other current liabilities 22 (67 ) (20 ) — (65 ) Net change in prepaid/accrued income taxes 99 3 (9 ) — 93 Net change in other assets and liabilities 14 2 (67 ) — (51 ) Cash provided by operating activities from continuing operations 691 584 517 (972 ) 820 Investing Activities: Capital expenditures (12 ) (11 ) (29 ) — (52 ) Acquisitions, net of cash acquired — — (65 ) — (65 ) Proceeds from dispositions 44 — 39 — 83 Changes in short-term investments — — (1 ) — (1 ) Cash provided by (used for) investing activities from continuing operations 32 (11 ) (56 ) — (35 ) Financing Activities: Dividends paid to shareholders (245 ) — — — (245 ) Dividends and other payments paid to noncontrolling interests — — (31 ) — (31 ) Contingent consideration payment — — (11 ) — (11 ) Repurchase of treasury shares (362 ) — — — (362 ) Exercise of stock options 156 — 3 — 159 Excess tax benefits from share-based payments 89 — — — 89 Intercompany financing activities (108 ) (573 ) (291 ) 972 — Cash used for financing activities from continuing operations (470 ) (573 ) (330 ) 972 (401 ) Effect of exchange rate changes on cash from continuing operations (8 ) — (16 ) — (24 ) Cash provided by continuing operations 245 — 115 — 360 Discontinued Operations: Cash provided by operating activities 16 — — — 16 Cash provided by discontinued operations 16 — — — 16 Net change in cash and cash equivalents 261 — 115 — 376 Cash and cash equivalents at beginning of period 685 — 857 — 1,542 Cash and cash equivalents at end of period $ 946 $ — $ 972 $ — $ 1,918</t>
  </si>
  <si>
    <t>Subsequent Events</t>
  </si>
  <si>
    <t>Subsequent Events [Abstract]</t>
  </si>
  <si>
    <t>Subsequent Event</t>
  </si>
  <si>
    <t>Subsequent Event We are in the preliminary stages of evaluating a range of strategic options for J.D. Power included in our Commodities &amp; Commercial segment that best positions J.D. Power for future growth.</t>
  </si>
  <si>
    <t>Acquisitions and Divestitures (Tables)</t>
  </si>
  <si>
    <t>Schedule of components of income and assets and liabilities from discontinued operations</t>
  </si>
  <si>
    <t>The key components of income from discontinued operations for the periods ended September 30, 2014 consist of the following: (in millions) Three Months Nine Months Revenue $ 40 $ 124 Expenses 37 100 Operating income 3 24 Provision for taxes on income 1 9 Income from discontinued operations, net of tax $ 2 $ 15</t>
  </si>
  <si>
    <t>Schedule of preliminary allocation of purchase price to the assets and liabilities</t>
  </si>
  <si>
    <t>The following table presents the the preliminary allocation of purchase price to the assets and liabilities of SNL as a result of the acquisition. (in millions) Current assets $ 22 Property, plant and equipment 19 Goodwill 1,558 Other intangible assets, net: Databases and software 421 Customer relationships 162 Tradenames 185 Other intangibles 4 Other intangible assets, net 772 Other non-current assets 3 Total assets acquired 2,374 Current liabilities (19 ) Unearned revenue (118 ) Other non-current liabilities (6 ) Total liabilities acquired (143 ) Net assets acquired $ 2,231</t>
  </si>
  <si>
    <t>Schedule of supplemental pro forma information</t>
  </si>
  <si>
    <t>The unaudited pro forma information includes non-recurring transaction related costs, intangible asset charges and incremental borrowing costs as a result of the acquisition, net of related tax, estimated using the Company's effective tax rate for continuing operations for the periods presented. (in millions) Nine Months Ended September 30, 2015 2014 Pro forma revenue $ 4,124 $ 3,927 Pro forma net income from continuing operations $ 954 $ 746</t>
  </si>
  <si>
    <t>Debt (Tables)</t>
  </si>
  <si>
    <t>Schedule of debt</t>
  </si>
  <si>
    <t>(in millions) September 30, December 31, 5.9% Senior Notes, due 2017 1 $ 400 400 2.5% Senior Notes, due 2018 2 399 — 3.3% Senior Notes, due 2020 3 699 — 4.0% Senior Notes, due 2025 4 695 — 4.4% Senior Notes, due 2026 5 897 — 6.55% Senior Notes, due 2037 6 399 399 Long-term debt $ 3,489 $ 799 1 Interest payments are due semiannually on April 15 and October 15, and, as of September 30, 2015 , the unamortized debt discount is less than $1 million . 2 Interest payments are due semiannually on February 15 and August 15, beginning on February15, 2016, and, as of September 30, 2015 , the unamortized debt discount is less than $1 million . 3 Interest payments are due semiannually on February 14 and August 14, beginning on February14, 2016, and, as of September 30, 2015 , the unamortized debt discount is approximately $1 million . 4 Interest payments are due semiannually on June 15 and December 15, beginning on December15, 2015, and, as of September 30, 2015 , the unamortized debt discount is approximately $5 million . 5 Interest payments are due semiannually on February 15 and August 15, beginning on February15, 2016, and, as of September 30, 2015 , the unamortized debt discount is approximately $3 million . 6 Interest payments are due semiannually on May 15 and November 15, and, as of September 30, 2015 , the unamortized debt discount is approximately $1 million .</t>
  </si>
  <si>
    <t>Stock-Based Compensation (Tables)</t>
  </si>
  <si>
    <t>Stock-based compensation for the periods ended September 30 is as follows: (in millions) Three Months Nine Months 2015 2014 2015 2014 Stock option expense $ 2 $ 6 $ 11 $ 15 Restricted stock and unit awards expense 16 20 44 57 Total stock-based compensation expense $ 18 $ 26 $ 55 $ 72</t>
  </si>
  <si>
    <t>Equity (Tables)</t>
  </si>
  <si>
    <t>Schedule of stock repurchases</t>
  </si>
  <si>
    <t>Share repurchases for the periods ended September 30 were as follows: (in millions, except average price) Three Months Nine Months 2015 2014 2015 2014 Total number of shares purchased 1 2.3 — 4.9 4.4 Average price paid per share 1 $ 99.01 $ — $ 102.01 $ 79.06 Total cash utilized 2 $ 227 $ — $ 501 $ 352 1 On June 25, 2014, we repurchased 0.5 million shares of the Company's common stock from the personal holdings of Harold W. McGraw III, then Chairman of the Company's Board of Directors and former President and CEO of the Company, at a discount of 0.35% from the June 24, 2014 New York Stock Exchange closing price. We repurchased these shares with cash for $41 million at an average price of $82.66 per share. See Note 13 — Related Party Transactions for further information. 2 In December of 2013, 0.1 million shares were repurchased for approximately $10 million , which settled in January of 2014. Cash used for financing activities only reflects those shares which settled during the nine months ended September 30, 2014 resulting in $362 million of cash used to repurchase shares.</t>
  </si>
  <si>
    <t>Schedule of redeemable noncontrolling interest</t>
  </si>
  <si>
    <t>Changes to redeemable noncontrolling interest during the nine months ended September 30, 2015 were as follows: (in millions) Balance as of December 31, 2014 $ 810 Net income attributable to noncontrolling interest 76 Distributions payable to noncontrolling interest (69 ) Redemption value adjustment (7 ) Balance as of September 30, 2015 $ 810</t>
  </si>
  <si>
    <t>Schedule of changes in the components of accumulated other comprehensive loss</t>
  </si>
  <si>
    <t>The following table summarizes the changes in the components of accumulated other comprehensive loss for the nine months ended September 30, 2015 : (in millions) Foreign Currency Translation Adjustment Pension and Postretirement Benefit Plans Unrealized Gain (Loss) on Forward Exchange Contracts Accumulated Other Comprehensive Loss Balance as of December 31, 2014 $ (83 ) $ (431 ) $ — $ (514 ) Other comprehensive income before reclassifications (78 ) 31 (1 ) (48 ) Reclassifications from accumulated other comprehensive loss to net earnings — 9 1 — 9 Net other comprehensive income (78 ) 40 (1 ) (39 ) Balance as of September 30, 2015 $ (161 ) $ (391 ) $ (1 ) $ (553 ) 1 See Note 5 — Employee Benefits for additional details of items reclassed from accumulated other comprehensive loss to net earnings.</t>
  </si>
  <si>
    <t>Earnings Per Share (Tables)</t>
  </si>
  <si>
    <t>Schedule of calculation for basic and diluted EPS</t>
  </si>
  <si>
    <t>The calculation for basic and diluted EPS for the periods ended September 30 is as follows: (in millions, except per share amounts) Three Months Nine Months 2015 2014 2015 2014 Amounts attributable to McGraw Hill Financial, Inc. common shareholders: Income from continuing operations $ 252 $ 188 $ 909 $ 716 Income from discontinued operations — 2 — 15 Net income $ 252 $ 190 $ 909 $ 731 Basic weighted-average number of common shares outstanding 271.3 270.9 272.6 271.4 Effect of stock options and other dilutive securities 3.1 4.5 2.8 4.8 Diluted weighted-average number of common shares outstanding 274.4 275.4 275.4 276.2 Earnings per share attributable to McGraw Hill Financial, Inc. common shareholders: Income from continuing operations: Basic $ 0.93 $ 0.69 $ 3.33 $ 2.64 Diluted $ 0.92 $ 0.68 $ 3.30 $ 2.59 Income from discontinued operations: Basic $ — $ 0.01 $ — $ 0.05 Diluted $ — $ 0.01 $ — $ 0.05 Net income: Basic $ 0.93 $ 0.70 $ 3.33 $ 2.69 Diluted $ 0.92 $ 0.69 $ 3.30 $ 2.64</t>
  </si>
  <si>
    <t>Restructuring (Tables)</t>
  </si>
  <si>
    <t>Schedule of initial restructuring charge recorded and the ending reserve balance</t>
  </si>
  <si>
    <t>The initial restructuring charge recorded and the ending reserve balance as of September 30, 2015 by segment is as follows: 2015 Restructuring Plan 2014 Restructuring Plan (in millions) Initial Charge Recorded Ending Reserve Balance Initial Charge Recorded Ending Reserve Balance S&amp;P Ratings $ 11 $ 10 $ 45 $ 15 S&amp;P Capital IQ and SNL 13 9 9 2 C&amp;C 1 3 2 16 4 Corporate 3 3 16 9 Total $ 30 $ 24 $ 86 $ 30 1 The 2014 restructuring plan included an initial charge of $3 million and an ending reserve balance of less than a $1 million for McGraw Hill Construction.</t>
  </si>
  <si>
    <t>Segment and Related Information (Tables)</t>
  </si>
  <si>
    <t>Schedule of operating results by segment</t>
  </si>
  <si>
    <t xml:space="preserve">A summary of operating results by segment for the periods ended September 30 is as follows: Three Months 2015 2014 (in millions) Revenue Operating Profit Revenue Operating Profit S&amp;P Ratings 1 $ 587 $ 194 $ 604 $ 183 S&amp;P Capital IQ and SNL 356 53 311 64 S&amp;P DJ Indices 156 106 143 86 C&amp;C 248 93 227 71 Intersegment elimination 2 (23 ) — (22 ) — Total operating segments 1,324 446 1,263 404 Unallocated expense 3 — (36 ) — (38 ) Total $ 1,324 $ 410 $ 1,263 $ 366 Nine Months 2015 2014 (in millions) Revenue Operating Profit Revenue Operating Profit S&amp;P Ratings 1 $ 1,851 $ 846 $ 1,837 $ 730 S&amp;P Capital IQ and SNL 1,000 178 919 172 S&amp;P DJ Indices 446 297 412 260 C&amp;C 707 265 657 217 Intersegment elimination 2 (66 ) — (64 ) — Total operating segments 3,938 1,586 3,761 1,379 Unallocated expense 3 — (93 ) — (118 ) Total $ 3,938 $ 1,493 $ 3,761 $ 1,261 1 Operating profit for the three and nine months ended September 30, 2015 includes legal settlement charges partially offset by a benefit related to legal settlement insurance recoveries of $86 million and $40 million , respectively. Operating profit for the three and nine months ended September 30, 2014 includes legal settlement charges of $60 million . 2 Revenue for S&amp;P Ratings and expenses for S&amp;P Capital IQ and SNL include an intersegment royalty charged to S&amp;P Capital IQ and SNL for the rights to use and distribute content and data developed by S&amp;P Ratings. 3 The nine months ended September 30, 2015 include a gain of $11 million related to the sale of our interest in a legacy McGraw Hill Construction investment. See Note 2 — Acquisitions and Divestitures for additional information. </t>
  </si>
  <si>
    <t>Condensed Consolidating Financial Statements (Tables)</t>
  </si>
  <si>
    <t>Statement of Income</t>
  </si>
  <si>
    <t xml:space="preserve"> Statement of Income Three Months Ended September 30, 2015 (Unaudited) (in millions) McGraw Hill Financial, Inc. Standard &amp; Poor's Financial Services LLC Non-Guarantor Subsidiaries Eliminations McGraw Hill Financial Inc. Consolidated Revenue $ 165 $ 523 $ 665 $ (29 ) $ 1,324 Expenses: Operating-related expenses 20 99 317 (29 ) 407 Selling and general expenses 206 69 195 — 470 Depreciation 9 4 7 — 20 Amortization of intangibles — — 17 — 17 Total expenses 235 172 536 (29 ) 914 Operating (loss) profit (70 ) 351 129 — 410 Interest expense (income), net 32 — (2 ) — 30 Non-operating intercompany transactions 51 48 (99 ) — — (Loss) income from continuing operations before taxes on income (153 ) 303 230 — 380 (Benefit) provision for taxes on income (74 ) 100 73 — 99 Equity in net income of subsidiaries 1,180 206 — (1,386 ) — Net income $ 1,101 $ 409 $ 157 $ (1,386 ) $ 281 Less: net income from continuing operations attributable to noncontrolling interests — — — (29 ) (29 ) Net income attributable to McGraw Hill Financial, Inc. $ 1,101 $ 409 $ 157 $ (1,415 ) $ 252 Comprehensive income $ 1,095 $ 408 $ 123 $ (1,386 ) $ 240 Statement of Income Nine Months Ended September 30, 2015 (Unaudited) (in millions) McGraw Hill Financial, Inc. Standard &amp; Poor's Financial Services LLC Non-Guarantor Subsidiaries Eliminations McGraw Hill Financial Inc. Consolidated Revenue $ 481 $ 1,640 $ 1,902 $ (85 ) $ 3,938 Expenses: Operating-related expenses 64 396 843 (85 ) 1,218 Selling and general expenses 282 243 609 — 1,134 Depreciation 29 14 21 — 64 Amortization of intangibles — — 40 — 40 Total expenses 375 653 1,513 (85 ) 2,456 Other income — — (11 ) — (11 ) Operating profit 106 987 400 — 1,493 Interest expense (income), net 69 — (7 ) — 62 Non-operating intercompany transactions 180 139 (319 ) — — (Loss) income from continuing operations before taxes on income (143 ) 848 726 — 1,431 (Benefit) provision for taxes on income (57 ) 291 205 — 439 Equity in net income of subsidiaries 1,180 205 — (1,385 ) — Net income $ 1,094 $ 762 $ 521 $ (1,385 ) $ 992 Less: net income from continuing operations attributable to noncontrolling interests — — — (83 ) (83 ) Net income attributable to McGraw Hill Financial, Inc. $ 1,094 $ 762 $ 521 $ (1,468 ) $ 909 Comprehensive income $ 1,102 $ 761 $ 480 $ (1,390 ) $ 953 Statement of Income Three Months Ended September 30, 2014 (Unaudited) (in millions) McGraw Hill Financial, Inc. Standard &amp; Poor's Financial Services LLC Non-Guarantor Subsidiaries Eliminations McGraw Hill Financial Inc. Consolidated Revenue $ 149 $ 507 $ 635 $ (28 ) $ 1,263 Expenses: Operating-related expenses 19 142 269 (28 ) 402 Selling and general expenses 147 150 165 — 462 Depreciation 10 4 7 — 21 Amortization of intangibles 1 — 11 — 12 Total expenses 177 296 452 (28 ) 897 Operating (loss) profit (28 ) 211 183 — 366 Interest expense (income), net 15 — (3 ) — 12 Non-operating intercompany transactions 56 13 (69 ) — — (Loss) income from continuing operations before taxes on income (99 ) 198 255 — 354 (Benefit) provision for taxes on income (5 ) 53 91 — 139 Equity in net income of subsidiaries 286 63 — (349 ) — Income from continuing operations 192 208 164 (349 ) 215 Income from discontinued operations, net of tax 2 — — — 2 Net income $ 194 $ 208 $ 164 $ (349 ) $ 217 Less: net income from continuing operations attributable to noncontrolling interests — — — (27 ) (27 ) Net income attributable to McGraw Hill Financial, Inc. $ 194 $ 208 $ 164 $ (376 ) $ 190 Comprehensive income $ 186 $ 208 $ 109 $ (353 ) $ 150 Statement of Income Nine Months Ended September 30, 2014 (Unaudited) (in millions) McGraw Hill Financial, Inc. Standard &amp; Poor's Financial Services LLC Non-Guarantor Subsidiaries Eliminations McGraw Hill Financial Inc. Consolidated Revenue $ 443 $ 1,535 $ 1,869 $ (86 ) $ 3,761 Expenses: Operating-related expenses 59 450 782 (86 ) 1,205 Selling and general expenses 241 394 551 — 1,186 Depreciation 30 13 21 — 64 Amortization of intangibles 2 — 34 — 36 Total expenses 332 857 1,388 (86 ) 2,491 Other loss 3 — 6 — 9 Operating profit 108 678 475 — 1,261 Interest expense (income), net 46 — (6 ) — 40 Non-operating intercompany transactions 130 27 (157 ) — — (Loss) income from continuing operations before taxes on income (68 ) 651 638 — 1,221 Provision for taxes on income 8 225 195 — 428 Equity in net income of subsidiaries 786 186 — (972 ) — Income from continuing operations 710 612 443 (972 ) 793 Income from discontinued operations, net of tax 15 — — — 15 Net income $ 725 $ 612 $ 443 $ (972 ) $ 808 Less: net income from continuing operations attributable to noncontrolling interests — — — (77 ) (77 ) Net income attributable to McGraw Hill Financial, Inc. $ 725 $ 612 $ 443 $ (1,049 ) $ 731 Comprehensive income $ 701 $ 588 $ 415 $ (981 ) $ 723</t>
  </si>
  <si>
    <t>Balance Sheet</t>
  </si>
  <si>
    <t xml:space="preserve"> Balance Sheet September 30, 2015 (in millions) McGraw Hill Financial, Inc. Standard &amp; Poor's Financial Services LLC Non-Guarantor Subsidiaries Eliminations McGraw Hill Financial Inc. Consolidated ASSETS Current assets: Cash and cash equivalents $ 161 $ 1 $ 1,279 $ — $ 1,441 Accounts receivable, net of allowance for doubtful accounts 109 282 595 — 986 Intercompany receivable 313 1,480 1,124 (2,917 ) — Deferred income taxes 72 172 (41 ) — 203 Prepaid and other current assets 93 4 109 — 206 Total current assets 748 1,939 3,066 (2,917 ) 2,836 Property and equipment, net of accumulated depreciation 124 3 110 — 237 Goodwill 15 41 2,903 9 2,968 Other intangible assets, net — — 1,887 (6 ) 1,881 Asset for pension benefits — — 61 — 61 Investments in subsidiaries 4,547 671 7,280 (12,498 ) — Intercompany loans receivable 17 361 1,817 (2,195 ) — Other non-current assets 69 19 92 — 180 Total assets $ 5,520 $ 3,034 $ 17,216 $ (17,607 ) $ 8,163 LIABILITIES AND EQUITY Current liabilities: Accounts payable $ 69 $ 42 $ 100 $ — $ 211 Intercompany Payable 1,671 593 568 (2,832 ) — Accrued compensation and contributions to retirement plans 108 73 139 — 320 Income taxes currently payable 16 — 43 — 59 Unearned revenue 269 565 619 — 1,453 Accrued legal and regulatory settlements — 104 — — 104 Other current liabilities 267 (134 ) 225 — 358 Total current liabilities 2,400 1,243 1,694 (2,832 ) 2,505 Long-term debt 3,489 — — — 3,489 Intercompany loans payable 108 (3 ) 2,178 (2,283 ) — Pension and postretirement benefits 218 — 60 — 278 Deferred income taxes (224 ) 51 263 — 90 Other non-current liabilities 217 12 59 (1 ) 287 Total liabilities 6,208 1,303 4,254 (5,116 ) 6,649 Redeemable noncontrolling interest — — — 810 810 Equity: Common stock 412 — 2,321 (2,321 ) 412 Additional paid-in capital (197 ) 1,171 10,156 (10,689 ) 441 Retained income 6,641 560 784 (393 ) 7,592 Accumulated other comprehensive loss (310 ) — (279 ) 36 (553 ) Less: common stock in treasury (7,234 ) — (20 ) 20 (7,234 ) Total equity - controlling interests (688 ) 1,731 12,962 (13,347 ) 658 Total equity - noncontrolling interests — — — 46 46 Total equity (688 ) 1,731 12,962 (13,301 ) 704 Total liabilities and equity $ 5,520 $ 3,034 $ 17,216 $ (17,607 ) $ 8,163 Balance Sheet December 31, 2014 (in millions) McGraw Hill Financial, Inc. Standard &amp; Poor's Financial Services LLC Non-Guarantor Subsidiaries Eliminations McGraw Hill Financial Inc. Consolidated ASSETS Current assets: Cash and cash equivalents $ 1,402 $ — $ 1,095 $ — $ 2,497 Accounts receivable, net of allowance for doubtful accounts 120 293 519 — 932 Intercompany receivable 525 2,125 1,998 (4,648 ) — Deferred income taxes 72 334 (43 ) — 363 Prepaid and other current assets 80 27 67 — 174 Total current assets 2,199 2,779 3,636 (4,648 ) 3,966 Property and equipment, net of accumulated depreciation 111 5 90 — 206 Goodwill 109 41 1,228 9 1,387 Other intangible assets, net 13 — 991 — 1,004 Asset for pension benefits — — 28 — 28 Investments in subsidiaries 1,258 653 7,125 (9,036 ) — Intercompany loans receivable 19 358 1,595 (1,972 ) — Other non-current assets 81 25 74 — 180 Total assets $ 3,790 $ 3,861 $ 14,767 $ (15,647 ) $ 6,771 LIABILITIES AND EQUITY Current liabilities: Accounts payable $ 59 $ 45 $ 87 $ — $ 191 Intercompany payable 2,566 617 1,376 (4,559 ) — Accrued compensation and contributions to retirement plans 133 121 156 — 410 Income taxes currently payable 15 1 16 — 32 Unearned revenue 259 585 479 — 1,323 Accrued legal and regulatory settlements — 1,609 — — 1,609 Other current liabilities 194 — 208 — 402 Total current liabilities 3,226 2,978 2,322 (4,559 ) 3,967 Long-term debt 799 — — — 799 Intercompany loans payable 109 — 1,952 (2,061 ) — Pension and postretirement benefits 272 — 61 — 333 Deferred income taxes (245 ) 51 250 — 56 Other non-current liabilities 219 8 40 — 267 Total liabilities 4,380 3,037 4,625 (6,620 ) 5,422 Redeemable noncontrolling interest — — — 810 810 Equity: Common stock 412 — 2,316 (2,316 ) 412 Additional paid-in capital (116 ) 1,153 7,016 (7,560 ) 493 Retained income 6,282 (329 ) 1,053 (60 ) 6,946 Accumulated other comprehensive loss (319 ) — (236 ) 41 (514 ) Less: common stock in treasury (6,849 ) — (7 ) 7 (6,849 ) Total equity - controlling interests (590 ) 824 10,142 (9,888 ) 488 Total equity - noncontrolling interests — — — 51 51 Total equity (590 ) 824 10,142 (9,837 ) 539 Total liabilities and equity $ 3,790 $ 3,861 $ 14,767 $ (15,647 ) $ 6,771</t>
  </si>
  <si>
    <t>Statement of Cash Flows</t>
  </si>
  <si>
    <t>Nature of Operations and Basis of Presentation (Details)</t>
  </si>
  <si>
    <t>Sep. 30, 2015Segment</t>
  </si>
  <si>
    <t>Number of reportable segments (in segments)</t>
  </si>
  <si>
    <t>Acquisitions and Divestitures (Acquisitions) (Narrative) (Details) company in Thousands, $ in Millions</t>
  </si>
  <si>
    <t>Sep. 01, 2015USD ($)sector</t>
  </si>
  <si>
    <t>Mar. 31, 2014countrycompany</t>
  </si>
  <si>
    <t>Sep. 30, 2015USD ($)</t>
  </si>
  <si>
    <t>Sep. 30, 2014USD ($)</t>
  </si>
  <si>
    <t>Dec. 31, 2016USD ($)</t>
  </si>
  <si>
    <t>Business Acquisition [Line Items]</t>
  </si>
  <si>
    <t>Minimum Number of Companies Represented in Broad Market Indices | company</t>
  </si>
  <si>
    <t>Minimum Number of Countries Represented in Broad Market Indices | country</t>
  </si>
  <si>
    <t>SNL Financial LC [Member]</t>
  </si>
  <si>
    <t>Consideration transfered</t>
  </si>
  <si>
    <t>Number of sectors in global economy that acquiree serves | sector</t>
  </si>
  <si>
    <t>Acquisition-related expenses</t>
  </si>
  <si>
    <t>SNL Financial LC [Member] | Minimum [Member]</t>
  </si>
  <si>
    <t>Useful life of intangible assets</t>
  </si>
  <si>
    <t>10 years</t>
  </si>
  <si>
    <t>SNL Financial LC [Member] | Maximum [Member]</t>
  </si>
  <si>
    <t>18 years</t>
  </si>
  <si>
    <t>Scenario, Forecast [Member] | SNL Financial LC [Member]</t>
  </si>
  <si>
    <t>Amortization expense, year one</t>
  </si>
  <si>
    <t>Amortization expense, year two</t>
  </si>
  <si>
    <t>Amortization expense, year three</t>
  </si>
  <si>
    <t>Amortization expense, year four</t>
  </si>
  <si>
    <t>Amortization expense, year five</t>
  </si>
  <si>
    <t>Acquisitions and Divestitures (Acquisitions) (Tables) (Details) - USD ($) $ in Millions</t>
  </si>
  <si>
    <t>Sep. 01, 2015</t>
  </si>
  <si>
    <t>Current assets</t>
  </si>
  <si>
    <t>Property, plant and equipment</t>
  </si>
  <si>
    <t>Other intangible assets, net:</t>
  </si>
  <si>
    <t>Total assets acquired</t>
  </si>
  <si>
    <t>Current liabilities</t>
  </si>
  <si>
    <t>Total liabilities acquired</t>
  </si>
  <si>
    <t>Net assets acquired</t>
  </si>
  <si>
    <t>Supplemental Pro Forma Information</t>
  </si>
  <si>
    <t>Pro forma revenue</t>
  </si>
  <si>
    <t>Pro forma net income from continuing operations</t>
  </si>
  <si>
    <t>Databases and Software [Member] | SNL Financial LC [Member]</t>
  </si>
  <si>
    <t>Customer Relationships [Member] | SNL Financial LC [Member]</t>
  </si>
  <si>
    <t>Tradenames [Member] | SNL Financial LC [Member]</t>
  </si>
  <si>
    <t>Other Intangibles [Member] | SNL Financial LC [Member]</t>
  </si>
  <si>
    <t>Acquisitions and Divestitures (Divestitures) (Narrative) (Details) - USD ($) $ in Millions</t>
  </si>
  <si>
    <t>Nov. 03, 2014</t>
  </si>
  <si>
    <t>Jul. 31, 2014</t>
  </si>
  <si>
    <t>Jun. 30, 2014</t>
  </si>
  <si>
    <t>Dec. 31, 2013</t>
  </si>
  <si>
    <t>Other (Income) Loss [Member]</t>
  </si>
  <si>
    <t>Income Statement, Balance Sheet and Additional Disclosures by Disposal Groups, Including Discontinued Operations [Line Items]</t>
  </si>
  <si>
    <t>Non-cash impairment charge</t>
  </si>
  <si>
    <t>Harold W. McGraw III [Member]</t>
  </si>
  <si>
    <t>Transaction amount</t>
  </si>
  <si>
    <t>e-Builder [Member] | Other (Income) Loss [Member]</t>
  </si>
  <si>
    <t>Cash proceeds from sale of business</t>
  </si>
  <si>
    <t>Data Center [Member]</t>
  </si>
  <si>
    <t>Data Center [Member] | Other (Income) Loss [Member]</t>
  </si>
  <si>
    <t>After-tax gain (loss) on sale of business</t>
  </si>
  <si>
    <t>McGraw Hill Construction</t>
  </si>
  <si>
    <t>Acquisitions and Divestitures (Key components of income from discontinued operations) (Details) - USD ($) $ in Millions</t>
  </si>
  <si>
    <t>Components of income from discontinued operations</t>
  </si>
  <si>
    <t>Expenses</t>
  </si>
  <si>
    <t>Operating income</t>
  </si>
  <si>
    <t>Income Taxes (Details) - USD ($) $ in Millions</t>
  </si>
  <si>
    <t>Effective income tax rate</t>
  </si>
  <si>
    <t>25.90%</t>
  </si>
  <si>
    <t>39.20%</t>
  </si>
  <si>
    <t>30.70%</t>
  </si>
  <si>
    <t>35.10%</t>
  </si>
  <si>
    <t>Unrecognized tax benefits</t>
  </si>
  <si>
    <t>Accrued interest and penalties associated with uncertain tax positions</t>
  </si>
  <si>
    <t>Debt (Details) - Senior notes - USD ($) $ in Millions</t>
  </si>
  <si>
    <t>Aug. 18, 2015</t>
  </si>
  <si>
    <t>May. 26, 2015</t>
  </si>
  <si>
    <t>Debt Instrument [Line Items]</t>
  </si>
  <si>
    <t>5.9% Senior Notes, due 2017 [Member]</t>
  </si>
  <si>
    <t>Interest rate</t>
  </si>
  <si>
    <t>5.90%</t>
  </si>
  <si>
    <t>Unamortized debt discount</t>
  </si>
  <si>
    <t>2.5% Senior Notes, due 2018 [Member]</t>
  </si>
  <si>
    <t>2.50%</t>
  </si>
  <si>
    <t>3.3% Senior Notes, due 2020 [Member]</t>
  </si>
  <si>
    <t>3.30%</t>
  </si>
  <si>
    <t>4.0% Senior Notes, due 2025 [Member]</t>
  </si>
  <si>
    <t>4.00%</t>
  </si>
  <si>
    <t>4.4% Senior Notes, due 2026 [Member]</t>
  </si>
  <si>
    <t>4.40%</t>
  </si>
  <si>
    <t>6.55% Senior Notes, due 2037 [Member]</t>
  </si>
  <si>
    <t>6.55%</t>
  </si>
  <si>
    <t>Debt (Narrative) (Details)</t>
  </si>
  <si>
    <t>Jun. 30, 2015USD ($)</t>
  </si>
  <si>
    <t>Aug. 18, 2015USD ($)</t>
  </si>
  <si>
    <t>May. 26, 2015USD ($)</t>
  </si>
  <si>
    <t>Dec. 31, 2014USD ($)</t>
  </si>
  <si>
    <t>Long-term debt fair value</t>
  </si>
  <si>
    <t>4 Year Facility</t>
  </si>
  <si>
    <t>Maximum borrowing capacity</t>
  </si>
  <si>
    <t>Term of debt instrument</t>
  </si>
  <si>
    <t>4 years</t>
  </si>
  <si>
    <t>Facility outstanding</t>
  </si>
  <si>
    <t>5 Year Facility</t>
  </si>
  <si>
    <t>5 years</t>
  </si>
  <si>
    <t>Commitment fee</t>
  </si>
  <si>
    <t>0.125%</t>
  </si>
  <si>
    <t>5 Year Facility | Minimum [Member]</t>
  </si>
  <si>
    <t>0.10%</t>
  </si>
  <si>
    <t>5 Year Facility | Maximum [Member]</t>
  </si>
  <si>
    <t>0.20%</t>
  </si>
  <si>
    <t>Indebtedness to cash flow</t>
  </si>
  <si>
    <t>Senior notes</t>
  </si>
  <si>
    <t>Debt issued</t>
  </si>
  <si>
    <t>Senior notes | 2.5% Senior Notes, due 2018 [Member]</t>
  </si>
  <si>
    <t>Senior notes | 3.3% Senior Notes, due 2020 [Member]</t>
  </si>
  <si>
    <t>Senior notes | 4.4% Senior Notes, due 2026 [Member]</t>
  </si>
  <si>
    <t>Senior notes | 4.0% Senior Notes, due 2025 [Member]</t>
  </si>
  <si>
    <t>Commercial paper</t>
  </si>
  <si>
    <t>Employee Benefits (Details) - USD ($) $ in Millions</t>
  </si>
  <si>
    <t>Effect of the assumption changes had a pre-tax impact on retirement expense</t>
  </si>
  <si>
    <t>Contribution towards retirement plans</t>
  </si>
  <si>
    <t>Expected contributions towards of retirement plans</t>
  </si>
  <si>
    <t>Stock-Based Compensation (Details) - USD ($) $ / shares in Units, shares in Millions, $ in Millions</t>
  </si>
  <si>
    <t>Share-based Compensation Arrangement by Share-based Payment Award [Line Items]</t>
  </si>
  <si>
    <t>Total stock-based compensation expense</t>
  </si>
  <si>
    <t>Stock options</t>
  </si>
  <si>
    <t>Unrecognized compensation expense</t>
  </si>
  <si>
    <t>Unrecognized compensation expense, period for recognition</t>
  </si>
  <si>
    <t>1 year 5 months</t>
  </si>
  <si>
    <t>Restricted stock and unit awards</t>
  </si>
  <si>
    <t>Granted (in shares)</t>
  </si>
  <si>
    <t>Weighted average grant date fair value (in dollars per share)</t>
  </si>
  <si>
    <t>1 year 9 months</t>
  </si>
  <si>
    <t>Equity (Schedule of stock repurchases) (Details) - USD ($) $ / shares in Units, shares in Millions, $ in Millions</t>
  </si>
  <si>
    <t>Jun. 25, 2014</t>
  </si>
  <si>
    <t>Total number of shares purchased (in shares)</t>
  </si>
  <si>
    <t>Average price paid per share (in dollars per share)</t>
  </si>
  <si>
    <t>Total cash utilized</t>
  </si>
  <si>
    <t>Repurchase discount</t>
  </si>
  <si>
    <t>0.35%</t>
  </si>
  <si>
    <t>2013 Repurchase Program</t>
  </si>
  <si>
    <t>Equity (Narrative) (Details) - USD ($) $ / shares in Units, $ in Millions</t>
  </si>
  <si>
    <t>Dec. 04, 2013</t>
  </si>
  <si>
    <t>Treasury Stock, Value, Acquired, Cost Method</t>
  </si>
  <si>
    <t>Treasury Stock Acquired, Average Cost Per Share</t>
  </si>
  <si>
    <t>Interest in joint venture minimum percentage</t>
  </si>
  <si>
    <t>20.00%</t>
  </si>
  <si>
    <t>Agreement terms, change of control, put option for minority interest ownership, effective period</t>
  </si>
  <si>
    <t>15 days</t>
  </si>
  <si>
    <t>Stock repurchase program number of shares authorized to be repurchased (in shares)</t>
  </si>
  <si>
    <t>Maximum number of shares authorized for repurchase under stock repurchase plan as percentage of outstanding common stock</t>
  </si>
  <si>
    <t>18.00%</t>
  </si>
  <si>
    <t>Remaining shares available under repurchase program (in shares)</t>
  </si>
  <si>
    <t>Equity (Schedule of redeemable noncontrolling interest) (Details) $ in Millions</t>
  </si>
  <si>
    <t>Increase (Decrease) in Temporary Equity [Roll Forward]</t>
  </si>
  <si>
    <t>Balance as of December 31, 2014</t>
  </si>
  <si>
    <t>Distributions payable to noncontrolling interest</t>
  </si>
  <si>
    <t>Redemption value adjustment</t>
  </si>
  <si>
    <t>Balance as of September 30, 2015</t>
  </si>
  <si>
    <t>Equity (Accumulated Other Comprehensive Loss) (Details) - USD ($) $ in Millions</t>
  </si>
  <si>
    <t>Accumulated Other Comprehensive Income Loss Net Of Tax [Roll Forward]</t>
  </si>
  <si>
    <t>Other comprehensive income before reclassifications</t>
  </si>
  <si>
    <t>Reclassifications from accumulated other comprehensive loss to net earnings</t>
  </si>
  <si>
    <t>Net other comprehensive income</t>
  </si>
  <si>
    <t>Pension and other postretirement benefit plans, tax</t>
  </si>
  <si>
    <t>Foreign Currency Translation Adjustment</t>
  </si>
  <si>
    <t>Pension and Postretirement Benefit Plans</t>
  </si>
  <si>
    <t>Unrealized Gain (Loss) on Forward Exchange Contracts</t>
  </si>
  <si>
    <t>Earnings Per Share (Details) - USD ($) $ / shares in Units, $ in Millions</t>
  </si>
  <si>
    <t>Basic weighted-average number of common shares outstanding (in shares)</t>
  </si>
  <si>
    <t>Effect of stock options and other dilutive securities (in shares)</t>
  </si>
  <si>
    <t>Diluted weighted-average number of common shares outstanding (in shares)</t>
  </si>
  <si>
    <t>Restricted performance shares</t>
  </si>
  <si>
    <t>Antidilutive Securities Excluded from Computation of Earnings Per Share [Line Items]</t>
  </si>
  <si>
    <t>Outstanding shares not included in the computation of diluted earnings per share (in shares)</t>
  </si>
  <si>
    <t>Restructuring (Details) $ in Millions</t>
  </si>
  <si>
    <t>12 Months Ended</t>
  </si>
  <si>
    <t>Sep. 30, 2015USD ($)position</t>
  </si>
  <si>
    <t>Dec. 31, 2014USD ($)position</t>
  </si>
  <si>
    <t>2015 Restructuring Plan</t>
  </si>
  <si>
    <t>Restructuring Cost and Reserve [Line Items]</t>
  </si>
  <si>
    <t>Workforce reduction (in positions) | position</t>
  </si>
  <si>
    <t>Initial Charge Recorded</t>
  </si>
  <si>
    <t>Restructuring charges paid</t>
  </si>
  <si>
    <t>2015 Restructuring Plan | S&amp;P Ratings</t>
  </si>
  <si>
    <t>Ending Reserve Balance</t>
  </si>
  <si>
    <t>2015 Restructuring Plan | S&amp;P Capital IQ and SNL</t>
  </si>
  <si>
    <t>2015 Restructuring Plan | C&amp;C</t>
  </si>
  <si>
    <t>2015 Restructuring Plan | Corporate</t>
  </si>
  <si>
    <t>2015 Restructuring Plan | Total</t>
  </si>
  <si>
    <t>2014 Restructuring Plan</t>
  </si>
  <si>
    <t>2014 Restructuring Plan | S&amp;P Ratings</t>
  </si>
  <si>
    <t>2014 Restructuring Plan | S&amp;P Capital IQ and SNL</t>
  </si>
  <si>
    <t>2014 Restructuring Plan | C&amp;C</t>
  </si>
  <si>
    <t>2014 Restructuring Plan | C&amp;C | McGraw Hill Construction</t>
  </si>
  <si>
    <t>2014 Restructuring Plan | Corporate</t>
  </si>
  <si>
    <t>2014 Restructuring Plan | Total</t>
  </si>
  <si>
    <t>Segment and Related Information (Details) $ in Millions</t>
  </si>
  <si>
    <t>Sep. 30, 2015USD ($)Segment</t>
  </si>
  <si>
    <t>Segment Reporting Information [Line Items]</t>
  </si>
  <si>
    <t>Number of reportable segments (in segments) | Segment</t>
  </si>
  <si>
    <t>Operating Profit</t>
  </si>
  <si>
    <t>S&amp;P Ratings</t>
  </si>
  <si>
    <t>Insurance recoveries</t>
  </si>
  <si>
    <t>Legal settlement charge</t>
  </si>
  <si>
    <t>S&amp;P Capital IQ and SNL</t>
  </si>
  <si>
    <t>S&amp;P DJ Indices</t>
  </si>
  <si>
    <t>C&amp;C</t>
  </si>
  <si>
    <t>Intersegment elimination</t>
  </si>
  <si>
    <t>Unallocated expense</t>
  </si>
  <si>
    <t>Commitments and Contingencies (Details) € in Millions, AUD in Millions, $ in Millions</t>
  </si>
  <si>
    <t>Jul. 29, 2015EUR (€)</t>
  </si>
  <si>
    <t>Apr. 30, 2013AUDinvestment</t>
  </si>
  <si>
    <t>Dec. 31, 2012EUR (€)</t>
  </si>
  <si>
    <t>Jun. 30, 2011EUR (€)</t>
  </si>
  <si>
    <t>Oct. 30, 2005EUR (€)</t>
  </si>
  <si>
    <t>Aug. 03, 2015employeeshareholder</t>
  </si>
  <si>
    <t>Loss Contingencies [Line Items]</t>
  </si>
  <si>
    <t>Payments for legal settlements | $</t>
  </si>
  <si>
    <t>Parmalat Litigation [Member]</t>
  </si>
  <si>
    <t>Damages sought</t>
  </si>
  <si>
    <t>Payments for legal settlements</t>
  </si>
  <si>
    <t>Shareholder Derivative Action [Member]</t>
  </si>
  <si>
    <t>Number of Shareholders Commencing Punitive Derivative Action | shareholder</t>
  </si>
  <si>
    <t>Number of Former Employees Named as Defendants | employee</t>
  </si>
  <si>
    <t>City of Swan [Member]</t>
  </si>
  <si>
    <t>Damages sought | AUD</t>
  </si>
  <si>
    <t>Number of Synthetic Collateralized Debt Obligations | investment</t>
  </si>
  <si>
    <t>Related Party Transactions (Details) - USD ($) $ / shares in Units, shares in Millions, $ in Millions</t>
  </si>
  <si>
    <t>Related Party Transaction [Line Items]</t>
  </si>
  <si>
    <t>CME Group | S&amp;P DJ Indices</t>
  </si>
  <si>
    <t>Revenues earned under license agreement</t>
  </si>
  <si>
    <t>Noncontrolling interest ownership by noncontrolling owners</t>
  </si>
  <si>
    <t>27.00%</t>
  </si>
  <si>
    <t>Condensed Consolidating Financial Statements (Narrative) (Details) - USD ($)</t>
  </si>
  <si>
    <t>Condensed Financial Statements, Captions [Line Items]</t>
  </si>
  <si>
    <t>Ownership interest of subsidiary</t>
  </si>
  <si>
    <t>100.00%</t>
  </si>
  <si>
    <t>Senior notes | 4.0% Senior Notes due in 2025</t>
  </si>
  <si>
    <t>Senior notes | 2.5% Senior Notes due in 2018</t>
  </si>
  <si>
    <t>Senior notes | 3.3% Senior Notes due in 2020</t>
  </si>
  <si>
    <t>Senior notes | 4.4% Senior Notes due in 2026</t>
  </si>
  <si>
    <t>Condensed Consolidating Financial Statements (Statement of Income) (Details) - USD ($) $ in Millions</t>
  </si>
  <si>
    <t>Condensed Income Statements, Captions [Line Items]</t>
  </si>
  <si>
    <t>Non-operating intercompany transactions</t>
  </si>
  <si>
    <t>Equity in net income (loss) income of subsidiaries</t>
  </si>
  <si>
    <t>Eliminations</t>
  </si>
  <si>
    <t>McGraw Hill Financial, Inc.</t>
  </si>
  <si>
    <t>Standard &amp; Poor's Financial Services, LLC</t>
  </si>
  <si>
    <t>Non-Guarantor Subsidiaries</t>
  </si>
  <si>
    <t>Condensed Consolidating Financial Statements (Balance Sheet) (Details) - USD ($)</t>
  </si>
  <si>
    <t>Jun. 30, 2015</t>
  </si>
  <si>
    <t>Assets, Current [Abstract]</t>
  </si>
  <si>
    <t>Accounts receivable, net of allowance for doubtful accounts</t>
  </si>
  <si>
    <t>Intercompany receivable</t>
  </si>
  <si>
    <t>Property and equipment, net of accumulated depreciation</t>
  </si>
  <si>
    <t>Asset for pension benefits</t>
  </si>
  <si>
    <t>Investments in subsidiaries</t>
  </si>
  <si>
    <t>Intercompany loans receivable</t>
  </si>
  <si>
    <t>Intercompany payable</t>
  </si>
  <si>
    <t>Income taxes currently payable</t>
  </si>
  <si>
    <t>Intercompany loans payable</t>
  </si>
  <si>
    <t>Total equity - noncontrolling interests</t>
  </si>
  <si>
    <t>Condensed Consolidating Financial Statements (Statement of Cash Flows) (Details) - USD ($) $ in Millions</t>
  </si>
  <si>
    <t>Net Cash Provided by (Used in) Operating Activities [Abstract]</t>
  </si>
  <si>
    <t>Intercompany financing activities</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_(&quot;€ &quot;#,##0_);_(&quot;€ &quot;(#,##0)" numFmtId="168"/>
    <numFmt formatCode="_(&quot;€ &quot;#,##0.0_);_(&quot;€ &quot;(#,##0.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040</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7" t="n">
        <v>2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8" t="n">
        <v>1324</v>
      </c>
      <c r="C4" s="8" t="n">
        <v>1263</v>
      </c>
      <c r="D4" s="8" t="n">
        <v>3938</v>
      </c>
      <c r="E4" s="8" t="n">
        <v>3761</v>
      </c>
    </row>
    <row r="5" spans="1:5">
      <c r="A5" s="3" t="s">
        <v>27</v>
      </c>
    </row>
    <row r="6" spans="1:5">
      <c r="A6" s="4" t="s">
        <v>28</v>
      </c>
      <c r="B6" s="5" t="n">
        <v>407</v>
      </c>
      <c r="C6" s="5" t="n">
        <v>402</v>
      </c>
      <c r="D6" s="5" t="n">
        <v>1218</v>
      </c>
      <c r="E6" s="5" t="n">
        <v>1205</v>
      </c>
    </row>
    <row r="7" spans="1:5">
      <c r="A7" s="4" t="s">
        <v>29</v>
      </c>
      <c r="B7" s="5" t="n">
        <v>470</v>
      </c>
      <c r="C7" s="5" t="n">
        <v>462</v>
      </c>
      <c r="D7" s="5" t="n">
        <v>1134</v>
      </c>
      <c r="E7" s="5" t="n">
        <v>1186</v>
      </c>
    </row>
    <row r="8" spans="1:5">
      <c r="A8" s="4" t="s">
        <v>30</v>
      </c>
      <c r="B8" s="5" t="n">
        <v>20</v>
      </c>
      <c r="C8" s="5" t="n">
        <v>21</v>
      </c>
      <c r="D8" s="5" t="n">
        <v>64</v>
      </c>
      <c r="E8" s="5" t="n">
        <v>64</v>
      </c>
    </row>
    <row r="9" spans="1:5">
      <c r="A9" s="4" t="s">
        <v>31</v>
      </c>
      <c r="B9" s="5" t="n">
        <v>17</v>
      </c>
      <c r="C9" s="5" t="n">
        <v>12</v>
      </c>
      <c r="D9" s="5" t="n">
        <v>40</v>
      </c>
      <c r="E9" s="5" t="n">
        <v>36</v>
      </c>
    </row>
    <row r="10" spans="1:5">
      <c r="A10" s="4" t="s">
        <v>32</v>
      </c>
      <c r="B10" s="5" t="n">
        <v>914</v>
      </c>
      <c r="C10" s="5" t="n">
        <v>897</v>
      </c>
      <c r="D10" s="5" t="n">
        <v>2456</v>
      </c>
      <c r="E10" s="5" t="n">
        <v>2491</v>
      </c>
    </row>
    <row r="11" spans="1:5">
      <c r="A11" s="4" t="s">
        <v>33</v>
      </c>
      <c r="B11" s="5" t="n">
        <v>0</v>
      </c>
      <c r="C11" s="5" t="n">
        <v>0</v>
      </c>
      <c r="D11" s="5" t="n">
        <v>-11</v>
      </c>
      <c r="E11" s="5" t="n">
        <v>9</v>
      </c>
    </row>
    <row r="12" spans="1:5">
      <c r="A12" s="4" t="s">
        <v>34</v>
      </c>
      <c r="B12" s="5" t="n">
        <v>410</v>
      </c>
      <c r="C12" s="5" t="n">
        <v>366</v>
      </c>
      <c r="D12" s="5" t="n">
        <v>1493</v>
      </c>
      <c r="E12" s="5" t="n">
        <v>1261</v>
      </c>
    </row>
    <row r="13" spans="1:5">
      <c r="A13" s="4" t="s">
        <v>35</v>
      </c>
      <c r="B13" s="5" t="n">
        <v>30</v>
      </c>
      <c r="C13" s="5" t="n">
        <v>12</v>
      </c>
      <c r="D13" s="5" t="n">
        <v>62</v>
      </c>
      <c r="E13" s="5" t="n">
        <v>40</v>
      </c>
    </row>
    <row r="14" spans="1:5">
      <c r="A14" s="4" t="s">
        <v>36</v>
      </c>
      <c r="B14" s="5" t="n">
        <v>380</v>
      </c>
      <c r="C14" s="5" t="n">
        <v>354</v>
      </c>
      <c r="D14" s="5" t="n">
        <v>1431</v>
      </c>
      <c r="E14" s="5" t="n">
        <v>1221</v>
      </c>
    </row>
    <row r="15" spans="1:5">
      <c r="A15" s="4" t="s">
        <v>37</v>
      </c>
      <c r="B15" s="5" t="n">
        <v>99</v>
      </c>
      <c r="C15" s="5" t="n">
        <v>139</v>
      </c>
      <c r="D15" s="5" t="n">
        <v>439</v>
      </c>
      <c r="E15" s="5" t="n">
        <v>428</v>
      </c>
    </row>
    <row r="16" spans="1:5">
      <c r="A16" s="4" t="s">
        <v>38</v>
      </c>
      <c r="B16" s="5" t="n">
        <v>281</v>
      </c>
      <c r="C16" s="5" t="n">
        <v>215</v>
      </c>
      <c r="D16" s="5" t="n">
        <v>992</v>
      </c>
      <c r="E16" s="5" t="n">
        <v>793</v>
      </c>
    </row>
    <row r="17" spans="1:5">
      <c r="A17" s="4" t="s">
        <v>39</v>
      </c>
      <c r="B17" s="5" t="n">
        <v>0</v>
      </c>
      <c r="C17" s="5" t="n">
        <v>2</v>
      </c>
      <c r="D17" s="5" t="n">
        <v>0</v>
      </c>
      <c r="E17" s="5" t="n">
        <v>15</v>
      </c>
    </row>
    <row r="18" spans="1:5">
      <c r="A18" s="4" t="s">
        <v>40</v>
      </c>
      <c r="B18" s="5" t="n">
        <v>281</v>
      </c>
      <c r="C18" s="5" t="n">
        <v>217</v>
      </c>
      <c r="D18" s="5" t="n">
        <v>992</v>
      </c>
      <c r="E18" s="5" t="n">
        <v>808</v>
      </c>
    </row>
    <row r="19" spans="1:5">
      <c r="A19" s="4" t="s">
        <v>41</v>
      </c>
      <c r="B19" s="5" t="n">
        <v>-29</v>
      </c>
      <c r="C19" s="5" t="n">
        <v>-27</v>
      </c>
      <c r="D19" s="5" t="n">
        <v>-83</v>
      </c>
      <c r="E19" s="5" t="n">
        <v>-77</v>
      </c>
    </row>
    <row r="20" spans="1:5">
      <c r="A20" s="4" t="s">
        <v>40</v>
      </c>
      <c r="B20" s="5" t="n">
        <v>252</v>
      </c>
      <c r="C20" s="5" t="n">
        <v>190</v>
      </c>
      <c r="D20" s="5" t="n">
        <v>909</v>
      </c>
      <c r="E20" s="5" t="n">
        <v>731</v>
      </c>
    </row>
    <row r="21" spans="1:5">
      <c r="A21" s="3" t="s">
        <v>42</v>
      </c>
    </row>
    <row r="22" spans="1:5">
      <c r="A22" s="4" t="s">
        <v>38</v>
      </c>
      <c r="B22" s="5" t="n">
        <v>252</v>
      </c>
      <c r="C22" s="5" t="n">
        <v>188</v>
      </c>
      <c r="D22" s="5" t="n">
        <v>909</v>
      </c>
      <c r="E22" s="5" t="n">
        <v>716</v>
      </c>
    </row>
    <row r="23" spans="1:5">
      <c r="A23" s="4" t="s">
        <v>43</v>
      </c>
      <c r="B23" s="5" t="n">
        <v>0</v>
      </c>
      <c r="C23" s="5" t="n">
        <v>2</v>
      </c>
      <c r="D23" s="5" t="n">
        <v>0</v>
      </c>
      <c r="E23" s="5" t="n">
        <v>15</v>
      </c>
    </row>
    <row r="24" spans="1:5">
      <c r="A24" s="4" t="s">
        <v>40</v>
      </c>
      <c r="B24" s="8" t="n">
        <v>252</v>
      </c>
      <c r="C24" s="8" t="n">
        <v>190</v>
      </c>
      <c r="D24" s="8" t="n">
        <v>909</v>
      </c>
      <c r="E24" s="8" t="n">
        <v>731</v>
      </c>
    </row>
    <row r="25" spans="1:5">
      <c r="A25" s="3" t="s">
        <v>44</v>
      </c>
    </row>
    <row r="26" spans="1:5">
      <c r="A26" s="4" t="s">
        <v>45</v>
      </c>
      <c r="B26" s="9" t="n">
        <v>0.93</v>
      </c>
      <c r="C26" s="9" t="n">
        <v>0.6899999999999999</v>
      </c>
      <c r="D26" s="9" t="n">
        <v>3.33</v>
      </c>
      <c r="E26" s="9" t="n">
        <v>2.64</v>
      </c>
    </row>
    <row r="27" spans="1:5">
      <c r="A27" s="4" t="s">
        <v>46</v>
      </c>
      <c r="B27" s="10" t="n">
        <v>0.92</v>
      </c>
      <c r="C27" s="10" t="n">
        <v>0.68</v>
      </c>
      <c r="D27" s="10" t="n">
        <v>3.3</v>
      </c>
      <c r="E27" s="10" t="n">
        <v>2.59</v>
      </c>
    </row>
    <row r="28" spans="1:5">
      <c r="A28" s="3" t="s">
        <v>47</v>
      </c>
    </row>
    <row r="29" spans="1:5">
      <c r="A29" s="4" t="s">
        <v>45</v>
      </c>
      <c r="B29" s="5" t="n">
        <v>0</v>
      </c>
      <c r="C29" s="10" t="n">
        <v>0.01</v>
      </c>
      <c r="D29" s="5" t="n">
        <v>0</v>
      </c>
      <c r="E29" s="10" t="n">
        <v>0.05</v>
      </c>
    </row>
    <row r="30" spans="1:5">
      <c r="A30" s="4" t="s">
        <v>46</v>
      </c>
      <c r="B30" s="5" t="n">
        <v>0</v>
      </c>
      <c r="C30" s="10" t="n">
        <v>0.01</v>
      </c>
      <c r="D30" s="5" t="n">
        <v>0</v>
      </c>
      <c r="E30" s="10" t="n">
        <v>0.05</v>
      </c>
    </row>
    <row r="31" spans="1:5">
      <c r="A31" s="3" t="s">
        <v>48</v>
      </c>
    </row>
    <row r="32" spans="1:5">
      <c r="A32" s="4" t="s">
        <v>45</v>
      </c>
      <c r="B32" s="10" t="n">
        <v>0.93</v>
      </c>
      <c r="C32" s="10" t="n">
        <v>0.7</v>
      </c>
      <c r="D32" s="10" t="n">
        <v>3.33</v>
      </c>
      <c r="E32" s="10" t="n">
        <v>2.69</v>
      </c>
    </row>
    <row r="33" spans="1:5">
      <c r="A33" s="4" t="s">
        <v>46</v>
      </c>
      <c r="B33" s="9" t="n">
        <v>0.92</v>
      </c>
      <c r="C33" s="9" t="n">
        <v>0.6899999999999999</v>
      </c>
      <c r="D33" s="9" t="n">
        <v>3.3</v>
      </c>
      <c r="E33" s="9" t="n">
        <v>2.64</v>
      </c>
    </row>
    <row r="34" spans="1:5">
      <c r="A34" s="3" t="s">
        <v>49</v>
      </c>
    </row>
    <row r="35" spans="1:5">
      <c r="A35" s="4" t="s">
        <v>50</v>
      </c>
      <c r="B35" s="7" t="n">
        <v>271.3</v>
      </c>
      <c r="C35" s="7" t="n">
        <v>270.9</v>
      </c>
      <c r="D35" s="7" t="n">
        <v>272.6</v>
      </c>
      <c r="E35" s="7" t="n">
        <v>271.4</v>
      </c>
    </row>
    <row r="36" spans="1:5">
      <c r="A36" s="4" t="s">
        <v>51</v>
      </c>
      <c r="B36" s="7" t="n">
        <v>274.4</v>
      </c>
      <c r="C36" s="7" t="n">
        <v>275.4</v>
      </c>
      <c r="D36" s="7" t="n">
        <v>275.4</v>
      </c>
      <c r="E36" s="7" t="n">
        <v>276.2</v>
      </c>
    </row>
    <row r="37" spans="1:5">
      <c r="A37" s="4" t="s">
        <v>52</v>
      </c>
      <c r="D37" s="7" t="n">
        <v>270.3</v>
      </c>
      <c r="E37" s="7" t="n">
        <v>271.4</v>
      </c>
    </row>
    <row r="38" spans="1:5">
      <c r="A38" s="4" t="s">
        <v>53</v>
      </c>
      <c r="B38" s="9" t="n">
        <v>0.33</v>
      </c>
      <c r="C38" s="9" t="n">
        <v>0.3</v>
      </c>
      <c r="D38" s="9" t="n">
        <v>0.99</v>
      </c>
      <c r="E38" s="9"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190</v>
      </c>
    </row>
    <row r="4" spans="1:2">
      <c r="A4" s="4" t="s">
        <v>18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55</v>
      </c>
    </row>
    <row r="4" spans="1:5">
      <c r="A4" s="4" t="s">
        <v>40</v>
      </c>
      <c r="B4" s="8" t="n">
        <v>281</v>
      </c>
      <c r="C4" s="8" t="n">
        <v>217</v>
      </c>
      <c r="D4" s="8" t="n">
        <v>992</v>
      </c>
      <c r="E4" s="8" t="n">
        <v>808</v>
      </c>
    </row>
    <row r="5" spans="1:5">
      <c r="A5" s="3" t="s">
        <v>56</v>
      </c>
    </row>
    <row r="6" spans="1:5">
      <c r="A6" s="4" t="s">
        <v>57</v>
      </c>
      <c r="B6" s="5" t="n">
        <v>-45</v>
      </c>
      <c r="C6" s="5" t="n">
        <v>-68</v>
      </c>
      <c r="D6" s="5" t="n">
        <v>-78</v>
      </c>
      <c r="E6" s="5" t="n">
        <v>-56</v>
      </c>
    </row>
    <row r="7" spans="1:5">
      <c r="A7" s="4" t="s">
        <v>58</v>
      </c>
      <c r="B7" s="5" t="n">
        <v>1</v>
      </c>
      <c r="C7" s="5" t="n">
        <v>1</v>
      </c>
      <c r="D7" s="5" t="n">
        <v>0</v>
      </c>
      <c r="E7" s="5" t="n">
        <v>1</v>
      </c>
    </row>
    <row r="8" spans="1:5">
      <c r="A8" s="4" t="s">
        <v>59</v>
      </c>
      <c r="B8" s="5" t="n">
        <v>-44</v>
      </c>
      <c r="C8" s="5" t="n">
        <v>-67</v>
      </c>
      <c r="D8" s="5" t="n">
        <v>-78</v>
      </c>
      <c r="E8" s="5" t="n">
        <v>-55</v>
      </c>
    </row>
    <row r="9" spans="1:5">
      <c r="A9" s="4" t="s">
        <v>60</v>
      </c>
      <c r="B9" s="5" t="n">
        <v>5</v>
      </c>
      <c r="C9" s="5" t="n">
        <v>0</v>
      </c>
      <c r="D9" s="5" t="n">
        <v>59</v>
      </c>
      <c r="E9" s="5" t="n">
        <v>-54</v>
      </c>
    </row>
    <row r="10" spans="1:5">
      <c r="A10" s="4" t="s">
        <v>58</v>
      </c>
      <c r="B10" s="5" t="n">
        <v>-1</v>
      </c>
      <c r="C10" s="5" t="n">
        <v>0</v>
      </c>
      <c r="D10" s="5" t="n">
        <v>-19</v>
      </c>
      <c r="E10" s="5" t="n">
        <v>21</v>
      </c>
    </row>
    <row r="11" spans="1:5">
      <c r="A11" s="4" t="s">
        <v>61</v>
      </c>
      <c r="B11" s="5" t="n">
        <v>4</v>
      </c>
      <c r="C11" s="5" t="n">
        <v>0</v>
      </c>
      <c r="D11" s="5" t="n">
        <v>40</v>
      </c>
      <c r="E11" s="5" t="n">
        <v>-33</v>
      </c>
    </row>
    <row r="12" spans="1:5">
      <c r="A12" s="4" t="s">
        <v>62</v>
      </c>
      <c r="B12" s="5" t="n">
        <v>-1</v>
      </c>
      <c r="C12" s="5" t="n">
        <v>0</v>
      </c>
      <c r="D12" s="5" t="n">
        <v>-1</v>
      </c>
      <c r="E12" s="5" t="n">
        <v>4</v>
      </c>
    </row>
    <row r="13" spans="1:5">
      <c r="A13" s="4" t="s">
        <v>58</v>
      </c>
      <c r="B13" s="5" t="n">
        <v>0</v>
      </c>
      <c r="C13" s="5" t="n">
        <v>0</v>
      </c>
      <c r="D13" s="5" t="n">
        <v>0</v>
      </c>
      <c r="E13" s="5" t="n">
        <v>-1</v>
      </c>
    </row>
    <row r="14" spans="1:5">
      <c r="A14" s="4" t="s">
        <v>63</v>
      </c>
      <c r="B14" s="5" t="n">
        <v>-1</v>
      </c>
      <c r="C14" s="5" t="n">
        <v>0</v>
      </c>
      <c r="D14" s="5" t="n">
        <v>-1</v>
      </c>
      <c r="E14" s="5" t="n">
        <v>3</v>
      </c>
    </row>
    <row r="15" spans="1:5">
      <c r="A15" s="4" t="s">
        <v>64</v>
      </c>
      <c r="B15" s="5" t="n">
        <v>240</v>
      </c>
      <c r="C15" s="5" t="n">
        <v>150</v>
      </c>
      <c r="D15" s="5" t="n">
        <v>953</v>
      </c>
      <c r="E15" s="5" t="n">
        <v>723</v>
      </c>
    </row>
    <row r="16" spans="1:5">
      <c r="A16" s="4" t="s">
        <v>65</v>
      </c>
      <c r="B16" s="5" t="n">
        <v>-3</v>
      </c>
      <c r="C16" s="5" t="n">
        <v>-4</v>
      </c>
      <c r="D16" s="5" t="n">
        <v>-7</v>
      </c>
      <c r="E16" s="5" t="n">
        <v>-8</v>
      </c>
    </row>
    <row r="17" spans="1:5">
      <c r="A17" s="4" t="s">
        <v>66</v>
      </c>
      <c r="B17" s="5" t="n">
        <v>-26</v>
      </c>
      <c r="C17" s="5" t="n">
        <v>-23</v>
      </c>
      <c r="D17" s="5" t="n">
        <v>-76</v>
      </c>
      <c r="E17" s="5" t="n">
        <v>-69</v>
      </c>
    </row>
    <row r="18" spans="1:5">
      <c r="A18" s="4" t="s">
        <v>67</v>
      </c>
      <c r="B18" s="8" t="n">
        <v>211</v>
      </c>
      <c r="C18" s="8" t="n">
        <v>123</v>
      </c>
      <c r="D18" s="8" t="n">
        <v>870</v>
      </c>
      <c r="E18" s="8" t="n">
        <v>6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4</v>
      </c>
      <c r="B1" s="2" t="s">
        <v>1</v>
      </c>
    </row>
    <row r="2" spans="1:2">
      <c r="B2" s="2" t="s">
        <v>255</v>
      </c>
    </row>
    <row r="3" spans="1:2">
      <c r="A3" s="3" t="s">
        <v>178</v>
      </c>
    </row>
    <row r="4" spans="1:2">
      <c r="A4" s="4" t="s">
        <v>256</v>
      </c>
      <c r="B4"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 customWidth="1" max="5" min="5" width="21"/>
    <col customWidth="1" max="6" min="6" width="21"/>
    <col customWidth="1" max="7" min="7" width="21"/>
    <col customWidth="1" max="8" min="8" width="21"/>
  </cols>
  <sheetData>
    <row r="1" spans="1:8">
      <c r="A1" s="1" t="s">
        <v>257</v>
      </c>
      <c r="B1" s="2" t="s">
        <v>258</v>
      </c>
      <c r="C1" s="2" t="s">
        <v>259</v>
      </c>
      <c r="D1" s="2" t="s">
        <v>260</v>
      </c>
      <c r="E1" s="2" t="s">
        <v>261</v>
      </c>
      <c r="F1" s="2" t="s">
        <v>260</v>
      </c>
      <c r="G1" s="2" t="s">
        <v>261</v>
      </c>
      <c r="H1" s="2" t="s">
        <v>262</v>
      </c>
    </row>
    <row r="2" spans="1:8">
      <c r="A2" s="3" t="s">
        <v>263</v>
      </c>
    </row>
    <row r="3" spans="1:8">
      <c r="A3" s="4" t="s">
        <v>31</v>
      </c>
      <c r="D3" s="8" t="n">
        <v>17</v>
      </c>
      <c r="E3" s="8" t="n">
        <v>12</v>
      </c>
      <c r="F3" s="8" t="n">
        <v>40</v>
      </c>
      <c r="G3" s="8" t="n">
        <v>36</v>
      </c>
    </row>
    <row r="4" spans="1:8">
      <c r="A4" s="4" t="s">
        <v>264</v>
      </c>
      <c r="C4" s="5" t="n">
        <v>11</v>
      </c>
    </row>
    <row r="5" spans="1:8">
      <c r="A5" s="4" t="s">
        <v>265</v>
      </c>
      <c r="C5" s="5" t="n">
        <v>52</v>
      </c>
    </row>
    <row r="6" spans="1:8">
      <c r="A6" s="4" t="s">
        <v>133</v>
      </c>
      <c r="F6" s="5" t="n">
        <v>5</v>
      </c>
      <c r="G6" s="8" t="n">
        <v>11</v>
      </c>
    </row>
    <row r="7" spans="1:8">
      <c r="A7" s="4" t="s">
        <v>266</v>
      </c>
    </row>
    <row r="8" spans="1:8">
      <c r="A8" s="3" t="s">
        <v>263</v>
      </c>
    </row>
    <row r="9" spans="1:8">
      <c r="A9" s="4" t="s">
        <v>267</v>
      </c>
      <c r="B9" s="8" t="n">
        <v>2225</v>
      </c>
    </row>
    <row r="10" spans="1:8">
      <c r="A10" s="4" t="s">
        <v>268</v>
      </c>
      <c r="B10" s="5" t="n">
        <v>5</v>
      </c>
    </row>
    <row r="11" spans="1:8">
      <c r="A11" s="4" t="s">
        <v>269</v>
      </c>
      <c r="D11" s="5" t="n">
        <v>32</v>
      </c>
      <c r="F11" s="5" t="n">
        <v>32</v>
      </c>
    </row>
    <row r="12" spans="1:8">
      <c r="A12" s="4" t="s">
        <v>31</v>
      </c>
      <c r="D12" s="8" t="n">
        <v>4</v>
      </c>
      <c r="F12" s="8" t="n">
        <v>4</v>
      </c>
    </row>
    <row r="13" spans="1:8">
      <c r="A13" s="4" t="s">
        <v>270</v>
      </c>
    </row>
    <row r="14" spans="1:8">
      <c r="A14" s="3" t="s">
        <v>263</v>
      </c>
    </row>
    <row r="15" spans="1:8">
      <c r="A15" s="4" t="s">
        <v>271</v>
      </c>
      <c r="B15" s="4" t="s">
        <v>272</v>
      </c>
    </row>
    <row r="16" spans="1:8">
      <c r="A16" s="4" t="s">
        <v>273</v>
      </c>
    </row>
    <row r="17" spans="1:8">
      <c r="A17" s="3" t="s">
        <v>263</v>
      </c>
    </row>
    <row r="18" spans="1:8">
      <c r="A18" s="4" t="s">
        <v>271</v>
      </c>
      <c r="B18" s="4" t="s">
        <v>274</v>
      </c>
    </row>
    <row r="19" spans="1:8">
      <c r="A19" s="4" t="s">
        <v>275</v>
      </c>
    </row>
    <row r="20" spans="1:8">
      <c r="A20" s="3" t="s">
        <v>263</v>
      </c>
    </row>
    <row r="21" spans="1:8">
      <c r="A21" s="4" t="s">
        <v>276</v>
      </c>
      <c r="H21" s="8" t="n">
        <v>53</v>
      </c>
    </row>
    <row r="22" spans="1:8">
      <c r="A22" s="4" t="s">
        <v>277</v>
      </c>
      <c r="H22" s="5" t="n">
        <v>53</v>
      </c>
    </row>
    <row r="23" spans="1:8">
      <c r="A23" s="4" t="s">
        <v>278</v>
      </c>
      <c r="H23" s="5" t="n">
        <v>53</v>
      </c>
    </row>
    <row r="24" spans="1:8">
      <c r="A24" s="4" t="s">
        <v>279</v>
      </c>
      <c r="H24" s="5" t="n">
        <v>53</v>
      </c>
    </row>
    <row r="25" spans="1:8">
      <c r="A25" s="4" t="s">
        <v>280</v>
      </c>
      <c r="H25" s="8" t="n">
        <v>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81</v>
      </c>
      <c r="B1" s="2" t="s">
        <v>1</v>
      </c>
    </row>
    <row r="2" spans="1:5">
      <c r="B2" s="2" t="s">
        <v>2</v>
      </c>
      <c r="C2" s="2" t="s">
        <v>24</v>
      </c>
      <c r="D2" s="2" t="s">
        <v>282</v>
      </c>
      <c r="E2" s="2" t="s">
        <v>69</v>
      </c>
    </row>
    <row r="3" spans="1:5">
      <c r="A3" s="3" t="s">
        <v>263</v>
      </c>
    </row>
    <row r="4" spans="1:5">
      <c r="A4" s="4" t="s">
        <v>77</v>
      </c>
      <c r="B4" s="8" t="n">
        <v>2968</v>
      </c>
      <c r="E4" s="8" t="n">
        <v>1387</v>
      </c>
    </row>
    <row r="5" spans="1:5">
      <c r="A5" s="4" t="s">
        <v>266</v>
      </c>
    </row>
    <row r="6" spans="1:5">
      <c r="A6" s="3" t="s">
        <v>263</v>
      </c>
    </row>
    <row r="7" spans="1:5">
      <c r="A7" s="4" t="s">
        <v>283</v>
      </c>
      <c r="D7" s="8" t="n">
        <v>22</v>
      </c>
    </row>
    <row r="8" spans="1:5">
      <c r="A8" s="4" t="s">
        <v>284</v>
      </c>
      <c r="D8" s="5" t="n">
        <v>19</v>
      </c>
    </row>
    <row r="9" spans="1:5">
      <c r="A9" s="4" t="s">
        <v>77</v>
      </c>
      <c r="D9" s="5" t="n">
        <v>1558</v>
      </c>
    </row>
    <row r="10" spans="1:5">
      <c r="A10" s="3" t="s">
        <v>285</v>
      </c>
    </row>
    <row r="11" spans="1:5">
      <c r="A11" s="4" t="s">
        <v>78</v>
      </c>
      <c r="D11" s="5" t="n">
        <v>772</v>
      </c>
    </row>
    <row r="12" spans="1:5">
      <c r="A12" s="4" t="s">
        <v>79</v>
      </c>
      <c r="D12" s="5" t="n">
        <v>3</v>
      </c>
    </row>
    <row r="13" spans="1:5">
      <c r="A13" s="4" t="s">
        <v>286</v>
      </c>
      <c r="D13" s="5" t="n">
        <v>2374</v>
      </c>
    </row>
    <row r="14" spans="1:5">
      <c r="A14" s="4" t="s">
        <v>287</v>
      </c>
      <c r="D14" s="5" t="n">
        <v>-19</v>
      </c>
    </row>
    <row r="15" spans="1:5">
      <c r="A15" s="4" t="s">
        <v>84</v>
      </c>
      <c r="D15" s="5" t="n">
        <v>-118</v>
      </c>
    </row>
    <row r="16" spans="1:5">
      <c r="A16" s="4" t="s">
        <v>90</v>
      </c>
      <c r="D16" s="5" t="n">
        <v>-6</v>
      </c>
    </row>
    <row r="17" spans="1:5">
      <c r="A17" s="4" t="s">
        <v>288</v>
      </c>
      <c r="D17" s="5" t="n">
        <v>143</v>
      </c>
    </row>
    <row r="18" spans="1:5">
      <c r="A18" s="4" t="s">
        <v>289</v>
      </c>
      <c r="D18" s="5" t="n">
        <v>2231</v>
      </c>
    </row>
    <row r="19" spans="1:5">
      <c r="A19" s="3" t="s">
        <v>290</v>
      </c>
    </row>
    <row r="20" spans="1:5">
      <c r="A20" s="4" t="s">
        <v>291</v>
      </c>
      <c r="B20" s="5" t="n">
        <v>4124</v>
      </c>
      <c r="C20" s="8" t="n">
        <v>3927</v>
      </c>
    </row>
    <row r="21" spans="1:5">
      <c r="A21" s="4" t="s">
        <v>292</v>
      </c>
      <c r="B21" s="8" t="n">
        <v>954</v>
      </c>
      <c r="C21" s="8" t="n">
        <v>746</v>
      </c>
    </row>
    <row r="22" spans="1:5">
      <c r="A22" s="4" t="s">
        <v>293</v>
      </c>
    </row>
    <row r="23" spans="1:5">
      <c r="A23" s="3" t="s">
        <v>285</v>
      </c>
    </row>
    <row r="24" spans="1:5">
      <c r="A24" s="4" t="s">
        <v>78</v>
      </c>
      <c r="D24" s="5" t="n">
        <v>421</v>
      </c>
    </row>
    <row r="25" spans="1:5">
      <c r="A25" s="4" t="s">
        <v>294</v>
      </c>
    </row>
    <row r="26" spans="1:5">
      <c r="A26" s="3" t="s">
        <v>285</v>
      </c>
    </row>
    <row r="27" spans="1:5">
      <c r="A27" s="4" t="s">
        <v>78</v>
      </c>
      <c r="D27" s="5" t="n">
        <v>162</v>
      </c>
    </row>
    <row r="28" spans="1:5">
      <c r="A28" s="4" t="s">
        <v>295</v>
      </c>
    </row>
    <row r="29" spans="1:5">
      <c r="A29" s="3" t="s">
        <v>285</v>
      </c>
    </row>
    <row r="30" spans="1:5">
      <c r="A30" s="4" t="s">
        <v>78</v>
      </c>
      <c r="D30" s="5" t="n">
        <v>185</v>
      </c>
    </row>
    <row r="31" spans="1:5">
      <c r="A31" s="4" t="s">
        <v>296</v>
      </c>
    </row>
    <row r="32" spans="1:5">
      <c r="A32" s="3" t="s">
        <v>285</v>
      </c>
    </row>
    <row r="33" spans="1:5">
      <c r="A33" s="4" t="s">
        <v>78</v>
      </c>
      <c r="D33" s="8" t="n">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7</v>
      </c>
      <c r="B1" s="2" t="s">
        <v>298</v>
      </c>
      <c r="C1" s="2" t="s">
        <v>299</v>
      </c>
      <c r="D1" s="2" t="s">
        <v>299</v>
      </c>
      <c r="E1" s="2" t="s">
        <v>24</v>
      </c>
      <c r="F1" s="2" t="s">
        <v>300</v>
      </c>
      <c r="G1" s="2" t="s">
        <v>301</v>
      </c>
      <c r="H1" s="2" t="s">
        <v>2</v>
      </c>
    </row>
    <row r="2" spans="1:8">
      <c r="A2" s="4" t="s">
        <v>302</v>
      </c>
    </row>
    <row r="3" spans="1:8">
      <c r="A3" s="3" t="s">
        <v>303</v>
      </c>
    </row>
    <row r="4" spans="1:8">
      <c r="A4" s="4" t="s">
        <v>304</v>
      </c>
      <c r="E4" s="8" t="n">
        <v>6</v>
      </c>
      <c r="F4" s="8" t="n">
        <v>6</v>
      </c>
    </row>
    <row r="5" spans="1:8">
      <c r="A5" s="4" t="s">
        <v>305</v>
      </c>
    </row>
    <row r="6" spans="1:8">
      <c r="A6" s="3" t="s">
        <v>303</v>
      </c>
    </row>
    <row r="7" spans="1:8">
      <c r="A7" s="4" t="s">
        <v>306</v>
      </c>
      <c r="C7" s="8" t="n">
        <v>20</v>
      </c>
    </row>
    <row r="8" spans="1:8">
      <c r="A8" s="4" t="s">
        <v>307</v>
      </c>
    </row>
    <row r="9" spans="1:8">
      <c r="A9" s="3" t="s">
        <v>303</v>
      </c>
    </row>
    <row r="10" spans="1:8">
      <c r="A10" s="4" t="s">
        <v>308</v>
      </c>
      <c r="H10" s="8" t="n">
        <v>11</v>
      </c>
    </row>
    <row r="11" spans="1:8">
      <c r="A11" s="4" t="s">
        <v>309</v>
      </c>
    </row>
    <row r="12" spans="1:8">
      <c r="A12" s="3" t="s">
        <v>303</v>
      </c>
    </row>
    <row r="13" spans="1:8">
      <c r="A13" s="4" t="s">
        <v>308</v>
      </c>
      <c r="D13" s="8" t="n">
        <v>58</v>
      </c>
    </row>
    <row r="14" spans="1:8">
      <c r="A14" s="4" t="s">
        <v>310</v>
      </c>
    </row>
    <row r="15" spans="1:8">
      <c r="A15" s="3" t="s">
        <v>303</v>
      </c>
    </row>
    <row r="16" spans="1:8">
      <c r="A16" s="4" t="s">
        <v>311</v>
      </c>
      <c r="G16" s="8" t="n">
        <v>3</v>
      </c>
    </row>
    <row r="17" spans="1:8">
      <c r="A17" s="4" t="s">
        <v>312</v>
      </c>
    </row>
    <row r="18" spans="1:8">
      <c r="A18" s="3" t="s">
        <v>303</v>
      </c>
    </row>
    <row r="19" spans="1:8">
      <c r="A19" s="4" t="s">
        <v>308</v>
      </c>
      <c r="B19" s="8" t="n">
        <v>3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314</v>
      </c>
    </row>
    <row r="4" spans="1:5">
      <c r="A4" s="4" t="s">
        <v>26</v>
      </c>
      <c r="C4" s="8" t="n">
        <v>40</v>
      </c>
      <c r="E4" s="8" t="n">
        <v>124</v>
      </c>
    </row>
    <row r="5" spans="1:5">
      <c r="A5" s="4" t="s">
        <v>315</v>
      </c>
      <c r="C5" s="5" t="n">
        <v>37</v>
      </c>
      <c r="E5" s="5" t="n">
        <v>100</v>
      </c>
    </row>
    <row r="6" spans="1:5">
      <c r="A6" s="4" t="s">
        <v>316</v>
      </c>
      <c r="C6" s="5" t="n">
        <v>3</v>
      </c>
      <c r="E6" s="5" t="n">
        <v>24</v>
      </c>
    </row>
    <row r="7" spans="1:5">
      <c r="A7" s="4" t="s">
        <v>37</v>
      </c>
      <c r="C7" s="5" t="n">
        <v>1</v>
      </c>
      <c r="E7" s="5" t="n">
        <v>9</v>
      </c>
    </row>
    <row r="8" spans="1:5">
      <c r="A8" s="4" t="s">
        <v>39</v>
      </c>
      <c r="B8" s="8" t="n">
        <v>0</v>
      </c>
      <c r="C8" s="8" t="n">
        <v>2</v>
      </c>
      <c r="D8" s="8" t="n">
        <v>0</v>
      </c>
      <c r="E8" s="8"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317</v>
      </c>
      <c r="B1" s="2" t="s">
        <v>23</v>
      </c>
      <c r="D1" s="2" t="s">
        <v>1</v>
      </c>
    </row>
    <row r="2" spans="1:6">
      <c r="B2" s="2" t="s">
        <v>2</v>
      </c>
      <c r="C2" s="2" t="s">
        <v>24</v>
      </c>
      <c r="D2" s="2" t="s">
        <v>2</v>
      </c>
      <c r="E2" s="2" t="s">
        <v>24</v>
      </c>
      <c r="F2" s="2" t="s">
        <v>69</v>
      </c>
    </row>
    <row r="3" spans="1:6">
      <c r="A3" s="3" t="s">
        <v>181</v>
      </c>
    </row>
    <row r="4" spans="1:6">
      <c r="A4" s="4" t="s">
        <v>318</v>
      </c>
      <c r="B4" s="4" t="s">
        <v>319</v>
      </c>
      <c r="C4" s="4" t="s">
        <v>320</v>
      </c>
      <c r="D4" s="4" t="s">
        <v>321</v>
      </c>
      <c r="E4" s="4" t="s">
        <v>322</v>
      </c>
    </row>
    <row r="5" spans="1:6">
      <c r="A5" s="4" t="s">
        <v>323</v>
      </c>
      <c r="B5" s="8" t="n">
        <v>122</v>
      </c>
      <c r="D5" s="8" t="n">
        <v>122</v>
      </c>
      <c r="F5" s="8" t="n">
        <v>118</v>
      </c>
    </row>
    <row r="6" spans="1:6">
      <c r="A6" s="4" t="s">
        <v>324</v>
      </c>
      <c r="B6" s="8" t="n">
        <v>30</v>
      </c>
      <c r="D6" s="8" t="n">
        <v>30</v>
      </c>
      <c r="F6" s="8" t="n">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325</v>
      </c>
      <c r="B1" s="2" t="s">
        <v>2</v>
      </c>
      <c r="C1" s="2" t="s">
        <v>326</v>
      </c>
      <c r="D1" s="2" t="s">
        <v>327</v>
      </c>
      <c r="E1" s="2" t="s">
        <v>69</v>
      </c>
    </row>
    <row r="2" spans="1:5">
      <c r="A2" s="3" t="s">
        <v>328</v>
      </c>
    </row>
    <row r="3" spans="1:5">
      <c r="A3" s="4" t="s">
        <v>88</v>
      </c>
      <c r="B3" s="8" t="n">
        <v>3489</v>
      </c>
      <c r="E3" s="8" t="n">
        <v>799</v>
      </c>
    </row>
    <row r="4" spans="1:5">
      <c r="A4" s="4" t="s">
        <v>329</v>
      </c>
    </row>
    <row r="5" spans="1:5">
      <c r="A5" s="3" t="s">
        <v>328</v>
      </c>
    </row>
    <row r="6" spans="1:5">
      <c r="A6" s="4" t="s">
        <v>88</v>
      </c>
      <c r="B6" s="8" t="n">
        <v>400</v>
      </c>
      <c r="E6" s="8" t="n">
        <v>400</v>
      </c>
    </row>
    <row r="7" spans="1:5">
      <c r="A7" s="4" t="s">
        <v>330</v>
      </c>
      <c r="B7" s="4" t="s">
        <v>331</v>
      </c>
      <c r="E7" s="4" t="s">
        <v>331</v>
      </c>
    </row>
    <row r="8" spans="1:5">
      <c r="A8" s="4" t="s">
        <v>332</v>
      </c>
      <c r="B8" s="8" t="n">
        <v>1</v>
      </c>
    </row>
    <row r="9" spans="1:5">
      <c r="A9" s="4" t="s">
        <v>333</v>
      </c>
    </row>
    <row r="10" spans="1:5">
      <c r="A10" s="3" t="s">
        <v>328</v>
      </c>
    </row>
    <row r="11" spans="1:5">
      <c r="A11" s="4" t="s">
        <v>88</v>
      </c>
      <c r="B11" s="8" t="n">
        <v>399</v>
      </c>
      <c r="E11" s="8" t="n">
        <v>0</v>
      </c>
    </row>
    <row r="12" spans="1:5">
      <c r="A12" s="4" t="s">
        <v>330</v>
      </c>
      <c r="B12" s="4" t="s">
        <v>334</v>
      </c>
      <c r="C12" s="4" t="s">
        <v>334</v>
      </c>
      <c r="E12" s="4" t="s">
        <v>334</v>
      </c>
    </row>
    <row r="13" spans="1:5">
      <c r="A13" s="4" t="s">
        <v>332</v>
      </c>
      <c r="B13" s="8" t="n">
        <v>1</v>
      </c>
    </row>
    <row r="14" spans="1:5">
      <c r="A14" s="4" t="s">
        <v>335</v>
      </c>
    </row>
    <row r="15" spans="1:5">
      <c r="A15" s="3" t="s">
        <v>328</v>
      </c>
    </row>
    <row r="16" spans="1:5">
      <c r="A16" s="4" t="s">
        <v>88</v>
      </c>
      <c r="B16" s="8" t="n">
        <v>699</v>
      </c>
      <c r="E16" s="8" t="n">
        <v>0</v>
      </c>
    </row>
    <row r="17" spans="1:5">
      <c r="A17" s="4" t="s">
        <v>330</v>
      </c>
      <c r="B17" s="4" t="s">
        <v>336</v>
      </c>
      <c r="C17" s="4" t="s">
        <v>336</v>
      </c>
      <c r="E17" s="4" t="s">
        <v>336</v>
      </c>
    </row>
    <row r="18" spans="1:5">
      <c r="A18" s="4" t="s">
        <v>332</v>
      </c>
      <c r="B18" s="8" t="n">
        <v>1</v>
      </c>
    </row>
    <row r="19" spans="1:5">
      <c r="A19" s="4" t="s">
        <v>337</v>
      </c>
    </row>
    <row r="20" spans="1:5">
      <c r="A20" s="3" t="s">
        <v>328</v>
      </c>
    </row>
    <row r="21" spans="1:5">
      <c r="A21" s="4" t="s">
        <v>88</v>
      </c>
      <c r="B21" s="8" t="n">
        <v>695</v>
      </c>
      <c r="E21" s="8" t="n">
        <v>0</v>
      </c>
    </row>
    <row r="22" spans="1:5">
      <c r="A22" s="4" t="s">
        <v>330</v>
      </c>
      <c r="B22" s="4" t="s">
        <v>338</v>
      </c>
      <c r="D22" s="4" t="s">
        <v>338</v>
      </c>
      <c r="E22" s="4" t="s">
        <v>338</v>
      </c>
    </row>
    <row r="23" spans="1:5">
      <c r="A23" s="4" t="s">
        <v>332</v>
      </c>
      <c r="B23" s="8" t="n">
        <v>5</v>
      </c>
    </row>
    <row r="24" spans="1:5">
      <c r="A24" s="4" t="s">
        <v>339</v>
      </c>
    </row>
    <row r="25" spans="1:5">
      <c r="A25" s="3" t="s">
        <v>328</v>
      </c>
    </row>
    <row r="26" spans="1:5">
      <c r="A26" s="4" t="s">
        <v>88</v>
      </c>
      <c r="B26" s="8" t="n">
        <v>897</v>
      </c>
      <c r="E26" s="8" t="n">
        <v>0</v>
      </c>
    </row>
    <row r="27" spans="1:5">
      <c r="A27" s="4" t="s">
        <v>330</v>
      </c>
      <c r="B27" s="4" t="s">
        <v>340</v>
      </c>
      <c r="C27" s="4" t="s">
        <v>340</v>
      </c>
      <c r="E27" s="4" t="s">
        <v>340</v>
      </c>
    </row>
    <row r="28" spans="1:5">
      <c r="A28" s="4" t="s">
        <v>332</v>
      </c>
      <c r="B28" s="8" t="n">
        <v>3</v>
      </c>
    </row>
    <row r="29" spans="1:5">
      <c r="A29" s="4" t="s">
        <v>341</v>
      </c>
    </row>
    <row r="30" spans="1:5">
      <c r="A30" s="3" t="s">
        <v>328</v>
      </c>
    </row>
    <row r="31" spans="1:5">
      <c r="A31" s="4" t="s">
        <v>88</v>
      </c>
      <c r="B31" s="8" t="n">
        <v>399</v>
      </c>
      <c r="E31" s="8" t="n">
        <v>399</v>
      </c>
    </row>
    <row r="32" spans="1:5">
      <c r="A32" s="4" t="s">
        <v>330</v>
      </c>
      <c r="B32" s="4" t="s">
        <v>342</v>
      </c>
      <c r="E32" s="4" t="s">
        <v>342</v>
      </c>
    </row>
    <row r="33" spans="1:5">
      <c r="A33" s="4" t="s">
        <v>332</v>
      </c>
      <c r="B33" s="8"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s>
  <sheetData>
    <row r="1" spans="1:6">
      <c r="A1" s="1" t="s">
        <v>343</v>
      </c>
      <c r="B1" s="2" t="s">
        <v>344</v>
      </c>
      <c r="C1" s="2" t="s">
        <v>260</v>
      </c>
      <c r="D1" s="2" t="s">
        <v>345</v>
      </c>
      <c r="E1" s="2" t="s">
        <v>346</v>
      </c>
      <c r="F1" s="2" t="s">
        <v>347</v>
      </c>
    </row>
    <row r="2" spans="1:6">
      <c r="A2" s="3" t="s">
        <v>328</v>
      </c>
    </row>
    <row r="3" spans="1:6">
      <c r="A3" s="4" t="s">
        <v>348</v>
      </c>
      <c r="C3" s="8" t="n">
        <v>3600000000</v>
      </c>
      <c r="F3" s="8" t="n">
        <v>900000000</v>
      </c>
    </row>
    <row r="4" spans="1:6">
      <c r="A4" s="4" t="s">
        <v>349</v>
      </c>
    </row>
    <row r="5" spans="1:6">
      <c r="A5" s="3" t="s">
        <v>328</v>
      </c>
    </row>
    <row r="6" spans="1:6">
      <c r="A6" s="4" t="s">
        <v>350</v>
      </c>
      <c r="B6" s="8" t="n">
        <v>1000000000</v>
      </c>
    </row>
    <row r="7" spans="1:6">
      <c r="A7" s="4" t="s">
        <v>351</v>
      </c>
      <c r="B7" s="4" t="s">
        <v>352</v>
      </c>
    </row>
    <row r="8" spans="1:6">
      <c r="A8" s="4" t="s">
        <v>353</v>
      </c>
      <c r="B8" s="8" t="n">
        <v>0</v>
      </c>
    </row>
    <row r="9" spans="1:6">
      <c r="A9" s="4" t="s">
        <v>354</v>
      </c>
    </row>
    <row r="10" spans="1:6">
      <c r="A10" s="3" t="s">
        <v>328</v>
      </c>
    </row>
    <row r="11" spans="1:6">
      <c r="A11" s="4" t="s">
        <v>350</v>
      </c>
      <c r="C11" s="8" t="n">
        <v>1200000000</v>
      </c>
    </row>
    <row r="12" spans="1:6">
      <c r="A12" s="4" t="s">
        <v>351</v>
      </c>
      <c r="B12" s="4" t="s">
        <v>355</v>
      </c>
    </row>
    <row r="13" spans="1:6">
      <c r="A13" s="4" t="s">
        <v>356</v>
      </c>
      <c r="C13" s="4" t="s">
        <v>357</v>
      </c>
    </row>
    <row r="14" spans="1:6">
      <c r="A14" s="4" t="s">
        <v>358</v>
      </c>
    </row>
    <row r="15" spans="1:6">
      <c r="A15" s="3" t="s">
        <v>328</v>
      </c>
    </row>
    <row r="16" spans="1:6">
      <c r="A16" s="4" t="s">
        <v>356</v>
      </c>
      <c r="C16" s="4" t="s">
        <v>359</v>
      </c>
    </row>
    <row r="17" spans="1:6">
      <c r="A17" s="4" t="s">
        <v>360</v>
      </c>
    </row>
    <row r="18" spans="1:6">
      <c r="A18" s="3" t="s">
        <v>328</v>
      </c>
    </row>
    <row r="19" spans="1:6">
      <c r="A19" s="4" t="s">
        <v>356</v>
      </c>
      <c r="C19" s="4" t="s">
        <v>361</v>
      </c>
    </row>
    <row r="20" spans="1:6">
      <c r="A20" s="4" t="s">
        <v>362</v>
      </c>
      <c r="C20" s="5" t="n">
        <v>4</v>
      </c>
    </row>
    <row r="21" spans="1:6">
      <c r="A21" s="4" t="s">
        <v>363</v>
      </c>
    </row>
    <row r="22" spans="1:6">
      <c r="A22" s="3" t="s">
        <v>328</v>
      </c>
    </row>
    <row r="23" spans="1:6">
      <c r="A23" s="4" t="s">
        <v>364</v>
      </c>
      <c r="D23" s="8" t="n">
        <v>2000000000</v>
      </c>
    </row>
    <row r="24" spans="1:6">
      <c r="A24" s="4" t="s">
        <v>365</v>
      </c>
    </row>
    <row r="25" spans="1:6">
      <c r="A25" s="3" t="s">
        <v>328</v>
      </c>
    </row>
    <row r="26" spans="1:6">
      <c r="A26" s="4" t="s">
        <v>364</v>
      </c>
      <c r="D26" s="8" t="n">
        <v>400000000</v>
      </c>
    </row>
    <row r="27" spans="1:6">
      <c r="A27" s="4" t="s">
        <v>330</v>
      </c>
      <c r="C27" s="4" t="s">
        <v>334</v>
      </c>
      <c r="D27" s="4" t="s">
        <v>334</v>
      </c>
      <c r="F27" s="4" t="s">
        <v>334</v>
      </c>
    </row>
    <row r="28" spans="1:6">
      <c r="A28" s="4" t="s">
        <v>366</v>
      </c>
    </row>
    <row r="29" spans="1:6">
      <c r="A29" s="3" t="s">
        <v>328</v>
      </c>
    </row>
    <row r="30" spans="1:6">
      <c r="A30" s="4" t="s">
        <v>364</v>
      </c>
      <c r="D30" s="8" t="n">
        <v>700000000</v>
      </c>
    </row>
    <row r="31" spans="1:6">
      <c r="A31" s="4" t="s">
        <v>330</v>
      </c>
      <c r="C31" s="4" t="s">
        <v>336</v>
      </c>
      <c r="D31" s="4" t="s">
        <v>336</v>
      </c>
      <c r="F31" s="4" t="s">
        <v>336</v>
      </c>
    </row>
    <row r="32" spans="1:6">
      <c r="A32" s="4" t="s">
        <v>367</v>
      </c>
    </row>
    <row r="33" spans="1:6">
      <c r="A33" s="3" t="s">
        <v>328</v>
      </c>
    </row>
    <row r="34" spans="1:6">
      <c r="A34" s="4" t="s">
        <v>364</v>
      </c>
      <c r="D34" s="8" t="n">
        <v>900000000</v>
      </c>
    </row>
    <row r="35" spans="1:6">
      <c r="A35" s="4" t="s">
        <v>330</v>
      </c>
      <c r="C35" s="4" t="s">
        <v>340</v>
      </c>
      <c r="D35" s="4" t="s">
        <v>340</v>
      </c>
      <c r="F35" s="4" t="s">
        <v>340</v>
      </c>
    </row>
    <row r="36" spans="1:6">
      <c r="A36" s="4" t="s">
        <v>368</v>
      </c>
    </row>
    <row r="37" spans="1:6">
      <c r="A37" s="3" t="s">
        <v>328</v>
      </c>
    </row>
    <row r="38" spans="1:6">
      <c r="A38" s="4" t="s">
        <v>364</v>
      </c>
      <c r="E38" s="8" t="n">
        <v>700000000</v>
      </c>
    </row>
    <row r="39" spans="1:6">
      <c r="A39" s="4" t="s">
        <v>330</v>
      </c>
      <c r="C39" s="4" t="s">
        <v>338</v>
      </c>
      <c r="E39" s="4" t="s">
        <v>338</v>
      </c>
      <c r="F39" s="4" t="s">
        <v>338</v>
      </c>
    </row>
    <row r="40" spans="1:6">
      <c r="A40" s="4" t="s">
        <v>369</v>
      </c>
    </row>
    <row r="41" spans="1:6">
      <c r="A41" s="3" t="s">
        <v>328</v>
      </c>
    </row>
    <row r="42" spans="1:6">
      <c r="A42" s="4" t="s">
        <v>350</v>
      </c>
      <c r="C42" s="8" t="n">
        <v>1200000000</v>
      </c>
    </row>
    <row r="43" spans="1:6">
      <c r="A43" s="4" t="s">
        <v>353</v>
      </c>
      <c r="C43" s="8" t="n">
        <v>0</v>
      </c>
      <c r="F43" s="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8" t="n">
        <v>1441</v>
      </c>
      <c r="C3" s="8" t="n">
        <v>2497</v>
      </c>
    </row>
    <row r="4" spans="1:3">
      <c r="A4" s="4" t="s">
        <v>72</v>
      </c>
      <c r="B4" s="5" t="n">
        <v>986</v>
      </c>
      <c r="C4" s="5" t="n">
        <v>932</v>
      </c>
    </row>
    <row r="5" spans="1:3">
      <c r="A5" s="4" t="s">
        <v>73</v>
      </c>
      <c r="B5" s="5" t="n">
        <v>203</v>
      </c>
      <c r="C5" s="5" t="n">
        <v>363</v>
      </c>
    </row>
    <row r="6" spans="1:3">
      <c r="A6" s="4" t="s">
        <v>74</v>
      </c>
      <c r="B6" s="5" t="n">
        <v>206</v>
      </c>
      <c r="C6" s="5" t="n">
        <v>174</v>
      </c>
    </row>
    <row r="7" spans="1:3">
      <c r="A7" s="4" t="s">
        <v>75</v>
      </c>
      <c r="B7" s="5" t="n">
        <v>2836</v>
      </c>
      <c r="C7" s="5" t="n">
        <v>3966</v>
      </c>
    </row>
    <row r="8" spans="1:3">
      <c r="A8" s="4" t="s">
        <v>76</v>
      </c>
      <c r="B8" s="5" t="n">
        <v>237</v>
      </c>
      <c r="C8" s="5" t="n">
        <v>206</v>
      </c>
    </row>
    <row r="9" spans="1:3">
      <c r="A9" s="4" t="s">
        <v>77</v>
      </c>
      <c r="B9" s="5" t="n">
        <v>2968</v>
      </c>
      <c r="C9" s="5" t="n">
        <v>1387</v>
      </c>
    </row>
    <row r="10" spans="1:3">
      <c r="A10" s="4" t="s">
        <v>78</v>
      </c>
      <c r="B10" s="5" t="n">
        <v>1881</v>
      </c>
      <c r="C10" s="5" t="n">
        <v>1004</v>
      </c>
    </row>
    <row r="11" spans="1:3">
      <c r="A11" s="4" t="s">
        <v>79</v>
      </c>
      <c r="B11" s="5" t="n">
        <v>241</v>
      </c>
      <c r="C11" s="5" t="n">
        <v>208</v>
      </c>
    </row>
    <row r="12" spans="1:3">
      <c r="A12" s="4" t="s">
        <v>80</v>
      </c>
      <c r="B12" s="5" t="n">
        <v>8163</v>
      </c>
      <c r="C12" s="5" t="n">
        <v>6771</v>
      </c>
    </row>
    <row r="13" spans="1:3">
      <c r="A13" s="3" t="s">
        <v>81</v>
      </c>
    </row>
    <row r="14" spans="1:3">
      <c r="A14" s="4" t="s">
        <v>82</v>
      </c>
      <c r="B14" s="5" t="n">
        <v>211</v>
      </c>
      <c r="C14" s="5" t="n">
        <v>191</v>
      </c>
    </row>
    <row r="15" spans="1:3">
      <c r="A15" s="4" t="s">
        <v>83</v>
      </c>
      <c r="B15" s="5" t="n">
        <v>320</v>
      </c>
      <c r="C15" s="5" t="n">
        <v>410</v>
      </c>
    </row>
    <row r="16" spans="1:3">
      <c r="A16" s="4" t="s">
        <v>84</v>
      </c>
      <c r="B16" s="5" t="n">
        <v>1453</v>
      </c>
      <c r="C16" s="5" t="n">
        <v>1323</v>
      </c>
    </row>
    <row r="17" spans="1:3">
      <c r="A17" s="4" t="s">
        <v>85</v>
      </c>
      <c r="B17" s="5" t="n">
        <v>104</v>
      </c>
      <c r="C17" s="5" t="n">
        <v>1609</v>
      </c>
    </row>
    <row r="18" spans="1:3">
      <c r="A18" s="4" t="s">
        <v>86</v>
      </c>
      <c r="B18" s="5" t="n">
        <v>417</v>
      </c>
      <c r="C18" s="5" t="n">
        <v>434</v>
      </c>
    </row>
    <row r="19" spans="1:3">
      <c r="A19" s="4" t="s">
        <v>87</v>
      </c>
      <c r="B19" s="5" t="n">
        <v>2505</v>
      </c>
      <c r="C19" s="5" t="n">
        <v>3967</v>
      </c>
    </row>
    <row r="20" spans="1:3">
      <c r="A20" s="4" t="s">
        <v>88</v>
      </c>
      <c r="B20" s="5" t="n">
        <v>3489</v>
      </c>
      <c r="C20" s="5" t="n">
        <v>799</v>
      </c>
    </row>
    <row r="21" spans="1:3">
      <c r="A21" s="4" t="s">
        <v>89</v>
      </c>
      <c r="B21" s="5" t="n">
        <v>278</v>
      </c>
      <c r="C21" s="5" t="n">
        <v>333</v>
      </c>
    </row>
    <row r="22" spans="1:3">
      <c r="A22" s="4" t="s">
        <v>90</v>
      </c>
      <c r="B22" s="5" t="n">
        <v>377</v>
      </c>
      <c r="C22" s="5" t="n">
        <v>323</v>
      </c>
    </row>
    <row r="23" spans="1:3">
      <c r="A23" s="4" t="s">
        <v>91</v>
      </c>
      <c r="B23" s="5" t="n">
        <v>6649</v>
      </c>
      <c r="C23" s="5" t="n">
        <v>5422</v>
      </c>
    </row>
    <row r="24" spans="1:3">
      <c r="A24" s="4" t="s">
        <v>92</v>
      </c>
      <c r="B24" s="8" t="n">
        <v>810</v>
      </c>
      <c r="C24" s="8" t="n">
        <v>810</v>
      </c>
    </row>
    <row r="25" spans="1:3">
      <c r="A25" s="4" t="s">
        <v>93</v>
      </c>
      <c r="B25" s="4" t="s">
        <v>94</v>
      </c>
      <c r="C25" s="4" t="s">
        <v>94</v>
      </c>
    </row>
    <row r="26" spans="1:3">
      <c r="A26" s="3" t="s">
        <v>95</v>
      </c>
    </row>
    <row r="27" spans="1:3">
      <c r="A27" s="4" t="s">
        <v>96</v>
      </c>
      <c r="B27" s="8" t="n">
        <v>412</v>
      </c>
      <c r="C27" s="8" t="n">
        <v>412</v>
      </c>
    </row>
    <row r="28" spans="1:3">
      <c r="A28" s="4" t="s">
        <v>97</v>
      </c>
      <c r="B28" s="5" t="n">
        <v>441</v>
      </c>
      <c r="C28" s="5" t="n">
        <v>493</v>
      </c>
    </row>
    <row r="29" spans="1:3">
      <c r="A29" s="4" t="s">
        <v>98</v>
      </c>
      <c r="B29" s="5" t="n">
        <v>7592</v>
      </c>
      <c r="C29" s="5" t="n">
        <v>6946</v>
      </c>
    </row>
    <row r="30" spans="1:3">
      <c r="A30" s="4" t="s">
        <v>99</v>
      </c>
      <c r="B30" s="5" t="n">
        <v>-553</v>
      </c>
      <c r="C30" s="5" t="n">
        <v>-514</v>
      </c>
    </row>
    <row r="31" spans="1:3">
      <c r="A31" s="4" t="s">
        <v>100</v>
      </c>
      <c r="B31" s="5" t="n">
        <v>-7234</v>
      </c>
      <c r="C31" s="5" t="n">
        <v>-6849</v>
      </c>
    </row>
    <row r="32" spans="1:3">
      <c r="A32" s="4" t="s">
        <v>101</v>
      </c>
      <c r="B32" s="5" t="n">
        <v>658</v>
      </c>
      <c r="C32" s="5" t="n">
        <v>488</v>
      </c>
    </row>
    <row r="33" spans="1:3">
      <c r="A33" s="4" t="s">
        <v>102</v>
      </c>
      <c r="B33" s="5" t="n">
        <v>46</v>
      </c>
      <c r="C33" s="5" t="n">
        <v>51</v>
      </c>
    </row>
    <row r="34" spans="1:3">
      <c r="A34" s="4" t="s">
        <v>103</v>
      </c>
      <c r="B34" s="5" t="n">
        <v>704</v>
      </c>
      <c r="C34" s="5" t="n">
        <v>539</v>
      </c>
    </row>
    <row r="35" spans="1:3">
      <c r="A35" s="4" t="s">
        <v>104</v>
      </c>
      <c r="B35" s="8" t="n">
        <v>8163</v>
      </c>
      <c r="C35" s="8" t="n">
        <v>67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370</v>
      </c>
      <c r="B1" s="2" t="s">
        <v>23</v>
      </c>
      <c r="C1" s="2" t="s">
        <v>1</v>
      </c>
    </row>
    <row r="2" spans="1:3">
      <c r="B2" s="2" t="s">
        <v>2</v>
      </c>
      <c r="C2" s="2" t="s">
        <v>2</v>
      </c>
    </row>
    <row r="3" spans="1:3">
      <c r="A3" s="3" t="s">
        <v>187</v>
      </c>
    </row>
    <row r="4" spans="1:3">
      <c r="A4" s="4" t="s">
        <v>371</v>
      </c>
      <c r="B4" s="8" t="n">
        <v>8</v>
      </c>
      <c r="C4" s="8" t="n">
        <v>25</v>
      </c>
    </row>
    <row r="5" spans="1:3">
      <c r="A5" s="4" t="s">
        <v>372</v>
      </c>
      <c r="C5" s="5" t="n">
        <v>14</v>
      </c>
    </row>
    <row r="6" spans="1:3">
      <c r="A6" s="4" t="s">
        <v>373</v>
      </c>
      <c r="C6" s="8"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74</v>
      </c>
      <c r="B1" s="2" t="s">
        <v>23</v>
      </c>
      <c r="D1" s="2" t="s">
        <v>1</v>
      </c>
    </row>
    <row r="2" spans="1:5">
      <c r="B2" s="2" t="s">
        <v>2</v>
      </c>
      <c r="C2" s="2" t="s">
        <v>24</v>
      </c>
      <c r="D2" s="2" t="s">
        <v>2</v>
      </c>
      <c r="E2" s="2" t="s">
        <v>24</v>
      </c>
    </row>
    <row r="3" spans="1:5">
      <c r="A3" s="3" t="s">
        <v>375</v>
      </c>
    </row>
    <row r="4" spans="1:5">
      <c r="A4" s="4" t="s">
        <v>376</v>
      </c>
      <c r="B4" s="8" t="n">
        <v>18</v>
      </c>
      <c r="C4" s="8" t="n">
        <v>26</v>
      </c>
      <c r="D4" s="8" t="n">
        <v>55</v>
      </c>
      <c r="E4" s="8" t="n">
        <v>72</v>
      </c>
    </row>
    <row r="5" spans="1:5">
      <c r="A5" s="4" t="s">
        <v>377</v>
      </c>
    </row>
    <row r="6" spans="1:5">
      <c r="A6" s="3" t="s">
        <v>375</v>
      </c>
    </row>
    <row r="7" spans="1:5">
      <c r="A7" s="4" t="s">
        <v>376</v>
      </c>
      <c r="B7" s="5" t="n">
        <v>2</v>
      </c>
      <c r="C7" s="5" t="n">
        <v>6</v>
      </c>
      <c r="D7" s="5" t="n">
        <v>11</v>
      </c>
      <c r="E7" s="5" t="n">
        <v>15</v>
      </c>
    </row>
    <row r="8" spans="1:5">
      <c r="A8" s="4" t="s">
        <v>378</v>
      </c>
      <c r="B8" s="5" t="n">
        <v>4</v>
      </c>
      <c r="D8" s="8" t="n">
        <v>4</v>
      </c>
    </row>
    <row r="9" spans="1:5">
      <c r="A9" s="4" t="s">
        <v>379</v>
      </c>
      <c r="D9" s="4" t="s">
        <v>380</v>
      </c>
    </row>
    <row r="10" spans="1:5">
      <c r="A10" s="4" t="s">
        <v>381</v>
      </c>
    </row>
    <row r="11" spans="1:5">
      <c r="A11" s="3" t="s">
        <v>375</v>
      </c>
    </row>
    <row r="12" spans="1:5">
      <c r="A12" s="4" t="s">
        <v>382</v>
      </c>
      <c r="D12" s="7" t="n">
        <v>0.6</v>
      </c>
    </row>
    <row r="13" spans="1:5">
      <c r="A13" s="4" t="s">
        <v>383</v>
      </c>
      <c r="D13" s="9" t="n">
        <v>104.31</v>
      </c>
    </row>
    <row r="14" spans="1:5">
      <c r="A14" s="4" t="s">
        <v>376</v>
      </c>
      <c r="B14" s="5" t="n">
        <v>16</v>
      </c>
      <c r="C14" s="8" t="n">
        <v>20</v>
      </c>
      <c r="D14" s="8" t="n">
        <v>44</v>
      </c>
      <c r="E14" s="8" t="n">
        <v>57</v>
      </c>
    </row>
    <row r="15" spans="1:5">
      <c r="A15" s="4" t="s">
        <v>378</v>
      </c>
      <c r="B15" s="8" t="n">
        <v>75</v>
      </c>
      <c r="D15" s="8" t="n">
        <v>75</v>
      </c>
    </row>
    <row r="16" spans="1:5">
      <c r="A16" s="4" t="s">
        <v>379</v>
      </c>
      <c r="D16" s="4" t="s">
        <v>3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386</v>
      </c>
      <c r="C1" s="2" t="s">
        <v>301</v>
      </c>
      <c r="D1" s="2" t="s">
        <v>2</v>
      </c>
      <c r="E1" s="2" t="s">
        <v>24</v>
      </c>
      <c r="F1" s="2" t="s">
        <v>2</v>
      </c>
      <c r="G1" s="2" t="s">
        <v>24</v>
      </c>
    </row>
    <row r="2" spans="1:7">
      <c r="A2" s="3" t="s">
        <v>375</v>
      </c>
    </row>
    <row r="3" spans="1:7">
      <c r="A3" s="4" t="s">
        <v>387</v>
      </c>
      <c r="D3" s="7" t="n">
        <v>2.3</v>
      </c>
      <c r="E3" s="5" t="n">
        <v>0</v>
      </c>
      <c r="F3" s="7" t="n">
        <v>4.9</v>
      </c>
      <c r="G3" s="7" t="n">
        <v>4.4</v>
      </c>
    </row>
    <row r="4" spans="1:7">
      <c r="A4" s="4" t="s">
        <v>388</v>
      </c>
      <c r="D4" s="9" t="n">
        <v>99.01000000000001</v>
      </c>
      <c r="E4" s="8" t="n">
        <v>0</v>
      </c>
      <c r="F4" s="9" t="n">
        <v>102.01</v>
      </c>
      <c r="G4" s="9" t="n">
        <v>79.06</v>
      </c>
    </row>
    <row r="5" spans="1:7">
      <c r="A5" s="4" t="s">
        <v>389</v>
      </c>
      <c r="F5" s="8" t="n">
        <v>505</v>
      </c>
    </row>
    <row r="6" spans="1:7">
      <c r="A6" s="4" t="s">
        <v>156</v>
      </c>
    </row>
    <row r="7" spans="1:7">
      <c r="A7" s="3" t="s">
        <v>375</v>
      </c>
    </row>
    <row r="8" spans="1:7">
      <c r="A8" s="4" t="s">
        <v>389</v>
      </c>
      <c r="D8" s="8" t="n">
        <v>227</v>
      </c>
      <c r="E8" s="8" t="n">
        <v>0</v>
      </c>
      <c r="F8" s="8" t="n">
        <v>501</v>
      </c>
      <c r="G8" s="8" t="n">
        <v>352</v>
      </c>
    </row>
    <row r="9" spans="1:7">
      <c r="A9" s="4" t="s">
        <v>305</v>
      </c>
    </row>
    <row r="10" spans="1:7">
      <c r="A10" s="3" t="s">
        <v>375</v>
      </c>
    </row>
    <row r="11" spans="1:7">
      <c r="A11" s="4" t="s">
        <v>387</v>
      </c>
      <c r="B11" s="7" t="n">
        <v>0.5</v>
      </c>
    </row>
    <row r="12" spans="1:7">
      <c r="A12" s="4" t="s">
        <v>390</v>
      </c>
      <c r="B12" s="4" t="s">
        <v>391</v>
      </c>
    </row>
    <row r="13" spans="1:7">
      <c r="A13" s="4" t="s">
        <v>388</v>
      </c>
      <c r="B13" s="9" t="n">
        <v>82.66</v>
      </c>
    </row>
    <row r="14" spans="1:7">
      <c r="A14" s="4" t="s">
        <v>389</v>
      </c>
      <c r="B14" s="8" t="n">
        <v>41</v>
      </c>
    </row>
    <row r="15" spans="1:7">
      <c r="A15" s="4" t="s">
        <v>392</v>
      </c>
    </row>
    <row r="16" spans="1:7">
      <c r="A16" s="3" t="s">
        <v>375</v>
      </c>
    </row>
    <row r="17" spans="1:7">
      <c r="A17" s="4" t="s">
        <v>387</v>
      </c>
      <c r="C17" s="7" t="n">
        <v>0.1</v>
      </c>
    </row>
    <row r="18" spans="1:7">
      <c r="A18" s="4" t="s">
        <v>389</v>
      </c>
      <c r="C18" s="8" t="n">
        <v>10</v>
      </c>
      <c r="G18" s="8" t="n">
        <v>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86</v>
      </c>
      <c r="C1" s="2" t="s">
        <v>301</v>
      </c>
      <c r="D1" s="2" t="s">
        <v>2</v>
      </c>
      <c r="E1" s="2" t="s">
        <v>24</v>
      </c>
      <c r="F1" s="2" t="s">
        <v>2</v>
      </c>
      <c r="G1" s="2" t="s">
        <v>24</v>
      </c>
      <c r="H1" s="2" t="s">
        <v>394</v>
      </c>
    </row>
    <row r="2" spans="1:8">
      <c r="A2" s="3" t="s">
        <v>375</v>
      </c>
    </row>
    <row r="3" spans="1:8">
      <c r="A3" s="4" t="s">
        <v>395</v>
      </c>
      <c r="F3" s="8" t="n">
        <v>505</v>
      </c>
    </row>
    <row r="4" spans="1:8">
      <c r="A4" s="4" t="s">
        <v>396</v>
      </c>
      <c r="D4" s="9" t="n">
        <v>99.01000000000001</v>
      </c>
      <c r="E4" s="8" t="n">
        <v>0</v>
      </c>
      <c r="F4" s="9" t="n">
        <v>102.01</v>
      </c>
      <c r="G4" s="9" t="n">
        <v>79.06</v>
      </c>
    </row>
    <row r="5" spans="1:8">
      <c r="A5" s="4" t="s">
        <v>397</v>
      </c>
      <c r="F5" s="4" t="s">
        <v>398</v>
      </c>
    </row>
    <row r="6" spans="1:8">
      <c r="A6" s="4" t="s">
        <v>399</v>
      </c>
      <c r="F6" s="4" t="s">
        <v>400</v>
      </c>
    </row>
    <row r="7" spans="1:8">
      <c r="A7" s="4" t="s">
        <v>392</v>
      </c>
    </row>
    <row r="8" spans="1:8">
      <c r="A8" s="3" t="s">
        <v>375</v>
      </c>
    </row>
    <row r="9" spans="1:8">
      <c r="A9" s="4" t="s">
        <v>395</v>
      </c>
      <c r="C9" s="8" t="n">
        <v>10</v>
      </c>
      <c r="G9" s="8" t="n">
        <v>362</v>
      </c>
    </row>
    <row r="10" spans="1:8">
      <c r="A10" s="4" t="s">
        <v>401</v>
      </c>
      <c r="H10" s="5" t="n">
        <v>50000000</v>
      </c>
    </row>
    <row r="11" spans="1:8">
      <c r="A11" s="4" t="s">
        <v>402</v>
      </c>
      <c r="H11" s="4" t="s">
        <v>403</v>
      </c>
    </row>
    <row r="12" spans="1:8">
      <c r="A12" s="4" t="s">
        <v>404</v>
      </c>
      <c r="D12" s="5" t="n">
        <v>40600000</v>
      </c>
      <c r="F12" s="5" t="n">
        <v>40600000</v>
      </c>
    </row>
    <row r="13" spans="1:8">
      <c r="A13" s="4" t="s">
        <v>305</v>
      </c>
    </row>
    <row r="14" spans="1:8">
      <c r="A14" s="3" t="s">
        <v>375</v>
      </c>
    </row>
    <row r="15" spans="1:8">
      <c r="A15" s="4" t="s">
        <v>395</v>
      </c>
      <c r="B15" s="8" t="n">
        <v>41</v>
      </c>
    </row>
    <row r="16" spans="1:8">
      <c r="A16" s="4" t="s">
        <v>396</v>
      </c>
      <c r="B16" s="9" t="n">
        <v>82.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5</v>
      </c>
      <c r="B1" s="2" t="s">
        <v>1</v>
      </c>
    </row>
    <row r="2" spans="1:2">
      <c r="B2" s="2" t="s">
        <v>260</v>
      </c>
    </row>
    <row r="3" spans="1:2">
      <c r="A3" s="3" t="s">
        <v>406</v>
      </c>
    </row>
    <row r="4" spans="1:2">
      <c r="A4" s="4" t="s">
        <v>407</v>
      </c>
      <c r="B4" s="8" t="n">
        <v>810</v>
      </c>
    </row>
    <row r="5" spans="1:2">
      <c r="A5" s="4" t="s">
        <v>167</v>
      </c>
      <c r="B5" s="5" t="n">
        <v>76</v>
      </c>
    </row>
    <row r="6" spans="1:2">
      <c r="A6" s="4" t="s">
        <v>408</v>
      </c>
      <c r="B6" s="5" t="n">
        <v>-69</v>
      </c>
    </row>
    <row r="7" spans="1:2">
      <c r="A7" s="4" t="s">
        <v>409</v>
      </c>
      <c r="B7" s="5" t="n">
        <v>-7</v>
      </c>
    </row>
    <row r="8" spans="1:2">
      <c r="A8" s="4" t="s">
        <v>410</v>
      </c>
      <c r="B8" s="8" t="n">
        <v>8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23</v>
      </c>
      <c r="D1" s="2" t="s">
        <v>1</v>
      </c>
    </row>
    <row r="2" spans="1:5">
      <c r="B2" s="2" t="s">
        <v>2</v>
      </c>
      <c r="C2" s="2" t="s">
        <v>24</v>
      </c>
      <c r="D2" s="2" t="s">
        <v>2</v>
      </c>
      <c r="E2" s="2" t="s">
        <v>24</v>
      </c>
    </row>
    <row r="3" spans="1:5">
      <c r="A3" s="3" t="s">
        <v>412</v>
      </c>
    </row>
    <row r="4" spans="1:5">
      <c r="A4" s="4" t="s">
        <v>407</v>
      </c>
      <c r="B4" s="8" t="n">
        <v>-553</v>
      </c>
      <c r="D4" s="8" t="n">
        <v>-514</v>
      </c>
    </row>
    <row r="5" spans="1:5">
      <c r="A5" s="4" t="s">
        <v>413</v>
      </c>
      <c r="D5" s="5" t="n">
        <v>-48</v>
      </c>
    </row>
    <row r="6" spans="1:5">
      <c r="A6" s="4" t="s">
        <v>414</v>
      </c>
      <c r="D6" s="5" t="n">
        <v>9</v>
      </c>
    </row>
    <row r="7" spans="1:5">
      <c r="A7" s="4" t="s">
        <v>415</v>
      </c>
      <c r="D7" s="5" t="n">
        <v>-39</v>
      </c>
    </row>
    <row r="8" spans="1:5">
      <c r="A8" s="4" t="s">
        <v>410</v>
      </c>
      <c r="B8" s="5" t="n">
        <v>-553</v>
      </c>
      <c r="D8" s="5" t="n">
        <v>-553</v>
      </c>
    </row>
    <row r="9" spans="1:5">
      <c r="A9" s="4" t="s">
        <v>416</v>
      </c>
      <c r="B9" s="5" t="n">
        <v>-1</v>
      </c>
      <c r="C9" s="8" t="n">
        <v>0</v>
      </c>
      <c r="D9" s="5" t="n">
        <v>-19</v>
      </c>
      <c r="E9" s="8" t="n">
        <v>21</v>
      </c>
    </row>
    <row r="10" spans="1:5">
      <c r="A10" s="4" t="s">
        <v>417</v>
      </c>
    </row>
    <row r="11" spans="1:5">
      <c r="A11" s="3" t="s">
        <v>412</v>
      </c>
    </row>
    <row r="12" spans="1:5">
      <c r="A12" s="4" t="s">
        <v>407</v>
      </c>
      <c r="D12" s="5" t="n">
        <v>-83</v>
      </c>
    </row>
    <row r="13" spans="1:5">
      <c r="A13" s="4" t="s">
        <v>413</v>
      </c>
      <c r="D13" s="5" t="n">
        <v>-78</v>
      </c>
    </row>
    <row r="14" spans="1:5">
      <c r="A14" s="4" t="s">
        <v>414</v>
      </c>
      <c r="D14" s="5" t="n">
        <v>0</v>
      </c>
    </row>
    <row r="15" spans="1:5">
      <c r="A15" s="4" t="s">
        <v>415</v>
      </c>
      <c r="D15" s="5" t="n">
        <v>-78</v>
      </c>
    </row>
    <row r="16" spans="1:5">
      <c r="A16" s="4" t="s">
        <v>410</v>
      </c>
      <c r="B16" s="5" t="n">
        <v>-161</v>
      </c>
      <c r="D16" s="5" t="n">
        <v>-161</v>
      </c>
    </row>
    <row r="17" spans="1:5">
      <c r="A17" s="4" t="s">
        <v>418</v>
      </c>
    </row>
    <row r="18" spans="1:5">
      <c r="A18" s="3" t="s">
        <v>412</v>
      </c>
    </row>
    <row r="19" spans="1:5">
      <c r="A19" s="4" t="s">
        <v>407</v>
      </c>
      <c r="D19" s="5" t="n">
        <v>-431</v>
      </c>
    </row>
    <row r="20" spans="1:5">
      <c r="A20" s="4" t="s">
        <v>413</v>
      </c>
      <c r="D20" s="5" t="n">
        <v>31</v>
      </c>
    </row>
    <row r="21" spans="1:5">
      <c r="A21" s="4" t="s">
        <v>414</v>
      </c>
      <c r="D21" s="5" t="n">
        <v>9</v>
      </c>
    </row>
    <row r="22" spans="1:5">
      <c r="A22" s="4" t="s">
        <v>415</v>
      </c>
      <c r="D22" s="5" t="n">
        <v>40</v>
      </c>
    </row>
    <row r="23" spans="1:5">
      <c r="A23" s="4" t="s">
        <v>410</v>
      </c>
      <c r="B23" s="5" t="n">
        <v>-391</v>
      </c>
      <c r="D23" s="5" t="n">
        <v>-391</v>
      </c>
    </row>
    <row r="24" spans="1:5">
      <c r="A24" s="4" t="s">
        <v>416</v>
      </c>
      <c r="D24" s="5" t="n">
        <v>5</v>
      </c>
    </row>
    <row r="25" spans="1:5">
      <c r="A25" s="4" t="s">
        <v>419</v>
      </c>
    </row>
    <row r="26" spans="1:5">
      <c r="A26" s="3" t="s">
        <v>412</v>
      </c>
    </row>
    <row r="27" spans="1:5">
      <c r="A27" s="4" t="s">
        <v>407</v>
      </c>
      <c r="D27" s="5" t="n">
        <v>0</v>
      </c>
    </row>
    <row r="28" spans="1:5">
      <c r="A28" s="4" t="s">
        <v>413</v>
      </c>
      <c r="D28" s="5" t="n">
        <v>-1</v>
      </c>
    </row>
    <row r="29" spans="1:5">
      <c r="A29" s="4" t="s">
        <v>414</v>
      </c>
      <c r="D29" s="5" t="n">
        <v>0</v>
      </c>
    </row>
    <row r="30" spans="1:5">
      <c r="A30" s="4" t="s">
        <v>415</v>
      </c>
      <c r="D30" s="5" t="n">
        <v>-1</v>
      </c>
    </row>
    <row r="31" spans="1:5">
      <c r="A31" s="4" t="s">
        <v>410</v>
      </c>
      <c r="B31" s="8" t="n">
        <v>-1</v>
      </c>
      <c r="D31" s="8"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23</v>
      </c>
      <c r="D1" s="2" t="s">
        <v>1</v>
      </c>
    </row>
    <row r="2" spans="1:5">
      <c r="B2" s="2" t="s">
        <v>2</v>
      </c>
      <c r="C2" s="2" t="s">
        <v>24</v>
      </c>
      <c r="D2" s="2" t="s">
        <v>2</v>
      </c>
      <c r="E2" s="2" t="s">
        <v>24</v>
      </c>
    </row>
    <row r="3" spans="1:5">
      <c r="A3" s="3" t="s">
        <v>42</v>
      </c>
    </row>
    <row r="4" spans="1:5">
      <c r="A4" s="4" t="s">
        <v>38</v>
      </c>
      <c r="B4" s="8" t="n">
        <v>252</v>
      </c>
      <c r="C4" s="8" t="n">
        <v>188</v>
      </c>
      <c r="D4" s="8" t="n">
        <v>909</v>
      </c>
      <c r="E4" s="8" t="n">
        <v>716</v>
      </c>
    </row>
    <row r="5" spans="1:5">
      <c r="A5" s="4" t="s">
        <v>43</v>
      </c>
      <c r="B5" s="5" t="n">
        <v>0</v>
      </c>
      <c r="C5" s="5" t="n">
        <v>2</v>
      </c>
      <c r="D5" s="5" t="n">
        <v>0</v>
      </c>
      <c r="E5" s="5" t="n">
        <v>15</v>
      </c>
    </row>
    <row r="6" spans="1:5">
      <c r="A6" s="4" t="s">
        <v>40</v>
      </c>
      <c r="B6" s="8" t="n">
        <v>252</v>
      </c>
      <c r="C6" s="8" t="n">
        <v>190</v>
      </c>
      <c r="D6" s="8" t="n">
        <v>909</v>
      </c>
      <c r="E6" s="8" t="n">
        <v>731</v>
      </c>
    </row>
    <row r="7" spans="1:5">
      <c r="A7" s="4" t="s">
        <v>421</v>
      </c>
      <c r="B7" s="5" t="n">
        <v>271300000</v>
      </c>
      <c r="C7" s="5" t="n">
        <v>270900000</v>
      </c>
      <c r="D7" s="5" t="n">
        <v>272600000</v>
      </c>
      <c r="E7" s="5" t="n">
        <v>271400000</v>
      </c>
    </row>
    <row r="8" spans="1:5">
      <c r="A8" s="4" t="s">
        <v>422</v>
      </c>
      <c r="B8" s="5" t="n">
        <v>3100000</v>
      </c>
      <c r="C8" s="5" t="n">
        <v>4500000</v>
      </c>
      <c r="D8" s="5" t="n">
        <v>2800000</v>
      </c>
      <c r="E8" s="5" t="n">
        <v>4800000</v>
      </c>
    </row>
    <row r="9" spans="1:5">
      <c r="A9" s="4" t="s">
        <v>423</v>
      </c>
      <c r="B9" s="5" t="n">
        <v>274400000</v>
      </c>
      <c r="C9" s="5" t="n">
        <v>275400000</v>
      </c>
      <c r="D9" s="5" t="n">
        <v>275400000</v>
      </c>
      <c r="E9" s="5" t="n">
        <v>276200000</v>
      </c>
    </row>
    <row r="10" spans="1:5">
      <c r="A10" s="3" t="s">
        <v>44</v>
      </c>
    </row>
    <row r="11" spans="1:5">
      <c r="A11" s="4" t="s">
        <v>45</v>
      </c>
      <c r="B11" s="9" t="n">
        <v>0.93</v>
      </c>
      <c r="C11" s="9" t="n">
        <v>0.6899999999999999</v>
      </c>
      <c r="D11" s="9" t="n">
        <v>3.33</v>
      </c>
      <c r="E11" s="9" t="n">
        <v>2.64</v>
      </c>
    </row>
    <row r="12" spans="1:5">
      <c r="A12" s="4" t="s">
        <v>46</v>
      </c>
      <c r="B12" s="10" t="n">
        <v>0.92</v>
      </c>
      <c r="C12" s="10" t="n">
        <v>0.68</v>
      </c>
      <c r="D12" s="10" t="n">
        <v>3.3</v>
      </c>
      <c r="E12" s="10" t="n">
        <v>2.59</v>
      </c>
    </row>
    <row r="13" spans="1:5">
      <c r="A13" s="3" t="s">
        <v>47</v>
      </c>
    </row>
    <row r="14" spans="1:5">
      <c r="A14" s="4" t="s">
        <v>45</v>
      </c>
      <c r="B14" s="5" t="n">
        <v>0</v>
      </c>
      <c r="C14" s="10" t="n">
        <v>0.01</v>
      </c>
      <c r="D14" s="5" t="n">
        <v>0</v>
      </c>
      <c r="E14" s="10" t="n">
        <v>0.05</v>
      </c>
    </row>
    <row r="15" spans="1:5">
      <c r="A15" s="4" t="s">
        <v>46</v>
      </c>
      <c r="B15" s="5" t="n">
        <v>0</v>
      </c>
      <c r="C15" s="10" t="n">
        <v>0.01</v>
      </c>
      <c r="D15" s="5" t="n">
        <v>0</v>
      </c>
      <c r="E15" s="10" t="n">
        <v>0.05</v>
      </c>
    </row>
    <row r="16" spans="1:5">
      <c r="A16" s="3" t="s">
        <v>48</v>
      </c>
    </row>
    <row r="17" spans="1:5">
      <c r="A17" s="4" t="s">
        <v>45</v>
      </c>
      <c r="B17" s="10" t="n">
        <v>0.93</v>
      </c>
      <c r="C17" s="10" t="n">
        <v>0.7</v>
      </c>
      <c r="D17" s="10" t="n">
        <v>3.33</v>
      </c>
      <c r="E17" s="10" t="n">
        <v>2.69</v>
      </c>
    </row>
    <row r="18" spans="1:5">
      <c r="A18" s="4" t="s">
        <v>46</v>
      </c>
      <c r="B18" s="9" t="n">
        <v>0.92</v>
      </c>
      <c r="C18" s="9" t="n">
        <v>0.6899999999999999</v>
      </c>
      <c r="D18" s="9" t="n">
        <v>3.3</v>
      </c>
      <c r="E18" s="9" t="n">
        <v>2.64</v>
      </c>
    </row>
    <row r="19" spans="1:5">
      <c r="A19" s="4" t="s">
        <v>424</v>
      </c>
    </row>
    <row r="20" spans="1:5">
      <c r="A20" s="3" t="s">
        <v>425</v>
      </c>
    </row>
    <row r="21" spans="1:5">
      <c r="A21" s="4" t="s">
        <v>426</v>
      </c>
      <c r="D21" s="5" t="n">
        <v>900000</v>
      </c>
      <c r="E21" s="5" t="n">
        <v>1400000</v>
      </c>
    </row>
    <row r="22" spans="1:5">
      <c r="A22" s="4" t="s">
        <v>377</v>
      </c>
    </row>
    <row r="23" spans="1:5">
      <c r="A23" s="3" t="s">
        <v>425</v>
      </c>
    </row>
    <row r="24" spans="1:5">
      <c r="A24" s="4" t="s">
        <v>426</v>
      </c>
      <c r="B24" s="5" t="n">
        <v>0</v>
      </c>
      <c r="D2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7"/>
    <col customWidth="1" max="2" min="2" width="29"/>
    <col customWidth="1" max="3" min="3" width="29"/>
  </cols>
  <sheetData>
    <row r="1" spans="1:3">
      <c r="A1" s="1" t="s">
        <v>427</v>
      </c>
      <c r="B1" s="2" t="s">
        <v>1</v>
      </c>
      <c r="C1" s="2" t="s">
        <v>428</v>
      </c>
    </row>
    <row r="2" spans="1:3">
      <c r="B2" s="2" t="s">
        <v>429</v>
      </c>
      <c r="C2" s="2" t="s">
        <v>430</v>
      </c>
    </row>
    <row r="3" spans="1:3">
      <c r="A3" s="4" t="s">
        <v>431</v>
      </c>
    </row>
    <row r="4" spans="1:3">
      <c r="A4" s="3" t="s">
        <v>432</v>
      </c>
    </row>
    <row r="5" spans="1:3">
      <c r="A5" s="4" t="s">
        <v>433</v>
      </c>
      <c r="B5" s="5" t="n">
        <v>260</v>
      </c>
    </row>
    <row r="6" spans="1:3">
      <c r="A6" s="4" t="s">
        <v>434</v>
      </c>
      <c r="B6" s="8" t="n">
        <v>30</v>
      </c>
    </row>
    <row r="7" spans="1:3">
      <c r="A7" s="4" t="s">
        <v>435</v>
      </c>
      <c r="B7" s="5" t="n">
        <v>6</v>
      </c>
    </row>
    <row r="8" spans="1:3">
      <c r="A8" s="4" t="s">
        <v>436</v>
      </c>
    </row>
    <row r="9" spans="1:3">
      <c r="A9" s="3" t="s">
        <v>432</v>
      </c>
    </row>
    <row r="10" spans="1:3">
      <c r="A10" s="4" t="s">
        <v>434</v>
      </c>
      <c r="B10" s="5" t="n">
        <v>11</v>
      </c>
    </row>
    <row r="11" spans="1:3">
      <c r="A11" s="4" t="s">
        <v>437</v>
      </c>
      <c r="B11" s="5" t="n">
        <v>10</v>
      </c>
    </row>
    <row r="12" spans="1:3">
      <c r="A12" s="4" t="s">
        <v>438</v>
      </c>
    </row>
    <row r="13" spans="1:3">
      <c r="A13" s="3" t="s">
        <v>432</v>
      </c>
    </row>
    <row r="14" spans="1:3">
      <c r="A14" s="4" t="s">
        <v>434</v>
      </c>
      <c r="B14" s="5" t="n">
        <v>13</v>
      </c>
    </row>
    <row r="15" spans="1:3">
      <c r="A15" s="4" t="s">
        <v>437</v>
      </c>
      <c r="B15" s="5" t="n">
        <v>9</v>
      </c>
    </row>
    <row r="16" spans="1:3">
      <c r="A16" s="4" t="s">
        <v>439</v>
      </c>
    </row>
    <row r="17" spans="1:3">
      <c r="A17" s="3" t="s">
        <v>432</v>
      </c>
    </row>
    <row r="18" spans="1:3">
      <c r="A18" s="4" t="s">
        <v>434</v>
      </c>
      <c r="B18" s="5" t="n">
        <v>3</v>
      </c>
    </row>
    <row r="19" spans="1:3">
      <c r="A19" s="4" t="s">
        <v>437</v>
      </c>
      <c r="B19" s="5" t="n">
        <v>2</v>
      </c>
    </row>
    <row r="20" spans="1:3">
      <c r="A20" s="4" t="s">
        <v>440</v>
      </c>
    </row>
    <row r="21" spans="1:3">
      <c r="A21" s="3" t="s">
        <v>432</v>
      </c>
    </row>
    <row r="22" spans="1:3">
      <c r="A22" s="4" t="s">
        <v>434</v>
      </c>
      <c r="B22" s="5" t="n">
        <v>3</v>
      </c>
    </row>
    <row r="23" spans="1:3">
      <c r="A23" s="4" t="s">
        <v>437</v>
      </c>
      <c r="B23" s="5" t="n">
        <v>3</v>
      </c>
    </row>
    <row r="24" spans="1:3">
      <c r="A24" s="4" t="s">
        <v>441</v>
      </c>
    </row>
    <row r="25" spans="1:3">
      <c r="A25" s="3" t="s">
        <v>432</v>
      </c>
    </row>
    <row r="26" spans="1:3">
      <c r="A26" s="4" t="s">
        <v>434</v>
      </c>
      <c r="B26" s="5" t="n">
        <v>30</v>
      </c>
    </row>
    <row r="27" spans="1:3">
      <c r="A27" s="4" t="s">
        <v>437</v>
      </c>
      <c r="B27" s="5" t="n">
        <v>24</v>
      </c>
    </row>
    <row r="28" spans="1:3">
      <c r="A28" s="4" t="s">
        <v>442</v>
      </c>
    </row>
    <row r="29" spans="1:3">
      <c r="A29" s="3" t="s">
        <v>432</v>
      </c>
    </row>
    <row r="30" spans="1:3">
      <c r="A30" s="4" t="s">
        <v>433</v>
      </c>
      <c r="C30" s="5" t="n">
        <v>590</v>
      </c>
    </row>
    <row r="31" spans="1:3">
      <c r="A31" s="4" t="s">
        <v>435</v>
      </c>
      <c r="B31" s="5" t="n">
        <v>48</v>
      </c>
    </row>
    <row r="32" spans="1:3">
      <c r="A32" s="4" t="s">
        <v>443</v>
      </c>
    </row>
    <row r="33" spans="1:3">
      <c r="A33" s="3" t="s">
        <v>432</v>
      </c>
    </row>
    <row r="34" spans="1:3">
      <c r="A34" s="4" t="s">
        <v>434</v>
      </c>
      <c r="B34" s="5" t="n">
        <v>45</v>
      </c>
    </row>
    <row r="35" spans="1:3">
      <c r="A35" s="4" t="s">
        <v>437</v>
      </c>
      <c r="B35" s="5" t="n">
        <v>15</v>
      </c>
    </row>
    <row r="36" spans="1:3">
      <c r="A36" s="4" t="s">
        <v>444</v>
      </c>
    </row>
    <row r="37" spans="1:3">
      <c r="A37" s="3" t="s">
        <v>432</v>
      </c>
    </row>
    <row r="38" spans="1:3">
      <c r="A38" s="4" t="s">
        <v>434</v>
      </c>
      <c r="B38" s="5" t="n">
        <v>9</v>
      </c>
    </row>
    <row r="39" spans="1:3">
      <c r="A39" s="4" t="s">
        <v>437</v>
      </c>
      <c r="B39" s="5" t="n">
        <v>2</v>
      </c>
    </row>
    <row r="40" spans="1:3">
      <c r="A40" s="4" t="s">
        <v>445</v>
      </c>
    </row>
    <row r="41" spans="1:3">
      <c r="A41" s="3" t="s">
        <v>432</v>
      </c>
    </row>
    <row r="42" spans="1:3">
      <c r="A42" s="4" t="s">
        <v>434</v>
      </c>
      <c r="B42" s="5" t="n">
        <v>16</v>
      </c>
    </row>
    <row r="43" spans="1:3">
      <c r="A43" s="4" t="s">
        <v>437</v>
      </c>
      <c r="B43" s="5" t="n">
        <v>4</v>
      </c>
    </row>
    <row r="44" spans="1:3">
      <c r="A44" s="4" t="s">
        <v>446</v>
      </c>
    </row>
    <row r="45" spans="1:3">
      <c r="A45" s="3" t="s">
        <v>432</v>
      </c>
    </row>
    <row r="46" spans="1:3">
      <c r="A46" s="4" t="s">
        <v>434</v>
      </c>
      <c r="B46" s="5" t="n">
        <v>3</v>
      </c>
    </row>
    <row r="47" spans="1:3">
      <c r="A47" s="4" t="s">
        <v>437</v>
      </c>
      <c r="B47" s="5" t="n">
        <v>1</v>
      </c>
    </row>
    <row r="48" spans="1:3">
      <c r="A48" s="4" t="s">
        <v>447</v>
      </c>
    </row>
    <row r="49" spans="1:3">
      <c r="A49" s="3" t="s">
        <v>432</v>
      </c>
    </row>
    <row r="50" spans="1:3">
      <c r="A50" s="4" t="s">
        <v>434</v>
      </c>
      <c r="B50" s="5" t="n">
        <v>16</v>
      </c>
    </row>
    <row r="51" spans="1:3">
      <c r="A51" s="4" t="s">
        <v>437</v>
      </c>
      <c r="B51" s="5" t="n">
        <v>9</v>
      </c>
    </row>
    <row r="52" spans="1:3">
      <c r="A52" s="4" t="s">
        <v>448</v>
      </c>
    </row>
    <row r="53" spans="1:3">
      <c r="A53" s="3" t="s">
        <v>432</v>
      </c>
    </row>
    <row r="54" spans="1:3">
      <c r="A54" s="4" t="s">
        <v>434</v>
      </c>
      <c r="B54" s="5" t="n">
        <v>86</v>
      </c>
    </row>
    <row r="55" spans="1:3">
      <c r="A55" s="4" t="s">
        <v>437</v>
      </c>
      <c r="B55" s="8" t="n">
        <v>30</v>
      </c>
      <c r="C55" s="8" t="n">
        <v>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 customWidth="1" max="5" min="5" width="21"/>
  </cols>
  <sheetData>
    <row r="1" spans="1:5">
      <c r="A1" s="1" t="s">
        <v>449</v>
      </c>
      <c r="B1" s="2" t="s">
        <v>23</v>
      </c>
      <c r="D1" s="2" t="s">
        <v>1</v>
      </c>
    </row>
    <row r="2" spans="1:5">
      <c r="B2" s="2" t="s">
        <v>260</v>
      </c>
      <c r="C2" s="2" t="s">
        <v>261</v>
      </c>
      <c r="D2" s="2" t="s">
        <v>450</v>
      </c>
      <c r="E2" s="2" t="s">
        <v>261</v>
      </c>
    </row>
    <row r="3" spans="1:5">
      <c r="A3" s="3" t="s">
        <v>451</v>
      </c>
    </row>
    <row r="4" spans="1:5">
      <c r="A4" s="4" t="s">
        <v>452</v>
      </c>
      <c r="D4" s="5" t="n">
        <v>4</v>
      </c>
    </row>
    <row r="5" spans="1:5">
      <c r="A5" s="4" t="s">
        <v>26</v>
      </c>
      <c r="B5" s="8" t="n">
        <v>1324</v>
      </c>
      <c r="C5" s="8" t="n">
        <v>1263</v>
      </c>
      <c r="D5" s="8" t="n">
        <v>3938</v>
      </c>
      <c r="E5" s="8" t="n">
        <v>3761</v>
      </c>
    </row>
    <row r="6" spans="1:5">
      <c r="A6" s="4" t="s">
        <v>453</v>
      </c>
      <c r="B6" s="5" t="n">
        <v>410</v>
      </c>
      <c r="C6" s="5" t="n">
        <v>366</v>
      </c>
      <c r="D6" s="5" t="n">
        <v>1493</v>
      </c>
      <c r="E6" s="5" t="n">
        <v>1261</v>
      </c>
    </row>
    <row r="7" spans="1:5">
      <c r="A7" s="4" t="s">
        <v>454</v>
      </c>
    </row>
    <row r="8" spans="1:5">
      <c r="A8" s="3" t="s">
        <v>451</v>
      </c>
    </row>
    <row r="9" spans="1:5">
      <c r="A9" s="4" t="s">
        <v>26</v>
      </c>
      <c r="B9" s="5" t="n">
        <v>587</v>
      </c>
      <c r="C9" s="5" t="n">
        <v>604</v>
      </c>
      <c r="D9" s="5" t="n">
        <v>1851</v>
      </c>
      <c r="E9" s="5" t="n">
        <v>1837</v>
      </c>
    </row>
    <row r="10" spans="1:5">
      <c r="A10" s="4" t="s">
        <v>453</v>
      </c>
      <c r="B10" s="5" t="n">
        <v>194</v>
      </c>
      <c r="C10" s="5" t="n">
        <v>183</v>
      </c>
      <c r="D10" s="5" t="n">
        <v>846</v>
      </c>
      <c r="E10" s="5" t="n">
        <v>730</v>
      </c>
    </row>
    <row r="11" spans="1:5">
      <c r="A11" s="4" t="s">
        <v>455</v>
      </c>
      <c r="B11" s="5" t="n">
        <v>86</v>
      </c>
      <c r="D11" s="5" t="n">
        <v>40</v>
      </c>
    </row>
    <row r="12" spans="1:5">
      <c r="A12" s="4" t="s">
        <v>456</v>
      </c>
      <c r="C12" s="5" t="n">
        <v>60</v>
      </c>
      <c r="E12" s="5" t="n">
        <v>60</v>
      </c>
    </row>
    <row r="13" spans="1:5">
      <c r="A13" s="4" t="s">
        <v>457</v>
      </c>
    </row>
    <row r="14" spans="1:5">
      <c r="A14" s="3" t="s">
        <v>451</v>
      </c>
    </row>
    <row r="15" spans="1:5">
      <c r="A15" s="4" t="s">
        <v>26</v>
      </c>
      <c r="B15" s="5" t="n">
        <v>356</v>
      </c>
      <c r="C15" s="5" t="n">
        <v>311</v>
      </c>
      <c r="D15" s="5" t="n">
        <v>1000</v>
      </c>
      <c r="E15" s="5" t="n">
        <v>919</v>
      </c>
    </row>
    <row r="16" spans="1:5">
      <c r="A16" s="4" t="s">
        <v>453</v>
      </c>
      <c r="B16" s="5" t="n">
        <v>53</v>
      </c>
      <c r="C16" s="5" t="n">
        <v>64</v>
      </c>
      <c r="D16" s="5" t="n">
        <v>178</v>
      </c>
      <c r="E16" s="5" t="n">
        <v>172</v>
      </c>
    </row>
    <row r="17" spans="1:5">
      <c r="A17" s="4" t="s">
        <v>458</v>
      </c>
    </row>
    <row r="18" spans="1:5">
      <c r="A18" s="3" t="s">
        <v>451</v>
      </c>
    </row>
    <row r="19" spans="1:5">
      <c r="A19" s="4" t="s">
        <v>26</v>
      </c>
      <c r="B19" s="5" t="n">
        <v>156</v>
      </c>
      <c r="C19" s="5" t="n">
        <v>143</v>
      </c>
      <c r="D19" s="5" t="n">
        <v>446</v>
      </c>
      <c r="E19" s="5" t="n">
        <v>412</v>
      </c>
    </row>
    <row r="20" spans="1:5">
      <c r="A20" s="4" t="s">
        <v>453</v>
      </c>
      <c r="B20" s="5" t="n">
        <v>106</v>
      </c>
      <c r="C20" s="5" t="n">
        <v>86</v>
      </c>
      <c r="D20" s="5" t="n">
        <v>297</v>
      </c>
      <c r="E20" s="5" t="n">
        <v>260</v>
      </c>
    </row>
    <row r="21" spans="1:5">
      <c r="A21" s="4" t="s">
        <v>459</v>
      </c>
    </row>
    <row r="22" spans="1:5">
      <c r="A22" s="3" t="s">
        <v>451</v>
      </c>
    </row>
    <row r="23" spans="1:5">
      <c r="A23" s="4" t="s">
        <v>26</v>
      </c>
      <c r="B23" s="5" t="n">
        <v>248</v>
      </c>
      <c r="C23" s="5" t="n">
        <v>227</v>
      </c>
      <c r="D23" s="5" t="n">
        <v>707</v>
      </c>
      <c r="E23" s="5" t="n">
        <v>657</v>
      </c>
    </row>
    <row r="24" spans="1:5">
      <c r="A24" s="4" t="s">
        <v>453</v>
      </c>
      <c r="B24" s="5" t="n">
        <v>93</v>
      </c>
      <c r="C24" s="5" t="n">
        <v>71</v>
      </c>
      <c r="D24" s="5" t="n">
        <v>265</v>
      </c>
      <c r="E24" s="5" t="n">
        <v>217</v>
      </c>
    </row>
    <row r="25" spans="1:5">
      <c r="A25" s="4" t="s">
        <v>460</v>
      </c>
    </row>
    <row r="26" spans="1:5">
      <c r="A26" s="3" t="s">
        <v>451</v>
      </c>
    </row>
    <row r="27" spans="1:5">
      <c r="A27" s="4" t="s">
        <v>26</v>
      </c>
      <c r="B27" s="5" t="n">
        <v>-23</v>
      </c>
      <c r="C27" s="5" t="n">
        <v>-22</v>
      </c>
      <c r="D27" s="5" t="n">
        <v>-66</v>
      </c>
      <c r="E27" s="5" t="n">
        <v>-64</v>
      </c>
    </row>
    <row r="28" spans="1:5">
      <c r="A28" s="4" t="s">
        <v>453</v>
      </c>
      <c r="B28" s="5" t="n">
        <v>0</v>
      </c>
      <c r="C28" s="5" t="n">
        <v>0</v>
      </c>
      <c r="D28" s="5" t="n">
        <v>0</v>
      </c>
      <c r="E28" s="5" t="n">
        <v>0</v>
      </c>
    </row>
    <row r="29" spans="1:5">
      <c r="A29" s="4" t="s">
        <v>150</v>
      </c>
    </row>
    <row r="30" spans="1:5">
      <c r="A30" s="3" t="s">
        <v>451</v>
      </c>
    </row>
    <row r="31" spans="1:5">
      <c r="A31" s="4" t="s">
        <v>26</v>
      </c>
      <c r="B31" s="5" t="n">
        <v>1324</v>
      </c>
      <c r="C31" s="5" t="n">
        <v>1263</v>
      </c>
      <c r="D31" s="5" t="n">
        <v>3938</v>
      </c>
      <c r="E31" s="5" t="n">
        <v>3761</v>
      </c>
    </row>
    <row r="32" spans="1:5">
      <c r="A32" s="4" t="s">
        <v>453</v>
      </c>
      <c r="B32" s="5" t="n">
        <v>446</v>
      </c>
      <c r="C32" s="5" t="n">
        <v>404</v>
      </c>
      <c r="D32" s="5" t="n">
        <v>1586</v>
      </c>
      <c r="E32" s="5" t="n">
        <v>1379</v>
      </c>
    </row>
    <row r="33" spans="1:5">
      <c r="A33" s="4" t="s">
        <v>461</v>
      </c>
    </row>
    <row r="34" spans="1:5">
      <c r="A34" s="3" t="s">
        <v>451</v>
      </c>
    </row>
    <row r="35" spans="1:5">
      <c r="A35" s="4" t="s">
        <v>26</v>
      </c>
      <c r="B35" s="5" t="n">
        <v>0</v>
      </c>
      <c r="C35" s="5" t="n">
        <v>0</v>
      </c>
      <c r="D35" s="5" t="n">
        <v>0</v>
      </c>
      <c r="E35" s="5" t="n">
        <v>0</v>
      </c>
    </row>
    <row r="36" spans="1:5">
      <c r="A36" s="4" t="s">
        <v>453</v>
      </c>
      <c r="B36" s="8" t="n">
        <v>-36</v>
      </c>
      <c r="C36" s="8" t="n">
        <v>-38</v>
      </c>
      <c r="D36" s="5" t="n">
        <v>-93</v>
      </c>
      <c r="E36" s="8" t="n">
        <v>-118</v>
      </c>
    </row>
    <row r="37" spans="1:5">
      <c r="A37" s="4" t="s">
        <v>308</v>
      </c>
      <c r="D37" s="8"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33"/>
  </cols>
  <sheetData>
    <row r="1" spans="1:9">
      <c r="A1" s="1" t="s">
        <v>462</v>
      </c>
      <c r="B1" s="2" t="s">
        <v>463</v>
      </c>
      <c r="C1" s="2" t="s">
        <v>464</v>
      </c>
      <c r="D1" s="2" t="s">
        <v>465</v>
      </c>
      <c r="E1" s="2" t="s">
        <v>466</v>
      </c>
      <c r="F1" s="2" t="s">
        <v>467</v>
      </c>
      <c r="G1" s="2" t="s">
        <v>260</v>
      </c>
      <c r="H1" s="2" t="s">
        <v>261</v>
      </c>
      <c r="I1" s="2" t="s">
        <v>468</v>
      </c>
    </row>
    <row r="2" spans="1:9">
      <c r="A2" s="3" t="s">
        <v>469</v>
      </c>
    </row>
    <row r="3" spans="1:9">
      <c r="A3" s="4" t="s">
        <v>470</v>
      </c>
      <c r="G3" s="8" t="n">
        <v>1624</v>
      </c>
      <c r="H3" s="8" t="n">
        <v>0</v>
      </c>
    </row>
    <row r="4" spans="1:9">
      <c r="A4" s="4" t="s">
        <v>471</v>
      </c>
    </row>
    <row r="5" spans="1:9">
      <c r="A5" s="3" t="s">
        <v>469</v>
      </c>
    </row>
    <row r="6" spans="1:9">
      <c r="A6" s="4" t="s">
        <v>472</v>
      </c>
      <c r="F6" s="11" t="n">
        <v>4100</v>
      </c>
    </row>
    <row r="7" spans="1:9">
      <c r="A7" s="4" t="s">
        <v>473</v>
      </c>
      <c r="B7" s="12" t="n">
        <v>14.5</v>
      </c>
      <c r="D7" s="12" t="n">
        <v>1.1</v>
      </c>
      <c r="E7" s="12" t="n">
        <v>0.8</v>
      </c>
    </row>
    <row r="8" spans="1:9">
      <c r="A8" s="4" t="s">
        <v>474</v>
      </c>
    </row>
    <row r="9" spans="1:9">
      <c r="A9" s="3" t="s">
        <v>469</v>
      </c>
    </row>
    <row r="10" spans="1:9">
      <c r="A10" s="4" t="s">
        <v>475</v>
      </c>
      <c r="I10" s="5" t="n">
        <v>2</v>
      </c>
    </row>
    <row r="11" spans="1:9">
      <c r="A11" s="4" t="s">
        <v>476</v>
      </c>
      <c r="I11" s="5" t="n">
        <v>3</v>
      </c>
    </row>
    <row r="12" spans="1:9">
      <c r="A12" s="4" t="s">
        <v>477</v>
      </c>
    </row>
    <row r="13" spans="1:9">
      <c r="A13" s="3" t="s">
        <v>469</v>
      </c>
    </row>
    <row r="14" spans="1:9">
      <c r="A14" s="4" t="s">
        <v>478</v>
      </c>
      <c r="C14" s="13" t="n">
        <v>327</v>
      </c>
    </row>
    <row r="15" spans="1:9">
      <c r="A15" s="4" t="s">
        <v>479</v>
      </c>
      <c r="C15" s="5" t="n">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v>
      </c>
      <c r="B1" s="2" t="s">
        <v>2</v>
      </c>
      <c r="C1" s="2" t="s">
        <v>69</v>
      </c>
    </row>
    <row r="2" spans="1:3">
      <c r="A2" s="3" t="s">
        <v>106</v>
      </c>
    </row>
    <row r="3" spans="1:3">
      <c r="A3" s="4" t="s">
        <v>107</v>
      </c>
      <c r="B3" s="8" t="n">
        <v>35</v>
      </c>
      <c r="C3" s="8" t="n">
        <v>38</v>
      </c>
    </row>
    <row r="4" spans="1:3">
      <c r="A4" s="4" t="s">
        <v>108</v>
      </c>
      <c r="B4" s="8" t="n">
        <v>600</v>
      </c>
      <c r="C4" s="8" t="n">
        <v>5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0</v>
      </c>
      <c r="B1" s="2" t="s">
        <v>299</v>
      </c>
      <c r="C1" s="2" t="s">
        <v>386</v>
      </c>
      <c r="D1" s="2" t="s">
        <v>2</v>
      </c>
      <c r="E1" s="2" t="s">
        <v>24</v>
      </c>
      <c r="F1" s="2" t="s">
        <v>300</v>
      </c>
      <c r="G1" s="2" t="s">
        <v>2</v>
      </c>
      <c r="H1" s="2" t="s">
        <v>24</v>
      </c>
    </row>
    <row r="2" spans="1:8">
      <c r="A2" s="3" t="s">
        <v>481</v>
      </c>
    </row>
    <row r="3" spans="1:8">
      <c r="A3" s="4" t="s">
        <v>387</v>
      </c>
      <c r="D3" s="7" t="n">
        <v>2.3</v>
      </c>
      <c r="E3" s="5" t="n">
        <v>0</v>
      </c>
      <c r="G3" s="7" t="n">
        <v>4.9</v>
      </c>
      <c r="H3" s="7" t="n">
        <v>4.4</v>
      </c>
    </row>
    <row r="4" spans="1:8">
      <c r="A4" s="4" t="s">
        <v>389</v>
      </c>
      <c r="G4" s="8" t="n">
        <v>505</v>
      </c>
    </row>
    <row r="5" spans="1:8">
      <c r="A5" s="4" t="s">
        <v>388</v>
      </c>
      <c r="D5" s="9" t="n">
        <v>99.01000000000001</v>
      </c>
      <c r="E5" s="8" t="n">
        <v>0</v>
      </c>
      <c r="G5" s="9" t="n">
        <v>102.01</v>
      </c>
      <c r="H5" s="9" t="n">
        <v>79.06</v>
      </c>
    </row>
    <row r="6" spans="1:8">
      <c r="A6" s="4" t="s">
        <v>302</v>
      </c>
    </row>
    <row r="7" spans="1:8">
      <c r="A7" s="3" t="s">
        <v>481</v>
      </c>
    </row>
    <row r="8" spans="1:8">
      <c r="A8" s="4" t="s">
        <v>304</v>
      </c>
      <c r="E8" s="8" t="n">
        <v>6</v>
      </c>
      <c r="F8" s="8" t="n">
        <v>6</v>
      </c>
    </row>
    <row r="9" spans="1:8">
      <c r="A9" s="4" t="s">
        <v>305</v>
      </c>
    </row>
    <row r="10" spans="1:8">
      <c r="A10" s="3" t="s">
        <v>481</v>
      </c>
    </row>
    <row r="11" spans="1:8">
      <c r="A11" s="4" t="s">
        <v>306</v>
      </c>
      <c r="B11" s="8" t="n">
        <v>20</v>
      </c>
    </row>
    <row r="12" spans="1:8">
      <c r="A12" s="4" t="s">
        <v>387</v>
      </c>
      <c r="C12" s="7" t="n">
        <v>0.5</v>
      </c>
    </row>
    <row r="13" spans="1:8">
      <c r="A13" s="4" t="s">
        <v>390</v>
      </c>
      <c r="C13" s="4" t="s">
        <v>391</v>
      </c>
    </row>
    <row r="14" spans="1:8">
      <c r="A14" s="4" t="s">
        <v>389</v>
      </c>
      <c r="C14" s="8" t="n">
        <v>41</v>
      </c>
    </row>
    <row r="15" spans="1:8">
      <c r="A15" s="4" t="s">
        <v>388</v>
      </c>
      <c r="C15" s="9" t="n">
        <v>82.66</v>
      </c>
    </row>
    <row r="16" spans="1:8">
      <c r="A16" s="4" t="s">
        <v>482</v>
      </c>
    </row>
    <row r="17" spans="1:8">
      <c r="A17" s="3" t="s">
        <v>481</v>
      </c>
    </row>
    <row r="18" spans="1:8">
      <c r="A18" s="4" t="s">
        <v>483</v>
      </c>
      <c r="D18" s="8" t="n">
        <v>19</v>
      </c>
      <c r="G18" s="8" t="n">
        <v>47</v>
      </c>
    </row>
    <row r="19" spans="1:8">
      <c r="A19" s="4" t="s">
        <v>484</v>
      </c>
      <c r="D19" s="4" t="s">
        <v>485</v>
      </c>
      <c r="G19" s="4" t="s">
        <v>4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s>
  <sheetData>
    <row r="1" spans="1:4">
      <c r="A1" s="1" t="s">
        <v>486</v>
      </c>
      <c r="B1" s="2" t="s">
        <v>326</v>
      </c>
      <c r="C1" s="2" t="s">
        <v>327</v>
      </c>
      <c r="D1" s="2" t="s">
        <v>69</v>
      </c>
    </row>
    <row r="2" spans="1:4">
      <c r="A2" s="3" t="s">
        <v>487</v>
      </c>
    </row>
    <row r="3" spans="1:4">
      <c r="A3" s="4" t="s">
        <v>488</v>
      </c>
      <c r="D3" s="4" t="s">
        <v>489</v>
      </c>
    </row>
    <row r="4" spans="1:4">
      <c r="A4" s="4" t="s">
        <v>363</v>
      </c>
    </row>
    <row r="5" spans="1:4">
      <c r="A5" s="3" t="s">
        <v>487</v>
      </c>
    </row>
    <row r="6" spans="1:4">
      <c r="A6" s="4" t="s">
        <v>364</v>
      </c>
      <c r="B6" s="8" t="n">
        <v>2000000000</v>
      </c>
    </row>
    <row r="7" spans="1:4">
      <c r="A7" s="4" t="s">
        <v>490</v>
      </c>
    </row>
    <row r="8" spans="1:4">
      <c r="A8" s="3" t="s">
        <v>487</v>
      </c>
    </row>
    <row r="9" spans="1:4">
      <c r="A9" s="4" t="s">
        <v>364</v>
      </c>
      <c r="C9" s="8" t="n">
        <v>700000000</v>
      </c>
    </row>
    <row r="10" spans="1:4">
      <c r="A10" s="4" t="s">
        <v>330</v>
      </c>
      <c r="C10" s="4" t="s">
        <v>338</v>
      </c>
    </row>
    <row r="11" spans="1:4">
      <c r="A11" s="4" t="s">
        <v>491</v>
      </c>
    </row>
    <row r="12" spans="1:4">
      <c r="A12" s="3" t="s">
        <v>487</v>
      </c>
    </row>
    <row r="13" spans="1:4">
      <c r="A13" s="4" t="s">
        <v>364</v>
      </c>
      <c r="B13" s="8" t="n">
        <v>400000000</v>
      </c>
    </row>
    <row r="14" spans="1:4">
      <c r="A14" s="4" t="s">
        <v>330</v>
      </c>
      <c r="B14" s="4" t="s">
        <v>334</v>
      </c>
    </row>
    <row r="15" spans="1:4">
      <c r="A15" s="4" t="s">
        <v>492</v>
      </c>
    </row>
    <row r="16" spans="1:4">
      <c r="A16" s="3" t="s">
        <v>487</v>
      </c>
    </row>
    <row r="17" spans="1:4">
      <c r="A17" s="4" t="s">
        <v>364</v>
      </c>
      <c r="B17" s="8" t="n">
        <v>700000000</v>
      </c>
    </row>
    <row r="18" spans="1:4">
      <c r="A18" s="4" t="s">
        <v>330</v>
      </c>
      <c r="B18" s="4" t="s">
        <v>336</v>
      </c>
    </row>
    <row r="19" spans="1:4">
      <c r="A19" s="4" t="s">
        <v>493</v>
      </c>
    </row>
    <row r="20" spans="1:4">
      <c r="A20" s="3" t="s">
        <v>487</v>
      </c>
    </row>
    <row r="21" spans="1:4">
      <c r="A21" s="4" t="s">
        <v>364</v>
      </c>
      <c r="B21" s="8" t="n">
        <v>900000000</v>
      </c>
    </row>
    <row r="22" spans="1:4">
      <c r="A22" s="4" t="s">
        <v>330</v>
      </c>
      <c r="B22" s="4" t="s">
        <v>3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23</v>
      </c>
      <c r="D1" s="2" t="s">
        <v>1</v>
      </c>
    </row>
    <row r="2" spans="1:5">
      <c r="B2" s="2" t="s">
        <v>2</v>
      </c>
      <c r="C2" s="2" t="s">
        <v>24</v>
      </c>
      <c r="D2" s="2" t="s">
        <v>2</v>
      </c>
      <c r="E2" s="2" t="s">
        <v>24</v>
      </c>
    </row>
    <row r="3" spans="1:5">
      <c r="A3" s="3" t="s">
        <v>495</v>
      </c>
    </row>
    <row r="4" spans="1:5">
      <c r="A4" s="4" t="s">
        <v>26</v>
      </c>
      <c r="B4" s="8" t="n">
        <v>1324</v>
      </c>
      <c r="C4" s="8" t="n">
        <v>1263</v>
      </c>
      <c r="D4" s="8" t="n">
        <v>3938</v>
      </c>
      <c r="E4" s="8" t="n">
        <v>3761</v>
      </c>
    </row>
    <row r="5" spans="1:5">
      <c r="A5" s="3" t="s">
        <v>27</v>
      </c>
    </row>
    <row r="6" spans="1:5">
      <c r="A6" s="4" t="s">
        <v>28</v>
      </c>
      <c r="B6" s="5" t="n">
        <v>407</v>
      </c>
      <c r="C6" s="5" t="n">
        <v>402</v>
      </c>
      <c r="D6" s="5" t="n">
        <v>1218</v>
      </c>
      <c r="E6" s="5" t="n">
        <v>1205</v>
      </c>
    </row>
    <row r="7" spans="1:5">
      <c r="A7" s="4" t="s">
        <v>29</v>
      </c>
      <c r="B7" s="5" t="n">
        <v>470</v>
      </c>
      <c r="C7" s="5" t="n">
        <v>462</v>
      </c>
      <c r="D7" s="5" t="n">
        <v>1134</v>
      </c>
      <c r="E7" s="5" t="n">
        <v>1186</v>
      </c>
    </row>
    <row r="8" spans="1:5">
      <c r="A8" s="4" t="s">
        <v>30</v>
      </c>
      <c r="B8" s="5" t="n">
        <v>20</v>
      </c>
      <c r="C8" s="5" t="n">
        <v>21</v>
      </c>
      <c r="D8" s="5" t="n">
        <v>64</v>
      </c>
      <c r="E8" s="5" t="n">
        <v>64</v>
      </c>
    </row>
    <row r="9" spans="1:5">
      <c r="A9" s="4" t="s">
        <v>31</v>
      </c>
      <c r="B9" s="5" t="n">
        <v>17</v>
      </c>
      <c r="C9" s="5" t="n">
        <v>12</v>
      </c>
      <c r="D9" s="5" t="n">
        <v>40</v>
      </c>
      <c r="E9" s="5" t="n">
        <v>36</v>
      </c>
    </row>
    <row r="10" spans="1:5">
      <c r="A10" s="4" t="s">
        <v>32</v>
      </c>
      <c r="B10" s="5" t="n">
        <v>914</v>
      </c>
      <c r="C10" s="5" t="n">
        <v>897</v>
      </c>
      <c r="D10" s="5" t="n">
        <v>2456</v>
      </c>
      <c r="E10" s="5" t="n">
        <v>2491</v>
      </c>
    </row>
    <row r="11" spans="1:5">
      <c r="A11" s="4" t="s">
        <v>33</v>
      </c>
      <c r="B11" s="5" t="n">
        <v>0</v>
      </c>
      <c r="C11" s="5" t="n">
        <v>0</v>
      </c>
      <c r="D11" s="5" t="n">
        <v>-11</v>
      </c>
      <c r="E11" s="5" t="n">
        <v>9</v>
      </c>
    </row>
    <row r="12" spans="1:5">
      <c r="A12" s="4" t="s">
        <v>34</v>
      </c>
      <c r="B12" s="5" t="n">
        <v>410</v>
      </c>
      <c r="C12" s="5" t="n">
        <v>366</v>
      </c>
      <c r="D12" s="5" t="n">
        <v>1493</v>
      </c>
      <c r="E12" s="5" t="n">
        <v>1261</v>
      </c>
    </row>
    <row r="13" spans="1:5">
      <c r="A13" s="4" t="s">
        <v>35</v>
      </c>
      <c r="B13" s="5" t="n">
        <v>30</v>
      </c>
      <c r="C13" s="5" t="n">
        <v>12</v>
      </c>
      <c r="D13" s="5" t="n">
        <v>62</v>
      </c>
      <c r="E13" s="5" t="n">
        <v>40</v>
      </c>
    </row>
    <row r="14" spans="1:5">
      <c r="A14" s="4" t="s">
        <v>496</v>
      </c>
      <c r="B14" s="5" t="n">
        <v>0</v>
      </c>
      <c r="C14" s="5" t="n">
        <v>0</v>
      </c>
      <c r="D14" s="5" t="n">
        <v>0</v>
      </c>
      <c r="E14" s="5" t="n">
        <v>0</v>
      </c>
    </row>
    <row r="15" spans="1:5">
      <c r="A15" s="4" t="s">
        <v>36</v>
      </c>
      <c r="B15" s="5" t="n">
        <v>380</v>
      </c>
      <c r="C15" s="5" t="n">
        <v>354</v>
      </c>
      <c r="D15" s="5" t="n">
        <v>1431</v>
      </c>
      <c r="E15" s="5" t="n">
        <v>1221</v>
      </c>
    </row>
    <row r="16" spans="1:5">
      <c r="A16" s="4" t="s">
        <v>37</v>
      </c>
      <c r="B16" s="5" t="n">
        <v>99</v>
      </c>
      <c r="C16" s="5" t="n">
        <v>139</v>
      </c>
      <c r="D16" s="5" t="n">
        <v>439</v>
      </c>
      <c r="E16" s="5" t="n">
        <v>428</v>
      </c>
    </row>
    <row r="17" spans="1:5">
      <c r="A17" s="4" t="s">
        <v>497</v>
      </c>
      <c r="B17" s="5" t="n">
        <v>0</v>
      </c>
      <c r="C17" s="5" t="n">
        <v>0</v>
      </c>
      <c r="D17" s="5" t="n">
        <v>0</v>
      </c>
      <c r="E17" s="5" t="n">
        <v>0</v>
      </c>
    </row>
    <row r="18" spans="1:5">
      <c r="A18" s="4" t="s">
        <v>38</v>
      </c>
      <c r="B18" s="5" t="n">
        <v>281</v>
      </c>
      <c r="C18" s="5" t="n">
        <v>215</v>
      </c>
      <c r="D18" s="5" t="n">
        <v>992</v>
      </c>
      <c r="E18" s="5" t="n">
        <v>793</v>
      </c>
    </row>
    <row r="19" spans="1:5">
      <c r="A19" s="4" t="s">
        <v>39</v>
      </c>
      <c r="B19" s="5" t="n">
        <v>0</v>
      </c>
      <c r="C19" s="5" t="n">
        <v>2</v>
      </c>
      <c r="D19" s="5" t="n">
        <v>0</v>
      </c>
      <c r="E19" s="5" t="n">
        <v>15</v>
      </c>
    </row>
    <row r="20" spans="1:5">
      <c r="A20" s="4" t="s">
        <v>40</v>
      </c>
      <c r="B20" s="5" t="n">
        <v>281</v>
      </c>
      <c r="C20" s="5" t="n">
        <v>217</v>
      </c>
      <c r="D20" s="5" t="n">
        <v>992</v>
      </c>
      <c r="E20" s="5" t="n">
        <v>808</v>
      </c>
    </row>
    <row r="21" spans="1:5">
      <c r="A21" s="4" t="s">
        <v>41</v>
      </c>
      <c r="B21" s="5" t="n">
        <v>-29</v>
      </c>
      <c r="C21" s="5" t="n">
        <v>-27</v>
      </c>
      <c r="D21" s="5" t="n">
        <v>-83</v>
      </c>
      <c r="E21" s="5" t="n">
        <v>-77</v>
      </c>
    </row>
    <row r="22" spans="1:5">
      <c r="A22" s="4" t="s">
        <v>40</v>
      </c>
      <c r="B22" s="5" t="n">
        <v>252</v>
      </c>
      <c r="C22" s="5" t="n">
        <v>190</v>
      </c>
      <c r="D22" s="5" t="n">
        <v>909</v>
      </c>
      <c r="E22" s="5" t="n">
        <v>731</v>
      </c>
    </row>
    <row r="23" spans="1:5">
      <c r="A23" s="4" t="s">
        <v>64</v>
      </c>
      <c r="B23" s="5" t="n">
        <v>240</v>
      </c>
      <c r="C23" s="5" t="n">
        <v>150</v>
      </c>
      <c r="D23" s="5" t="n">
        <v>953</v>
      </c>
      <c r="E23" s="5" t="n">
        <v>723</v>
      </c>
    </row>
    <row r="24" spans="1:5">
      <c r="A24" s="4" t="s">
        <v>498</v>
      </c>
    </row>
    <row r="25" spans="1:5">
      <c r="A25" s="3" t="s">
        <v>495</v>
      </c>
    </row>
    <row r="26" spans="1:5">
      <c r="A26" s="4" t="s">
        <v>26</v>
      </c>
      <c r="B26" s="5" t="n">
        <v>-29</v>
      </c>
      <c r="C26" s="5" t="n">
        <v>-28</v>
      </c>
      <c r="D26" s="5" t="n">
        <v>-85</v>
      </c>
      <c r="E26" s="5" t="n">
        <v>-86</v>
      </c>
    </row>
    <row r="27" spans="1:5">
      <c r="A27" s="3" t="s">
        <v>27</v>
      </c>
    </row>
    <row r="28" spans="1:5">
      <c r="A28" s="4" t="s">
        <v>28</v>
      </c>
      <c r="B28" s="5" t="n">
        <v>-29</v>
      </c>
      <c r="C28" s="5" t="n">
        <v>-28</v>
      </c>
      <c r="D28" s="5" t="n">
        <v>-85</v>
      </c>
      <c r="E28" s="5" t="n">
        <v>-86</v>
      </c>
    </row>
    <row r="29" spans="1:5">
      <c r="A29" s="4" t="s">
        <v>29</v>
      </c>
      <c r="B29" s="5" t="n">
        <v>0</v>
      </c>
      <c r="C29" s="5" t="n">
        <v>0</v>
      </c>
      <c r="D29" s="5" t="n">
        <v>0</v>
      </c>
      <c r="E29" s="5" t="n">
        <v>0</v>
      </c>
    </row>
    <row r="30" spans="1:5">
      <c r="A30" s="4" t="s">
        <v>30</v>
      </c>
      <c r="B30" s="5" t="n">
        <v>0</v>
      </c>
      <c r="C30" s="5" t="n">
        <v>0</v>
      </c>
      <c r="D30" s="5" t="n">
        <v>0</v>
      </c>
      <c r="E30" s="5" t="n">
        <v>0</v>
      </c>
    </row>
    <row r="31" spans="1:5">
      <c r="A31" s="4" t="s">
        <v>31</v>
      </c>
      <c r="B31" s="5" t="n">
        <v>0</v>
      </c>
      <c r="C31" s="5" t="n">
        <v>0</v>
      </c>
      <c r="D31" s="5" t="n">
        <v>0</v>
      </c>
      <c r="E31" s="5" t="n">
        <v>0</v>
      </c>
    </row>
    <row r="32" spans="1:5">
      <c r="A32" s="4" t="s">
        <v>32</v>
      </c>
      <c r="B32" s="5" t="n">
        <v>-29</v>
      </c>
      <c r="C32" s="5" t="n">
        <v>-28</v>
      </c>
      <c r="D32" s="5" t="n">
        <v>-85</v>
      </c>
      <c r="E32" s="5" t="n">
        <v>-86</v>
      </c>
    </row>
    <row r="33" spans="1:5">
      <c r="A33" s="4" t="s">
        <v>33</v>
      </c>
      <c r="D33" s="5" t="n">
        <v>0</v>
      </c>
      <c r="E33" s="5" t="n">
        <v>0</v>
      </c>
    </row>
    <row r="34" spans="1:5">
      <c r="A34" s="4" t="s">
        <v>34</v>
      </c>
      <c r="B34" s="5" t="n">
        <v>0</v>
      </c>
      <c r="C34" s="5" t="n">
        <v>0</v>
      </c>
      <c r="D34" s="5" t="n">
        <v>0</v>
      </c>
      <c r="E34" s="5" t="n">
        <v>0</v>
      </c>
    </row>
    <row r="35" spans="1:5">
      <c r="A35" s="4" t="s">
        <v>35</v>
      </c>
      <c r="B35" s="5" t="n">
        <v>0</v>
      </c>
      <c r="C35" s="5" t="n">
        <v>0</v>
      </c>
      <c r="D35" s="5" t="n">
        <v>0</v>
      </c>
      <c r="E35" s="5" t="n">
        <v>0</v>
      </c>
    </row>
    <row r="36" spans="1:5">
      <c r="A36" s="4" t="s">
        <v>496</v>
      </c>
      <c r="B36" s="5" t="n">
        <v>0</v>
      </c>
      <c r="C36" s="5" t="n">
        <v>0</v>
      </c>
      <c r="D36" s="5" t="n">
        <v>0</v>
      </c>
      <c r="E36" s="5" t="n">
        <v>0</v>
      </c>
    </row>
    <row r="37" spans="1:5">
      <c r="A37" s="4" t="s">
        <v>36</v>
      </c>
      <c r="B37" s="5" t="n">
        <v>0</v>
      </c>
      <c r="C37" s="5" t="n">
        <v>0</v>
      </c>
      <c r="D37" s="5" t="n">
        <v>0</v>
      </c>
      <c r="E37" s="5" t="n">
        <v>0</v>
      </c>
    </row>
    <row r="38" spans="1:5">
      <c r="A38" s="4" t="s">
        <v>37</v>
      </c>
      <c r="B38" s="5" t="n">
        <v>0</v>
      </c>
      <c r="C38" s="5" t="n">
        <v>0</v>
      </c>
      <c r="D38" s="5" t="n">
        <v>0</v>
      </c>
      <c r="E38" s="5" t="n">
        <v>0</v>
      </c>
    </row>
    <row r="39" spans="1:5">
      <c r="A39" s="4" t="s">
        <v>497</v>
      </c>
      <c r="B39" s="5" t="n">
        <v>-1386</v>
      </c>
      <c r="C39" s="5" t="n">
        <v>-349</v>
      </c>
      <c r="D39" s="5" t="n">
        <v>-1385</v>
      </c>
      <c r="E39" s="5" t="n">
        <v>-972</v>
      </c>
    </row>
    <row r="40" spans="1:5">
      <c r="A40" s="4" t="s">
        <v>38</v>
      </c>
      <c r="C40" s="5" t="n">
        <v>-349</v>
      </c>
      <c r="E40" s="5" t="n">
        <v>-972</v>
      </c>
    </row>
    <row r="41" spans="1:5">
      <c r="A41" s="4" t="s">
        <v>39</v>
      </c>
      <c r="C41" s="5" t="n">
        <v>0</v>
      </c>
      <c r="E41" s="5" t="n">
        <v>0</v>
      </c>
    </row>
    <row r="42" spans="1:5">
      <c r="A42" s="4" t="s">
        <v>40</v>
      </c>
      <c r="B42" s="5" t="n">
        <v>-1386</v>
      </c>
      <c r="C42" s="5" t="n">
        <v>-349</v>
      </c>
      <c r="D42" s="5" t="n">
        <v>-1385</v>
      </c>
      <c r="E42" s="5" t="n">
        <v>-972</v>
      </c>
    </row>
    <row r="43" spans="1:5">
      <c r="A43" s="4" t="s">
        <v>41</v>
      </c>
      <c r="B43" s="5" t="n">
        <v>-29</v>
      </c>
      <c r="C43" s="5" t="n">
        <v>-27</v>
      </c>
      <c r="D43" s="5" t="n">
        <v>-83</v>
      </c>
      <c r="E43" s="5" t="n">
        <v>-77</v>
      </c>
    </row>
    <row r="44" spans="1:5">
      <c r="A44" s="4" t="s">
        <v>40</v>
      </c>
      <c r="B44" s="5" t="n">
        <v>-1415</v>
      </c>
      <c r="C44" s="5" t="n">
        <v>-376</v>
      </c>
      <c r="D44" s="5" t="n">
        <v>-1468</v>
      </c>
      <c r="E44" s="5" t="n">
        <v>-1049</v>
      </c>
    </row>
    <row r="45" spans="1:5">
      <c r="A45" s="4" t="s">
        <v>64</v>
      </c>
      <c r="B45" s="5" t="n">
        <v>-1386</v>
      </c>
      <c r="C45" s="5" t="n">
        <v>-353</v>
      </c>
      <c r="D45" s="5" t="n">
        <v>-1390</v>
      </c>
      <c r="E45" s="5" t="n">
        <v>-981</v>
      </c>
    </row>
    <row r="46" spans="1:5">
      <c r="A46" s="4" t="s">
        <v>499</v>
      </c>
    </row>
    <row r="47" spans="1:5">
      <c r="A47" s="3" t="s">
        <v>495</v>
      </c>
    </row>
    <row r="48" spans="1:5">
      <c r="A48" s="4" t="s">
        <v>26</v>
      </c>
      <c r="B48" s="5" t="n">
        <v>165</v>
      </c>
      <c r="C48" s="5" t="n">
        <v>149</v>
      </c>
      <c r="D48" s="5" t="n">
        <v>481</v>
      </c>
      <c r="E48" s="5" t="n">
        <v>443</v>
      </c>
    </row>
    <row r="49" spans="1:5">
      <c r="A49" s="3" t="s">
        <v>27</v>
      </c>
    </row>
    <row r="50" spans="1:5">
      <c r="A50" s="4" t="s">
        <v>28</v>
      </c>
      <c r="B50" s="5" t="n">
        <v>20</v>
      </c>
      <c r="C50" s="5" t="n">
        <v>19</v>
      </c>
      <c r="D50" s="5" t="n">
        <v>64</v>
      </c>
      <c r="E50" s="5" t="n">
        <v>59</v>
      </c>
    </row>
    <row r="51" spans="1:5">
      <c r="A51" s="4" t="s">
        <v>29</v>
      </c>
      <c r="B51" s="5" t="n">
        <v>206</v>
      </c>
      <c r="C51" s="5" t="n">
        <v>147</v>
      </c>
      <c r="D51" s="5" t="n">
        <v>282</v>
      </c>
      <c r="E51" s="5" t="n">
        <v>241</v>
      </c>
    </row>
    <row r="52" spans="1:5">
      <c r="A52" s="4" t="s">
        <v>30</v>
      </c>
      <c r="B52" s="5" t="n">
        <v>9</v>
      </c>
      <c r="C52" s="5" t="n">
        <v>10</v>
      </c>
      <c r="D52" s="5" t="n">
        <v>29</v>
      </c>
      <c r="E52" s="5" t="n">
        <v>30</v>
      </c>
    </row>
    <row r="53" spans="1:5">
      <c r="A53" s="4" t="s">
        <v>31</v>
      </c>
      <c r="B53" s="5" t="n">
        <v>0</v>
      </c>
      <c r="C53" s="5" t="n">
        <v>1</v>
      </c>
      <c r="D53" s="5" t="n">
        <v>0</v>
      </c>
      <c r="E53" s="5" t="n">
        <v>2</v>
      </c>
    </row>
    <row r="54" spans="1:5">
      <c r="A54" s="4" t="s">
        <v>32</v>
      </c>
      <c r="B54" s="5" t="n">
        <v>235</v>
      </c>
      <c r="C54" s="5" t="n">
        <v>177</v>
      </c>
      <c r="D54" s="5" t="n">
        <v>375</v>
      </c>
      <c r="E54" s="5" t="n">
        <v>332</v>
      </c>
    </row>
    <row r="55" spans="1:5">
      <c r="A55" s="4" t="s">
        <v>33</v>
      </c>
      <c r="D55" s="5" t="n">
        <v>0</v>
      </c>
      <c r="E55" s="5" t="n">
        <v>3</v>
      </c>
    </row>
    <row r="56" spans="1:5">
      <c r="A56" s="4" t="s">
        <v>34</v>
      </c>
      <c r="B56" s="5" t="n">
        <v>-70</v>
      </c>
      <c r="C56" s="5" t="n">
        <v>-28</v>
      </c>
      <c r="D56" s="5" t="n">
        <v>106</v>
      </c>
      <c r="E56" s="5" t="n">
        <v>108</v>
      </c>
    </row>
    <row r="57" spans="1:5">
      <c r="A57" s="4" t="s">
        <v>35</v>
      </c>
      <c r="B57" s="5" t="n">
        <v>32</v>
      </c>
      <c r="C57" s="5" t="n">
        <v>15</v>
      </c>
      <c r="D57" s="5" t="n">
        <v>69</v>
      </c>
      <c r="E57" s="5" t="n">
        <v>46</v>
      </c>
    </row>
    <row r="58" spans="1:5">
      <c r="A58" s="4" t="s">
        <v>496</v>
      </c>
      <c r="B58" s="5" t="n">
        <v>51</v>
      </c>
      <c r="C58" s="5" t="n">
        <v>56</v>
      </c>
      <c r="D58" s="5" t="n">
        <v>180</v>
      </c>
      <c r="E58" s="5" t="n">
        <v>130</v>
      </c>
    </row>
    <row r="59" spans="1:5">
      <c r="A59" s="4" t="s">
        <v>36</v>
      </c>
      <c r="B59" s="5" t="n">
        <v>-153</v>
      </c>
      <c r="C59" s="5" t="n">
        <v>-99</v>
      </c>
      <c r="D59" s="5" t="n">
        <v>-143</v>
      </c>
      <c r="E59" s="5" t="n">
        <v>-68</v>
      </c>
    </row>
    <row r="60" spans="1:5">
      <c r="A60" s="4" t="s">
        <v>37</v>
      </c>
      <c r="B60" s="5" t="n">
        <v>-74</v>
      </c>
      <c r="C60" s="5" t="n">
        <v>-5</v>
      </c>
      <c r="D60" s="5" t="n">
        <v>-57</v>
      </c>
      <c r="E60" s="5" t="n">
        <v>8</v>
      </c>
    </row>
    <row r="61" spans="1:5">
      <c r="A61" s="4" t="s">
        <v>497</v>
      </c>
      <c r="B61" s="5" t="n">
        <v>1180</v>
      </c>
      <c r="C61" s="5" t="n">
        <v>286</v>
      </c>
      <c r="D61" s="5" t="n">
        <v>1180</v>
      </c>
      <c r="E61" s="5" t="n">
        <v>786</v>
      </c>
    </row>
    <row r="62" spans="1:5">
      <c r="A62" s="4" t="s">
        <v>38</v>
      </c>
      <c r="C62" s="5" t="n">
        <v>192</v>
      </c>
      <c r="E62" s="5" t="n">
        <v>710</v>
      </c>
    </row>
    <row r="63" spans="1:5">
      <c r="A63" s="4" t="s">
        <v>39</v>
      </c>
      <c r="C63" s="5" t="n">
        <v>2</v>
      </c>
      <c r="E63" s="5" t="n">
        <v>15</v>
      </c>
    </row>
    <row r="64" spans="1:5">
      <c r="A64" s="4" t="s">
        <v>40</v>
      </c>
      <c r="B64" s="5" t="n">
        <v>1101</v>
      </c>
      <c r="C64" s="5" t="n">
        <v>194</v>
      </c>
      <c r="D64" s="5" t="n">
        <v>1094</v>
      </c>
      <c r="E64" s="5" t="n">
        <v>725</v>
      </c>
    </row>
    <row r="65" spans="1:5">
      <c r="A65" s="4" t="s">
        <v>41</v>
      </c>
      <c r="B65" s="5" t="n">
        <v>0</v>
      </c>
      <c r="C65" s="5" t="n">
        <v>0</v>
      </c>
      <c r="D65" s="5" t="n">
        <v>0</v>
      </c>
      <c r="E65" s="5" t="n">
        <v>0</v>
      </c>
    </row>
    <row r="66" spans="1:5">
      <c r="A66" s="4" t="s">
        <v>40</v>
      </c>
      <c r="B66" s="5" t="n">
        <v>1101</v>
      </c>
      <c r="C66" s="5" t="n">
        <v>194</v>
      </c>
      <c r="D66" s="5" t="n">
        <v>1094</v>
      </c>
      <c r="E66" s="5" t="n">
        <v>725</v>
      </c>
    </row>
    <row r="67" spans="1:5">
      <c r="A67" s="4" t="s">
        <v>64</v>
      </c>
      <c r="B67" s="5" t="n">
        <v>1095</v>
      </c>
      <c r="C67" s="5" t="n">
        <v>186</v>
      </c>
      <c r="D67" s="5" t="n">
        <v>1102</v>
      </c>
      <c r="E67" s="5" t="n">
        <v>701</v>
      </c>
    </row>
    <row r="68" spans="1:5">
      <c r="A68" s="4" t="s">
        <v>500</v>
      </c>
    </row>
    <row r="69" spans="1:5">
      <c r="A69" s="3" t="s">
        <v>495</v>
      </c>
    </row>
    <row r="70" spans="1:5">
      <c r="A70" s="4" t="s">
        <v>26</v>
      </c>
      <c r="B70" s="5" t="n">
        <v>523</v>
      </c>
      <c r="C70" s="5" t="n">
        <v>507</v>
      </c>
      <c r="D70" s="5" t="n">
        <v>1640</v>
      </c>
      <c r="E70" s="5" t="n">
        <v>1535</v>
      </c>
    </row>
    <row r="71" spans="1:5">
      <c r="A71" s="3" t="s">
        <v>27</v>
      </c>
    </row>
    <row r="72" spans="1:5">
      <c r="A72" s="4" t="s">
        <v>28</v>
      </c>
      <c r="B72" s="5" t="n">
        <v>99</v>
      </c>
      <c r="C72" s="5" t="n">
        <v>142</v>
      </c>
      <c r="D72" s="5" t="n">
        <v>396</v>
      </c>
      <c r="E72" s="5" t="n">
        <v>450</v>
      </c>
    </row>
    <row r="73" spans="1:5">
      <c r="A73" s="4" t="s">
        <v>29</v>
      </c>
      <c r="B73" s="5" t="n">
        <v>69</v>
      </c>
      <c r="C73" s="5" t="n">
        <v>150</v>
      </c>
      <c r="D73" s="5" t="n">
        <v>243</v>
      </c>
      <c r="E73" s="5" t="n">
        <v>394</v>
      </c>
    </row>
    <row r="74" spans="1:5">
      <c r="A74" s="4" t="s">
        <v>30</v>
      </c>
      <c r="B74" s="5" t="n">
        <v>4</v>
      </c>
      <c r="C74" s="5" t="n">
        <v>4</v>
      </c>
      <c r="D74" s="5" t="n">
        <v>14</v>
      </c>
      <c r="E74" s="5" t="n">
        <v>13</v>
      </c>
    </row>
    <row r="75" spans="1:5">
      <c r="A75" s="4" t="s">
        <v>31</v>
      </c>
      <c r="B75" s="5" t="n">
        <v>0</v>
      </c>
      <c r="C75" s="5" t="n">
        <v>0</v>
      </c>
      <c r="D75" s="5" t="n">
        <v>0</v>
      </c>
      <c r="E75" s="5" t="n">
        <v>0</v>
      </c>
    </row>
    <row r="76" spans="1:5">
      <c r="A76" s="4" t="s">
        <v>32</v>
      </c>
      <c r="B76" s="5" t="n">
        <v>172</v>
      </c>
      <c r="C76" s="5" t="n">
        <v>296</v>
      </c>
      <c r="D76" s="5" t="n">
        <v>653</v>
      </c>
      <c r="E76" s="5" t="n">
        <v>857</v>
      </c>
    </row>
    <row r="77" spans="1:5">
      <c r="A77" s="4" t="s">
        <v>33</v>
      </c>
      <c r="D77" s="5" t="n">
        <v>0</v>
      </c>
      <c r="E77" s="5" t="n">
        <v>0</v>
      </c>
    </row>
    <row r="78" spans="1:5">
      <c r="A78" s="4" t="s">
        <v>34</v>
      </c>
      <c r="B78" s="5" t="n">
        <v>351</v>
      </c>
      <c r="C78" s="5" t="n">
        <v>211</v>
      </c>
      <c r="D78" s="5" t="n">
        <v>987</v>
      </c>
      <c r="E78" s="5" t="n">
        <v>678</v>
      </c>
    </row>
    <row r="79" spans="1:5">
      <c r="A79" s="4" t="s">
        <v>35</v>
      </c>
      <c r="B79" s="5" t="n">
        <v>0</v>
      </c>
      <c r="C79" s="5" t="n">
        <v>0</v>
      </c>
      <c r="D79" s="5" t="n">
        <v>0</v>
      </c>
      <c r="E79" s="5" t="n">
        <v>0</v>
      </c>
    </row>
    <row r="80" spans="1:5">
      <c r="A80" s="4" t="s">
        <v>496</v>
      </c>
      <c r="B80" s="5" t="n">
        <v>48</v>
      </c>
      <c r="C80" s="5" t="n">
        <v>13</v>
      </c>
      <c r="D80" s="5" t="n">
        <v>139</v>
      </c>
      <c r="E80" s="5" t="n">
        <v>27</v>
      </c>
    </row>
    <row r="81" spans="1:5">
      <c r="A81" s="4" t="s">
        <v>36</v>
      </c>
      <c r="B81" s="5" t="n">
        <v>303</v>
      </c>
      <c r="C81" s="5" t="n">
        <v>198</v>
      </c>
      <c r="D81" s="5" t="n">
        <v>848</v>
      </c>
      <c r="E81" s="5" t="n">
        <v>651</v>
      </c>
    </row>
    <row r="82" spans="1:5">
      <c r="A82" s="4" t="s">
        <v>37</v>
      </c>
      <c r="B82" s="5" t="n">
        <v>100</v>
      </c>
      <c r="C82" s="5" t="n">
        <v>53</v>
      </c>
      <c r="D82" s="5" t="n">
        <v>291</v>
      </c>
      <c r="E82" s="5" t="n">
        <v>225</v>
      </c>
    </row>
    <row r="83" spans="1:5">
      <c r="A83" s="4" t="s">
        <v>497</v>
      </c>
      <c r="B83" s="5" t="n">
        <v>206</v>
      </c>
      <c r="C83" s="5" t="n">
        <v>63</v>
      </c>
      <c r="D83" s="5" t="n">
        <v>205</v>
      </c>
      <c r="E83" s="5" t="n">
        <v>186</v>
      </c>
    </row>
    <row r="84" spans="1:5">
      <c r="A84" s="4" t="s">
        <v>38</v>
      </c>
      <c r="C84" s="5" t="n">
        <v>208</v>
      </c>
      <c r="E84" s="5" t="n">
        <v>612</v>
      </c>
    </row>
    <row r="85" spans="1:5">
      <c r="A85" s="4" t="s">
        <v>39</v>
      </c>
      <c r="C85" s="5" t="n">
        <v>0</v>
      </c>
      <c r="E85" s="5" t="n">
        <v>0</v>
      </c>
    </row>
    <row r="86" spans="1:5">
      <c r="A86" s="4" t="s">
        <v>40</v>
      </c>
      <c r="B86" s="5" t="n">
        <v>409</v>
      </c>
      <c r="C86" s="5" t="n">
        <v>208</v>
      </c>
      <c r="D86" s="5" t="n">
        <v>762</v>
      </c>
      <c r="E86" s="5" t="n">
        <v>612</v>
      </c>
    </row>
    <row r="87" spans="1:5">
      <c r="A87" s="4" t="s">
        <v>41</v>
      </c>
      <c r="B87" s="5" t="n">
        <v>0</v>
      </c>
      <c r="C87" s="5" t="n">
        <v>0</v>
      </c>
      <c r="D87" s="5" t="n">
        <v>0</v>
      </c>
      <c r="E87" s="5" t="n">
        <v>0</v>
      </c>
    </row>
    <row r="88" spans="1:5">
      <c r="A88" s="4" t="s">
        <v>40</v>
      </c>
      <c r="B88" s="5" t="n">
        <v>409</v>
      </c>
      <c r="C88" s="5" t="n">
        <v>208</v>
      </c>
      <c r="D88" s="5" t="n">
        <v>762</v>
      </c>
      <c r="E88" s="5" t="n">
        <v>612</v>
      </c>
    </row>
    <row r="89" spans="1:5">
      <c r="A89" s="4" t="s">
        <v>64</v>
      </c>
      <c r="B89" s="5" t="n">
        <v>408</v>
      </c>
      <c r="C89" s="5" t="n">
        <v>208</v>
      </c>
      <c r="D89" s="5" t="n">
        <v>761</v>
      </c>
      <c r="E89" s="5" t="n">
        <v>588</v>
      </c>
    </row>
    <row r="90" spans="1:5">
      <c r="A90" s="4" t="s">
        <v>501</v>
      </c>
    </row>
    <row r="91" spans="1:5">
      <c r="A91" s="3" t="s">
        <v>495</v>
      </c>
    </row>
    <row r="92" spans="1:5">
      <c r="A92" s="4" t="s">
        <v>26</v>
      </c>
      <c r="B92" s="5" t="n">
        <v>665</v>
      </c>
      <c r="C92" s="5" t="n">
        <v>635</v>
      </c>
      <c r="D92" s="5" t="n">
        <v>1902</v>
      </c>
      <c r="E92" s="5" t="n">
        <v>1869</v>
      </c>
    </row>
    <row r="93" spans="1:5">
      <c r="A93" s="3" t="s">
        <v>27</v>
      </c>
    </row>
    <row r="94" spans="1:5">
      <c r="A94" s="4" t="s">
        <v>28</v>
      </c>
      <c r="B94" s="5" t="n">
        <v>317</v>
      </c>
      <c r="C94" s="5" t="n">
        <v>269</v>
      </c>
      <c r="D94" s="5" t="n">
        <v>843</v>
      </c>
      <c r="E94" s="5" t="n">
        <v>782</v>
      </c>
    </row>
    <row r="95" spans="1:5">
      <c r="A95" s="4" t="s">
        <v>29</v>
      </c>
      <c r="B95" s="5" t="n">
        <v>195</v>
      </c>
      <c r="C95" s="5" t="n">
        <v>165</v>
      </c>
      <c r="D95" s="5" t="n">
        <v>609</v>
      </c>
      <c r="E95" s="5" t="n">
        <v>551</v>
      </c>
    </row>
    <row r="96" spans="1:5">
      <c r="A96" s="4" t="s">
        <v>30</v>
      </c>
      <c r="B96" s="5" t="n">
        <v>7</v>
      </c>
      <c r="C96" s="5" t="n">
        <v>7</v>
      </c>
      <c r="D96" s="5" t="n">
        <v>21</v>
      </c>
      <c r="E96" s="5" t="n">
        <v>21</v>
      </c>
    </row>
    <row r="97" spans="1:5">
      <c r="A97" s="4" t="s">
        <v>31</v>
      </c>
      <c r="B97" s="5" t="n">
        <v>17</v>
      </c>
      <c r="C97" s="5" t="n">
        <v>11</v>
      </c>
      <c r="D97" s="5" t="n">
        <v>40</v>
      </c>
      <c r="E97" s="5" t="n">
        <v>34</v>
      </c>
    </row>
    <row r="98" spans="1:5">
      <c r="A98" s="4" t="s">
        <v>32</v>
      </c>
      <c r="B98" s="5" t="n">
        <v>536</v>
      </c>
      <c r="C98" s="5" t="n">
        <v>452</v>
      </c>
      <c r="D98" s="5" t="n">
        <v>1513</v>
      </c>
      <c r="E98" s="5" t="n">
        <v>1388</v>
      </c>
    </row>
    <row r="99" spans="1:5">
      <c r="A99" s="4" t="s">
        <v>33</v>
      </c>
      <c r="D99" s="5" t="n">
        <v>-11</v>
      </c>
      <c r="E99" s="5" t="n">
        <v>6</v>
      </c>
    </row>
    <row r="100" spans="1:5">
      <c r="A100" s="4" t="s">
        <v>34</v>
      </c>
      <c r="B100" s="5" t="n">
        <v>129</v>
      </c>
      <c r="C100" s="5" t="n">
        <v>183</v>
      </c>
      <c r="D100" s="5" t="n">
        <v>400</v>
      </c>
      <c r="E100" s="5" t="n">
        <v>475</v>
      </c>
    </row>
    <row r="101" spans="1:5">
      <c r="A101" s="4" t="s">
        <v>35</v>
      </c>
      <c r="B101" s="5" t="n">
        <v>-2</v>
      </c>
      <c r="C101" s="5" t="n">
        <v>-3</v>
      </c>
      <c r="D101" s="5" t="n">
        <v>-7</v>
      </c>
      <c r="E101" s="5" t="n">
        <v>-6</v>
      </c>
    </row>
    <row r="102" spans="1:5">
      <c r="A102" s="4" t="s">
        <v>496</v>
      </c>
      <c r="B102" s="5" t="n">
        <v>-99</v>
      </c>
      <c r="C102" s="5" t="n">
        <v>-69</v>
      </c>
      <c r="D102" s="5" t="n">
        <v>-319</v>
      </c>
      <c r="E102" s="5" t="n">
        <v>-157</v>
      </c>
    </row>
    <row r="103" spans="1:5">
      <c r="A103" s="4" t="s">
        <v>36</v>
      </c>
      <c r="B103" s="5" t="n">
        <v>230</v>
      </c>
      <c r="C103" s="5" t="n">
        <v>255</v>
      </c>
      <c r="D103" s="5" t="n">
        <v>726</v>
      </c>
      <c r="E103" s="5" t="n">
        <v>638</v>
      </c>
    </row>
    <row r="104" spans="1:5">
      <c r="A104" s="4" t="s">
        <v>37</v>
      </c>
      <c r="B104" s="5" t="n">
        <v>73</v>
      </c>
      <c r="C104" s="5" t="n">
        <v>91</v>
      </c>
      <c r="D104" s="5" t="n">
        <v>205</v>
      </c>
      <c r="E104" s="5" t="n">
        <v>195</v>
      </c>
    </row>
    <row r="105" spans="1:5">
      <c r="A105" s="4" t="s">
        <v>497</v>
      </c>
      <c r="B105" s="5" t="n">
        <v>0</v>
      </c>
      <c r="C105" s="5" t="n">
        <v>0</v>
      </c>
      <c r="D105" s="5" t="n">
        <v>0</v>
      </c>
      <c r="E105" s="5" t="n">
        <v>0</v>
      </c>
    </row>
    <row r="106" spans="1:5">
      <c r="A106" s="4" t="s">
        <v>38</v>
      </c>
      <c r="C106" s="5" t="n">
        <v>164</v>
      </c>
      <c r="E106" s="5" t="n">
        <v>443</v>
      </c>
    </row>
    <row r="107" spans="1:5">
      <c r="A107" s="4" t="s">
        <v>39</v>
      </c>
      <c r="C107" s="5" t="n">
        <v>0</v>
      </c>
      <c r="E107" s="5" t="n">
        <v>0</v>
      </c>
    </row>
    <row r="108" spans="1:5">
      <c r="A108" s="4" t="s">
        <v>40</v>
      </c>
      <c r="B108" s="5" t="n">
        <v>157</v>
      </c>
      <c r="C108" s="5" t="n">
        <v>164</v>
      </c>
      <c r="D108" s="5" t="n">
        <v>521</v>
      </c>
      <c r="E108" s="5" t="n">
        <v>443</v>
      </c>
    </row>
    <row r="109" spans="1:5">
      <c r="A109" s="4" t="s">
        <v>41</v>
      </c>
      <c r="B109" s="5" t="n">
        <v>0</v>
      </c>
      <c r="C109" s="5" t="n">
        <v>0</v>
      </c>
      <c r="D109" s="5" t="n">
        <v>0</v>
      </c>
      <c r="E109" s="5" t="n">
        <v>0</v>
      </c>
    </row>
    <row r="110" spans="1:5">
      <c r="A110" s="4" t="s">
        <v>40</v>
      </c>
      <c r="B110" s="5" t="n">
        <v>157</v>
      </c>
      <c r="C110" s="5" t="n">
        <v>164</v>
      </c>
      <c r="D110" s="5" t="n">
        <v>521</v>
      </c>
      <c r="E110" s="5" t="n">
        <v>443</v>
      </c>
    </row>
    <row r="111" spans="1:5">
      <c r="A111" s="4" t="s">
        <v>64</v>
      </c>
      <c r="B111" s="8" t="n">
        <v>123</v>
      </c>
      <c r="C111" s="8" t="n">
        <v>109</v>
      </c>
      <c r="D111" s="8" t="n">
        <v>480</v>
      </c>
      <c r="E111" s="8" t="n">
        <v>4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5"/>
  </cols>
  <sheetData>
    <row r="1" spans="1:6">
      <c r="A1" s="1" t="s">
        <v>502</v>
      </c>
      <c r="B1" s="2" t="s">
        <v>2</v>
      </c>
      <c r="C1" s="2" t="s">
        <v>503</v>
      </c>
      <c r="D1" s="2" t="s">
        <v>69</v>
      </c>
      <c r="E1" s="2" t="s">
        <v>24</v>
      </c>
      <c r="F1" s="2" t="s">
        <v>301</v>
      </c>
    </row>
    <row r="2" spans="1:6">
      <c r="A2" s="3" t="s">
        <v>504</v>
      </c>
    </row>
    <row r="3" spans="1:6">
      <c r="A3" s="4" t="s">
        <v>71</v>
      </c>
      <c r="B3" s="8" t="n">
        <v>1441000000</v>
      </c>
      <c r="D3" s="8" t="n">
        <v>2497000000</v>
      </c>
      <c r="E3" s="8" t="n">
        <v>1918000000</v>
      </c>
      <c r="F3" s="8" t="n">
        <v>1542000000</v>
      </c>
    </row>
    <row r="4" spans="1:6">
      <c r="A4" s="4" t="s">
        <v>505</v>
      </c>
      <c r="B4" s="5" t="n">
        <v>986000000</v>
      </c>
      <c r="D4" s="5" t="n">
        <v>932000000</v>
      </c>
    </row>
    <row r="5" spans="1:6">
      <c r="A5" s="4" t="s">
        <v>506</v>
      </c>
      <c r="B5" s="5" t="n">
        <v>0</v>
      </c>
      <c r="D5" s="5" t="n">
        <v>0</v>
      </c>
    </row>
    <row r="6" spans="1:6">
      <c r="A6" s="4" t="s">
        <v>73</v>
      </c>
      <c r="B6" s="5" t="n">
        <v>203000000</v>
      </c>
      <c r="D6" s="5" t="n">
        <v>363000000</v>
      </c>
    </row>
    <row r="7" spans="1:6">
      <c r="A7" s="4" t="s">
        <v>74</v>
      </c>
      <c r="B7" s="5" t="n">
        <v>206000000</v>
      </c>
      <c r="D7" s="5" t="n">
        <v>174000000</v>
      </c>
    </row>
    <row r="8" spans="1:6">
      <c r="A8" s="4" t="s">
        <v>75</v>
      </c>
      <c r="B8" s="5" t="n">
        <v>2836000000</v>
      </c>
      <c r="D8" s="5" t="n">
        <v>3966000000</v>
      </c>
    </row>
    <row r="9" spans="1:6">
      <c r="A9" s="4" t="s">
        <v>507</v>
      </c>
      <c r="B9" s="5" t="n">
        <v>237000000</v>
      </c>
      <c r="D9" s="5" t="n">
        <v>206000000</v>
      </c>
    </row>
    <row r="10" spans="1:6">
      <c r="A10" s="4" t="s">
        <v>77</v>
      </c>
      <c r="B10" s="5" t="n">
        <v>2968000000</v>
      </c>
      <c r="D10" s="5" t="n">
        <v>1387000000</v>
      </c>
    </row>
    <row r="11" spans="1:6">
      <c r="A11" s="4" t="s">
        <v>78</v>
      </c>
      <c r="B11" s="5" t="n">
        <v>1881000000</v>
      </c>
      <c r="D11" s="5" t="n">
        <v>1004000000</v>
      </c>
    </row>
    <row r="12" spans="1:6">
      <c r="A12" s="4" t="s">
        <v>508</v>
      </c>
      <c r="B12" s="5" t="n">
        <v>61000000</v>
      </c>
      <c r="D12" s="5" t="n">
        <v>28000000</v>
      </c>
    </row>
    <row r="13" spans="1:6">
      <c r="A13" s="4" t="s">
        <v>509</v>
      </c>
      <c r="B13" s="5" t="n">
        <v>0</v>
      </c>
      <c r="D13" s="5" t="n">
        <v>0</v>
      </c>
    </row>
    <row r="14" spans="1:6">
      <c r="A14" s="4" t="s">
        <v>510</v>
      </c>
      <c r="B14" s="5" t="n">
        <v>0</v>
      </c>
      <c r="D14" s="5" t="n">
        <v>0</v>
      </c>
    </row>
    <row r="15" spans="1:6">
      <c r="A15" s="4" t="s">
        <v>79</v>
      </c>
      <c r="B15" s="5" t="n">
        <v>180000000</v>
      </c>
      <c r="D15" s="5" t="n">
        <v>180000000</v>
      </c>
    </row>
    <row r="16" spans="1:6">
      <c r="A16" s="4" t="s">
        <v>80</v>
      </c>
      <c r="B16" s="5" t="n">
        <v>8163000000</v>
      </c>
      <c r="D16" s="5" t="n">
        <v>6771000000</v>
      </c>
    </row>
    <row r="17" spans="1:6">
      <c r="A17" s="3" t="s">
        <v>81</v>
      </c>
    </row>
    <row r="18" spans="1:6">
      <c r="A18" s="4" t="s">
        <v>82</v>
      </c>
      <c r="B18" s="5" t="n">
        <v>211000000</v>
      </c>
      <c r="C18" s="8" t="n">
        <v>211000000</v>
      </c>
      <c r="D18" s="5" t="n">
        <v>191000000</v>
      </c>
    </row>
    <row r="19" spans="1:6">
      <c r="A19" s="4" t="s">
        <v>511</v>
      </c>
      <c r="C19" s="5" t="n">
        <v>0</v>
      </c>
      <c r="D19" s="5" t="n">
        <v>0</v>
      </c>
    </row>
    <row r="20" spans="1:6">
      <c r="A20" s="4" t="s">
        <v>83</v>
      </c>
      <c r="B20" s="5" t="n">
        <v>320000000</v>
      </c>
      <c r="C20" s="5" t="n">
        <v>320000000</v>
      </c>
      <c r="D20" s="5" t="n">
        <v>410000000</v>
      </c>
    </row>
    <row r="21" spans="1:6">
      <c r="A21" s="4" t="s">
        <v>512</v>
      </c>
      <c r="C21" s="5" t="n">
        <v>59000000</v>
      </c>
      <c r="D21" s="5" t="n">
        <v>32000000</v>
      </c>
    </row>
    <row r="22" spans="1:6">
      <c r="A22" s="4" t="s">
        <v>84</v>
      </c>
      <c r="B22" s="5" t="n">
        <v>1453000000</v>
      </c>
      <c r="C22" s="5" t="n">
        <v>1453000000</v>
      </c>
      <c r="D22" s="5" t="n">
        <v>1323000000</v>
      </c>
    </row>
    <row r="23" spans="1:6">
      <c r="A23" s="4" t="s">
        <v>85</v>
      </c>
      <c r="B23" s="5" t="n">
        <v>104000000</v>
      </c>
      <c r="C23" s="5" t="n">
        <v>104000000</v>
      </c>
      <c r="D23" s="5" t="n">
        <v>1609000000</v>
      </c>
    </row>
    <row r="24" spans="1:6">
      <c r="A24" s="4" t="s">
        <v>86</v>
      </c>
      <c r="C24" s="5" t="n">
        <v>358000000</v>
      </c>
      <c r="D24" s="5" t="n">
        <v>402000000</v>
      </c>
    </row>
    <row r="25" spans="1:6">
      <c r="A25" s="4" t="s">
        <v>87</v>
      </c>
      <c r="B25" s="5" t="n">
        <v>2505000000</v>
      </c>
      <c r="C25" s="5" t="n">
        <v>2505000000</v>
      </c>
      <c r="D25" s="5" t="n">
        <v>3967000000</v>
      </c>
    </row>
    <row r="26" spans="1:6">
      <c r="A26" s="4" t="s">
        <v>88</v>
      </c>
      <c r="B26" s="5" t="n">
        <v>3489000000</v>
      </c>
      <c r="C26" s="5" t="n">
        <v>3489000000</v>
      </c>
      <c r="D26" s="5" t="n">
        <v>799000000</v>
      </c>
    </row>
    <row r="27" spans="1:6">
      <c r="A27" s="4" t="s">
        <v>513</v>
      </c>
      <c r="C27" s="5" t="n">
        <v>0</v>
      </c>
      <c r="D27" s="5" t="n">
        <v>0</v>
      </c>
    </row>
    <row r="28" spans="1:6">
      <c r="A28" s="4" t="s">
        <v>89</v>
      </c>
      <c r="B28" s="5" t="n">
        <v>278000000</v>
      </c>
      <c r="C28" s="5" t="n">
        <v>278000000</v>
      </c>
      <c r="D28" s="5" t="n">
        <v>333000000</v>
      </c>
    </row>
    <row r="29" spans="1:6">
      <c r="A29" s="4" t="s">
        <v>73</v>
      </c>
      <c r="C29" s="5" t="n">
        <v>90000000</v>
      </c>
      <c r="D29" s="5" t="n">
        <v>56000000</v>
      </c>
    </row>
    <row r="30" spans="1:6">
      <c r="A30" s="4" t="s">
        <v>90</v>
      </c>
      <c r="C30" s="5" t="n">
        <v>287000000</v>
      </c>
      <c r="D30" s="5" t="n">
        <v>267000000</v>
      </c>
    </row>
    <row r="31" spans="1:6">
      <c r="A31" s="4" t="s">
        <v>91</v>
      </c>
      <c r="B31" s="5" t="n">
        <v>6649000000</v>
      </c>
      <c r="C31" s="5" t="n">
        <v>6649000000</v>
      </c>
      <c r="D31" s="5" t="n">
        <v>5422000000</v>
      </c>
    </row>
    <row r="32" spans="1:6">
      <c r="A32" s="4" t="s">
        <v>92</v>
      </c>
      <c r="B32" s="5" t="n">
        <v>810000000</v>
      </c>
      <c r="C32" s="5" t="n">
        <v>810000000</v>
      </c>
      <c r="D32" s="5" t="n">
        <v>810000000</v>
      </c>
    </row>
    <row r="33" spans="1:6">
      <c r="A33" s="3" t="s">
        <v>95</v>
      </c>
    </row>
    <row r="34" spans="1:6">
      <c r="A34" s="4" t="s">
        <v>96</v>
      </c>
      <c r="B34" s="5" t="n">
        <v>412000000</v>
      </c>
      <c r="C34" s="5" t="n">
        <v>412000000</v>
      </c>
      <c r="D34" s="5" t="n">
        <v>412000000</v>
      </c>
    </row>
    <row r="35" spans="1:6">
      <c r="A35" s="4" t="s">
        <v>97</v>
      </c>
      <c r="B35" s="5" t="n">
        <v>441000000</v>
      </c>
      <c r="C35" s="5" t="n">
        <v>441000000</v>
      </c>
      <c r="D35" s="5" t="n">
        <v>493000000</v>
      </c>
    </row>
    <row r="36" spans="1:6">
      <c r="A36" s="4" t="s">
        <v>98</v>
      </c>
      <c r="B36" s="5" t="n">
        <v>7592000000</v>
      </c>
      <c r="C36" s="5" t="n">
        <v>7592000000</v>
      </c>
      <c r="D36" s="5" t="n">
        <v>6946000000</v>
      </c>
    </row>
    <row r="37" spans="1:6">
      <c r="A37" s="4" t="s">
        <v>99</v>
      </c>
      <c r="B37" s="5" t="n">
        <v>-553000000</v>
      </c>
      <c r="C37" s="5" t="n">
        <v>-553000000</v>
      </c>
      <c r="D37" s="5" t="n">
        <v>-514000000</v>
      </c>
    </row>
    <row r="38" spans="1:6">
      <c r="A38" s="4" t="s">
        <v>100</v>
      </c>
      <c r="B38" s="5" t="n">
        <v>-7234000000</v>
      </c>
      <c r="C38" s="5" t="n">
        <v>-7234000000</v>
      </c>
      <c r="D38" s="5" t="n">
        <v>-6849000000</v>
      </c>
    </row>
    <row r="39" spans="1:6">
      <c r="A39" s="4" t="s">
        <v>101</v>
      </c>
      <c r="B39" s="5" t="n">
        <v>658000000</v>
      </c>
      <c r="C39" s="5" t="n">
        <v>658000000</v>
      </c>
      <c r="D39" s="5" t="n">
        <v>488000000</v>
      </c>
    </row>
    <row r="40" spans="1:6">
      <c r="A40" s="4" t="s">
        <v>514</v>
      </c>
      <c r="B40" s="5" t="n">
        <v>46000000</v>
      </c>
      <c r="C40" s="5" t="n">
        <v>46000000</v>
      </c>
      <c r="D40" s="5" t="n">
        <v>51000000</v>
      </c>
    </row>
    <row r="41" spans="1:6">
      <c r="A41" s="4" t="s">
        <v>103</v>
      </c>
      <c r="B41" s="5" t="n">
        <v>704000000</v>
      </c>
      <c r="C41" s="5" t="n">
        <v>704000000</v>
      </c>
      <c r="D41" s="5" t="n">
        <v>539000000</v>
      </c>
    </row>
    <row r="42" spans="1:6">
      <c r="A42" s="4" t="s">
        <v>104</v>
      </c>
      <c r="B42" s="5" t="n">
        <v>8163000000</v>
      </c>
      <c r="C42" s="5" t="n">
        <v>8163000000</v>
      </c>
      <c r="D42" s="5" t="n">
        <v>6771000000</v>
      </c>
    </row>
    <row r="43" spans="1:6">
      <c r="A43" s="4" t="s">
        <v>498</v>
      </c>
    </row>
    <row r="44" spans="1:6">
      <c r="A44" s="3" t="s">
        <v>504</v>
      </c>
    </row>
    <row r="45" spans="1:6">
      <c r="A45" s="4" t="s">
        <v>71</v>
      </c>
      <c r="B45" s="5" t="n">
        <v>0</v>
      </c>
      <c r="D45" s="5" t="n">
        <v>0</v>
      </c>
      <c r="E45" s="5" t="n">
        <v>0</v>
      </c>
      <c r="F45" s="5" t="n">
        <v>0</v>
      </c>
    </row>
    <row r="46" spans="1:6">
      <c r="A46" s="4" t="s">
        <v>505</v>
      </c>
      <c r="B46" s="5" t="n">
        <v>0</v>
      </c>
      <c r="D46" s="5" t="n">
        <v>0</v>
      </c>
    </row>
    <row r="47" spans="1:6">
      <c r="A47" s="4" t="s">
        <v>506</v>
      </c>
      <c r="B47" s="5" t="n">
        <v>-2917000000</v>
      </c>
      <c r="D47" s="5" t="n">
        <v>-4648000000</v>
      </c>
    </row>
    <row r="48" spans="1:6">
      <c r="A48" s="4" t="s">
        <v>73</v>
      </c>
      <c r="B48" s="5" t="n">
        <v>0</v>
      </c>
      <c r="D48" s="5" t="n">
        <v>0</v>
      </c>
    </row>
    <row r="49" spans="1:6">
      <c r="A49" s="4" t="s">
        <v>74</v>
      </c>
      <c r="B49" s="5" t="n">
        <v>0</v>
      </c>
      <c r="D49" s="5" t="n">
        <v>0</v>
      </c>
    </row>
    <row r="50" spans="1:6">
      <c r="A50" s="4" t="s">
        <v>75</v>
      </c>
      <c r="B50" s="5" t="n">
        <v>-2917000000</v>
      </c>
      <c r="D50" s="5" t="n">
        <v>-4648000000</v>
      </c>
    </row>
    <row r="51" spans="1:6">
      <c r="A51" s="4" t="s">
        <v>507</v>
      </c>
      <c r="B51" s="5" t="n">
        <v>0</v>
      </c>
      <c r="D51" s="5" t="n">
        <v>0</v>
      </c>
    </row>
    <row r="52" spans="1:6">
      <c r="A52" s="4" t="s">
        <v>77</v>
      </c>
      <c r="B52" s="5" t="n">
        <v>9000000</v>
      </c>
      <c r="D52" s="5" t="n">
        <v>9000000</v>
      </c>
    </row>
    <row r="53" spans="1:6">
      <c r="A53" s="4" t="s">
        <v>78</v>
      </c>
      <c r="B53" s="5" t="n">
        <v>-6000000</v>
      </c>
      <c r="D53" s="5" t="n">
        <v>0</v>
      </c>
    </row>
    <row r="54" spans="1:6">
      <c r="A54" s="4" t="s">
        <v>508</v>
      </c>
      <c r="B54" s="5" t="n">
        <v>0</v>
      </c>
      <c r="D54" s="5" t="n">
        <v>0</v>
      </c>
    </row>
    <row r="55" spans="1:6">
      <c r="A55" s="4" t="s">
        <v>509</v>
      </c>
      <c r="B55" s="5" t="n">
        <v>-12498000000</v>
      </c>
      <c r="D55" s="5" t="n">
        <v>-9036000000</v>
      </c>
    </row>
    <row r="56" spans="1:6">
      <c r="A56" s="4" t="s">
        <v>510</v>
      </c>
      <c r="B56" s="5" t="n">
        <v>-2195000000</v>
      </c>
      <c r="D56" s="5" t="n">
        <v>-1972000000</v>
      </c>
    </row>
    <row r="57" spans="1:6">
      <c r="A57" s="4" t="s">
        <v>79</v>
      </c>
      <c r="B57" s="5" t="n">
        <v>0</v>
      </c>
      <c r="D57" s="5" t="n">
        <v>0</v>
      </c>
    </row>
    <row r="58" spans="1:6">
      <c r="A58" s="4" t="s">
        <v>80</v>
      </c>
      <c r="B58" s="5" t="n">
        <v>-17607000000</v>
      </c>
      <c r="D58" s="5" t="n">
        <v>-15647000000</v>
      </c>
    </row>
    <row r="59" spans="1:6">
      <c r="A59" s="3" t="s">
        <v>81</v>
      </c>
    </row>
    <row r="60" spans="1:6">
      <c r="A60" s="4" t="s">
        <v>82</v>
      </c>
      <c r="C60" s="5" t="n">
        <v>0</v>
      </c>
      <c r="D60" s="5" t="n">
        <v>0</v>
      </c>
    </row>
    <row r="61" spans="1:6">
      <c r="A61" s="4" t="s">
        <v>511</v>
      </c>
      <c r="C61" s="5" t="n">
        <v>-2832000000</v>
      </c>
      <c r="D61" s="5" t="n">
        <v>-4559000000</v>
      </c>
    </row>
    <row r="62" spans="1:6">
      <c r="A62" s="4" t="s">
        <v>83</v>
      </c>
      <c r="C62" s="5" t="n">
        <v>0</v>
      </c>
      <c r="D62" s="5" t="n">
        <v>0</v>
      </c>
    </row>
    <row r="63" spans="1:6">
      <c r="A63" s="4" t="s">
        <v>512</v>
      </c>
      <c r="C63" s="5" t="n">
        <v>0</v>
      </c>
      <c r="D63" s="5" t="n">
        <v>0</v>
      </c>
    </row>
    <row r="64" spans="1:6">
      <c r="A64" s="4" t="s">
        <v>84</v>
      </c>
      <c r="C64" s="5" t="n">
        <v>0</v>
      </c>
      <c r="D64" s="5" t="n">
        <v>0</v>
      </c>
    </row>
    <row r="65" spans="1:6">
      <c r="A65" s="4" t="s">
        <v>85</v>
      </c>
      <c r="C65" s="5" t="n">
        <v>0</v>
      </c>
      <c r="D65" s="5" t="n">
        <v>0</v>
      </c>
    </row>
    <row r="66" spans="1:6">
      <c r="A66" s="4" t="s">
        <v>86</v>
      </c>
      <c r="C66" s="5" t="n">
        <v>0</v>
      </c>
      <c r="D66" s="5" t="n">
        <v>0</v>
      </c>
    </row>
    <row r="67" spans="1:6">
      <c r="A67" s="4" t="s">
        <v>87</v>
      </c>
      <c r="C67" s="5" t="n">
        <v>-2832000000</v>
      </c>
      <c r="D67" s="5" t="n">
        <v>-4559000000</v>
      </c>
    </row>
    <row r="68" spans="1:6">
      <c r="A68" s="4" t="s">
        <v>88</v>
      </c>
      <c r="C68" s="5" t="n">
        <v>0</v>
      </c>
      <c r="D68" s="5" t="n">
        <v>0</v>
      </c>
    </row>
    <row r="69" spans="1:6">
      <c r="A69" s="4" t="s">
        <v>513</v>
      </c>
      <c r="C69" s="5" t="n">
        <v>-2283000000</v>
      </c>
      <c r="D69" s="5" t="n">
        <v>-2061000000</v>
      </c>
    </row>
    <row r="70" spans="1:6">
      <c r="A70" s="4" t="s">
        <v>89</v>
      </c>
      <c r="C70" s="5" t="n">
        <v>0</v>
      </c>
      <c r="D70" s="5" t="n">
        <v>0</v>
      </c>
    </row>
    <row r="71" spans="1:6">
      <c r="A71" s="4" t="s">
        <v>73</v>
      </c>
      <c r="C71" s="5" t="n">
        <v>0</v>
      </c>
      <c r="D71" s="5" t="n">
        <v>0</v>
      </c>
    </row>
    <row r="72" spans="1:6">
      <c r="A72" s="4" t="s">
        <v>90</v>
      </c>
      <c r="C72" s="5" t="n">
        <v>-1000000</v>
      </c>
      <c r="D72" s="5" t="n">
        <v>0</v>
      </c>
    </row>
    <row r="73" spans="1:6">
      <c r="A73" s="4" t="s">
        <v>91</v>
      </c>
      <c r="C73" s="5" t="n">
        <v>-5116000000</v>
      </c>
      <c r="D73" s="5" t="n">
        <v>-6620000000</v>
      </c>
    </row>
    <row r="74" spans="1:6">
      <c r="A74" s="4" t="s">
        <v>92</v>
      </c>
      <c r="C74" s="5" t="n">
        <v>810000000</v>
      </c>
      <c r="D74" s="5" t="n">
        <v>810000000</v>
      </c>
    </row>
    <row r="75" spans="1:6">
      <c r="A75" s="3" t="s">
        <v>95</v>
      </c>
    </row>
    <row r="76" spans="1:6">
      <c r="A76" s="4" t="s">
        <v>96</v>
      </c>
      <c r="C76" s="5" t="n">
        <v>-2321000000</v>
      </c>
      <c r="D76" s="5" t="n">
        <v>-2316000000</v>
      </c>
    </row>
    <row r="77" spans="1:6">
      <c r="A77" s="4" t="s">
        <v>97</v>
      </c>
      <c r="C77" s="5" t="n">
        <v>-10689000000</v>
      </c>
      <c r="D77" s="5" t="n">
        <v>-7560000000</v>
      </c>
    </row>
    <row r="78" spans="1:6">
      <c r="A78" s="4" t="s">
        <v>98</v>
      </c>
      <c r="C78" s="5" t="n">
        <v>-393000000</v>
      </c>
      <c r="D78" s="5" t="n">
        <v>-60000000</v>
      </c>
    </row>
    <row r="79" spans="1:6">
      <c r="A79" s="4" t="s">
        <v>99</v>
      </c>
      <c r="C79" s="5" t="n">
        <v>36000000</v>
      </c>
      <c r="D79" s="5" t="n">
        <v>41000000</v>
      </c>
    </row>
    <row r="80" spans="1:6">
      <c r="A80" s="4" t="s">
        <v>100</v>
      </c>
      <c r="C80" s="5" t="n">
        <v>20000000</v>
      </c>
      <c r="D80" s="5" t="n">
        <v>7000000</v>
      </c>
    </row>
    <row r="81" spans="1:6">
      <c r="A81" s="4" t="s">
        <v>101</v>
      </c>
      <c r="C81" s="5" t="n">
        <v>-13347000000</v>
      </c>
      <c r="D81" s="5" t="n">
        <v>-9888000000</v>
      </c>
    </row>
    <row r="82" spans="1:6">
      <c r="A82" s="4" t="s">
        <v>514</v>
      </c>
      <c r="C82" s="5" t="n">
        <v>46000000</v>
      </c>
      <c r="D82" s="5" t="n">
        <v>51000000</v>
      </c>
    </row>
    <row r="83" spans="1:6">
      <c r="A83" s="4" t="s">
        <v>103</v>
      </c>
      <c r="C83" s="5" t="n">
        <v>-13301000000</v>
      </c>
      <c r="D83" s="5" t="n">
        <v>-9837000000</v>
      </c>
    </row>
    <row r="84" spans="1:6">
      <c r="A84" s="4" t="s">
        <v>104</v>
      </c>
      <c r="C84" s="5" t="n">
        <v>-17607000000</v>
      </c>
      <c r="D84" s="5" t="n">
        <v>-15647000000</v>
      </c>
    </row>
    <row r="85" spans="1:6">
      <c r="A85" s="4" t="s">
        <v>499</v>
      </c>
    </row>
    <row r="86" spans="1:6">
      <c r="A86" s="3" t="s">
        <v>504</v>
      </c>
    </row>
    <row r="87" spans="1:6">
      <c r="A87" s="4" t="s">
        <v>71</v>
      </c>
      <c r="B87" s="5" t="n">
        <v>161000000</v>
      </c>
      <c r="D87" s="5" t="n">
        <v>1402000000</v>
      </c>
      <c r="E87" s="5" t="n">
        <v>946000000</v>
      </c>
      <c r="F87" s="5" t="n">
        <v>685000000</v>
      </c>
    </row>
    <row r="88" spans="1:6">
      <c r="A88" s="4" t="s">
        <v>505</v>
      </c>
      <c r="B88" s="5" t="n">
        <v>109000000</v>
      </c>
      <c r="D88" s="5" t="n">
        <v>120000000</v>
      </c>
    </row>
    <row r="89" spans="1:6">
      <c r="A89" s="4" t="s">
        <v>506</v>
      </c>
      <c r="B89" s="5" t="n">
        <v>313000000</v>
      </c>
      <c r="D89" s="5" t="n">
        <v>525000000</v>
      </c>
    </row>
    <row r="90" spans="1:6">
      <c r="A90" s="4" t="s">
        <v>73</v>
      </c>
      <c r="B90" s="5" t="n">
        <v>72000000</v>
      </c>
      <c r="D90" s="5" t="n">
        <v>72000000</v>
      </c>
    </row>
    <row r="91" spans="1:6">
      <c r="A91" s="4" t="s">
        <v>74</v>
      </c>
      <c r="B91" s="5" t="n">
        <v>93000000</v>
      </c>
      <c r="D91" s="5" t="n">
        <v>80000000</v>
      </c>
    </row>
    <row r="92" spans="1:6">
      <c r="A92" s="4" t="s">
        <v>75</v>
      </c>
      <c r="B92" s="5" t="n">
        <v>748000000</v>
      </c>
      <c r="D92" s="5" t="n">
        <v>2199000000</v>
      </c>
    </row>
    <row r="93" spans="1:6">
      <c r="A93" s="4" t="s">
        <v>507</v>
      </c>
      <c r="B93" s="5" t="n">
        <v>124000000</v>
      </c>
      <c r="D93" s="5" t="n">
        <v>111000000</v>
      </c>
    </row>
    <row r="94" spans="1:6">
      <c r="A94" s="4" t="s">
        <v>77</v>
      </c>
      <c r="B94" s="5" t="n">
        <v>15000000</v>
      </c>
      <c r="D94" s="5" t="n">
        <v>109000000</v>
      </c>
    </row>
    <row r="95" spans="1:6">
      <c r="A95" s="4" t="s">
        <v>78</v>
      </c>
      <c r="B95" s="5" t="n">
        <v>0</v>
      </c>
      <c r="D95" s="5" t="n">
        <v>13000000</v>
      </c>
    </row>
    <row r="96" spans="1:6">
      <c r="A96" s="4" t="s">
        <v>508</v>
      </c>
      <c r="B96" s="5" t="n">
        <v>0</v>
      </c>
      <c r="D96" s="5" t="n">
        <v>0</v>
      </c>
    </row>
    <row r="97" spans="1:6">
      <c r="A97" s="4" t="s">
        <v>509</v>
      </c>
      <c r="B97" s="5" t="n">
        <v>4547000000</v>
      </c>
      <c r="D97" s="5" t="n">
        <v>1258000000</v>
      </c>
    </row>
    <row r="98" spans="1:6">
      <c r="A98" s="4" t="s">
        <v>510</v>
      </c>
      <c r="B98" s="5" t="n">
        <v>17000000</v>
      </c>
      <c r="D98" s="5" t="n">
        <v>19000000</v>
      </c>
    </row>
    <row r="99" spans="1:6">
      <c r="A99" s="4" t="s">
        <v>79</v>
      </c>
      <c r="B99" s="5" t="n">
        <v>69000000</v>
      </c>
      <c r="D99" s="5" t="n">
        <v>81000000</v>
      </c>
    </row>
    <row r="100" spans="1:6">
      <c r="A100" s="4" t="s">
        <v>80</v>
      </c>
      <c r="B100" s="5" t="n">
        <v>5520000000</v>
      </c>
      <c r="D100" s="5" t="n">
        <v>3790000000</v>
      </c>
    </row>
    <row r="101" spans="1:6">
      <c r="A101" s="3" t="s">
        <v>81</v>
      </c>
    </row>
    <row r="102" spans="1:6">
      <c r="A102" s="4" t="s">
        <v>82</v>
      </c>
      <c r="C102" s="5" t="n">
        <v>69000000</v>
      </c>
      <c r="D102" s="5" t="n">
        <v>59000000</v>
      </c>
    </row>
    <row r="103" spans="1:6">
      <c r="A103" s="4" t="s">
        <v>511</v>
      </c>
      <c r="C103" s="5" t="n">
        <v>1671000000</v>
      </c>
      <c r="D103" s="5" t="n">
        <v>2566000000</v>
      </c>
    </row>
    <row r="104" spans="1:6">
      <c r="A104" s="4" t="s">
        <v>83</v>
      </c>
      <c r="C104" s="5" t="n">
        <v>108000000</v>
      </c>
      <c r="D104" s="5" t="n">
        <v>133000000</v>
      </c>
    </row>
    <row r="105" spans="1:6">
      <c r="A105" s="4" t="s">
        <v>512</v>
      </c>
      <c r="C105" s="5" t="n">
        <v>16000000</v>
      </c>
      <c r="D105" s="5" t="n">
        <v>15000000</v>
      </c>
    </row>
    <row r="106" spans="1:6">
      <c r="A106" s="4" t="s">
        <v>84</v>
      </c>
      <c r="C106" s="5" t="n">
        <v>269000000</v>
      </c>
      <c r="D106" s="5" t="n">
        <v>259000000</v>
      </c>
    </row>
    <row r="107" spans="1:6">
      <c r="A107" s="4" t="s">
        <v>85</v>
      </c>
      <c r="C107" s="5" t="n">
        <v>0</v>
      </c>
      <c r="D107" s="5" t="n">
        <v>0</v>
      </c>
    </row>
    <row r="108" spans="1:6">
      <c r="A108" s="4" t="s">
        <v>86</v>
      </c>
      <c r="C108" s="5" t="n">
        <v>267000000</v>
      </c>
      <c r="D108" s="5" t="n">
        <v>194000000</v>
      </c>
    </row>
    <row r="109" spans="1:6">
      <c r="A109" s="4" t="s">
        <v>87</v>
      </c>
      <c r="C109" s="5" t="n">
        <v>2400000000</v>
      </c>
      <c r="D109" s="5" t="n">
        <v>3226000000</v>
      </c>
    </row>
    <row r="110" spans="1:6">
      <c r="A110" s="4" t="s">
        <v>88</v>
      </c>
      <c r="C110" s="5" t="n">
        <v>3489000000</v>
      </c>
      <c r="D110" s="5" t="n">
        <v>799000000</v>
      </c>
    </row>
    <row r="111" spans="1:6">
      <c r="A111" s="4" t="s">
        <v>513</v>
      </c>
      <c r="C111" s="5" t="n">
        <v>108000000</v>
      </c>
      <c r="D111" s="5" t="n">
        <v>109000000</v>
      </c>
    </row>
    <row r="112" spans="1:6">
      <c r="A112" s="4" t="s">
        <v>89</v>
      </c>
      <c r="C112" s="5" t="n">
        <v>218000000</v>
      </c>
      <c r="D112" s="5" t="n">
        <v>272000000</v>
      </c>
    </row>
    <row r="113" spans="1:6">
      <c r="A113" s="4" t="s">
        <v>73</v>
      </c>
      <c r="C113" s="5" t="n">
        <v>-224000000</v>
      </c>
      <c r="D113" s="5" t="n">
        <v>-245000000</v>
      </c>
    </row>
    <row r="114" spans="1:6">
      <c r="A114" s="4" t="s">
        <v>90</v>
      </c>
      <c r="C114" s="5" t="n">
        <v>217000000</v>
      </c>
      <c r="D114" s="5" t="n">
        <v>219000000</v>
      </c>
    </row>
    <row r="115" spans="1:6">
      <c r="A115" s="4" t="s">
        <v>91</v>
      </c>
      <c r="C115" s="5" t="n">
        <v>6208000000</v>
      </c>
      <c r="D115" s="5" t="n">
        <v>4380000000</v>
      </c>
    </row>
    <row r="116" spans="1:6">
      <c r="A116" s="4" t="s">
        <v>92</v>
      </c>
      <c r="C116" s="5" t="n">
        <v>0</v>
      </c>
      <c r="D116" s="5" t="n">
        <v>0</v>
      </c>
    </row>
    <row r="117" spans="1:6">
      <c r="A117" s="3" t="s">
        <v>95</v>
      </c>
    </row>
    <row r="118" spans="1:6">
      <c r="A118" s="4" t="s">
        <v>96</v>
      </c>
      <c r="C118" s="5" t="n">
        <v>412000000</v>
      </c>
      <c r="D118" s="5" t="n">
        <v>412000000</v>
      </c>
    </row>
    <row r="119" spans="1:6">
      <c r="A119" s="4" t="s">
        <v>97</v>
      </c>
      <c r="C119" s="5" t="n">
        <v>-197000000</v>
      </c>
      <c r="D119" s="5" t="n">
        <v>-116000000</v>
      </c>
    </row>
    <row r="120" spans="1:6">
      <c r="A120" s="4" t="s">
        <v>98</v>
      </c>
      <c r="C120" s="5" t="n">
        <v>6641000000</v>
      </c>
      <c r="D120" s="5" t="n">
        <v>6282000000</v>
      </c>
    </row>
    <row r="121" spans="1:6">
      <c r="A121" s="4" t="s">
        <v>99</v>
      </c>
      <c r="C121" s="5" t="n">
        <v>-310000000</v>
      </c>
      <c r="D121" s="5" t="n">
        <v>-319000000</v>
      </c>
    </row>
    <row r="122" spans="1:6">
      <c r="A122" s="4" t="s">
        <v>100</v>
      </c>
      <c r="C122" s="5" t="n">
        <v>-7234000000</v>
      </c>
      <c r="D122" s="5" t="n">
        <v>-6849000000</v>
      </c>
    </row>
    <row r="123" spans="1:6">
      <c r="A123" s="4" t="s">
        <v>101</v>
      </c>
      <c r="C123" s="5" t="n">
        <v>-688000000</v>
      </c>
      <c r="D123" s="5" t="n">
        <v>-590000000</v>
      </c>
    </row>
    <row r="124" spans="1:6">
      <c r="A124" s="4" t="s">
        <v>514</v>
      </c>
      <c r="C124" s="5" t="n">
        <v>0</v>
      </c>
      <c r="D124" s="5" t="n">
        <v>0</v>
      </c>
    </row>
    <row r="125" spans="1:6">
      <c r="A125" s="4" t="s">
        <v>103</v>
      </c>
      <c r="C125" s="5" t="n">
        <v>-688000000</v>
      </c>
      <c r="D125" s="5" t="n">
        <v>-590000000</v>
      </c>
    </row>
    <row r="126" spans="1:6">
      <c r="A126" s="4" t="s">
        <v>104</v>
      </c>
      <c r="C126" s="5" t="n">
        <v>5520000000</v>
      </c>
      <c r="D126" s="5" t="n">
        <v>3790000000</v>
      </c>
    </row>
    <row r="127" spans="1:6">
      <c r="A127" s="4" t="s">
        <v>500</v>
      </c>
    </row>
    <row r="128" spans="1:6">
      <c r="A128" s="3" t="s">
        <v>504</v>
      </c>
    </row>
    <row r="129" spans="1:6">
      <c r="A129" s="4" t="s">
        <v>71</v>
      </c>
      <c r="B129" s="5" t="n">
        <v>1000000</v>
      </c>
      <c r="D129" s="5" t="n">
        <v>0</v>
      </c>
      <c r="E129" s="5" t="n">
        <v>0</v>
      </c>
      <c r="F129" s="5" t="n">
        <v>0</v>
      </c>
    </row>
    <row r="130" spans="1:6">
      <c r="A130" s="4" t="s">
        <v>505</v>
      </c>
      <c r="B130" s="5" t="n">
        <v>282000000</v>
      </c>
      <c r="D130" s="5" t="n">
        <v>293000000</v>
      </c>
    </row>
    <row r="131" spans="1:6">
      <c r="A131" s="4" t="s">
        <v>506</v>
      </c>
      <c r="B131" s="5" t="n">
        <v>1480000000</v>
      </c>
      <c r="D131" s="5" t="n">
        <v>2125000000</v>
      </c>
    </row>
    <row r="132" spans="1:6">
      <c r="A132" s="4" t="s">
        <v>73</v>
      </c>
      <c r="B132" s="5" t="n">
        <v>172000000</v>
      </c>
      <c r="D132" s="5" t="n">
        <v>334000000</v>
      </c>
    </row>
    <row r="133" spans="1:6">
      <c r="A133" s="4" t="s">
        <v>74</v>
      </c>
      <c r="B133" s="5" t="n">
        <v>4000000</v>
      </c>
      <c r="D133" s="5" t="n">
        <v>27000000</v>
      </c>
    </row>
    <row r="134" spans="1:6">
      <c r="A134" s="4" t="s">
        <v>75</v>
      </c>
      <c r="B134" s="5" t="n">
        <v>1939000000</v>
      </c>
      <c r="D134" s="5" t="n">
        <v>2779000000</v>
      </c>
    </row>
    <row r="135" spans="1:6">
      <c r="A135" s="4" t="s">
        <v>507</v>
      </c>
      <c r="B135" s="5" t="n">
        <v>3000000</v>
      </c>
      <c r="D135" s="5" t="n">
        <v>5000000</v>
      </c>
    </row>
    <row r="136" spans="1:6">
      <c r="A136" s="4" t="s">
        <v>77</v>
      </c>
      <c r="B136" s="5" t="n">
        <v>41000000</v>
      </c>
      <c r="D136" s="5" t="n">
        <v>41000000</v>
      </c>
    </row>
    <row r="137" spans="1:6">
      <c r="A137" s="4" t="s">
        <v>78</v>
      </c>
      <c r="B137" s="5" t="n">
        <v>0</v>
      </c>
      <c r="D137" s="5" t="n">
        <v>0</v>
      </c>
    </row>
    <row r="138" spans="1:6">
      <c r="A138" s="4" t="s">
        <v>508</v>
      </c>
      <c r="B138" s="5" t="n">
        <v>0</v>
      </c>
      <c r="D138" s="5" t="n">
        <v>0</v>
      </c>
    </row>
    <row r="139" spans="1:6">
      <c r="A139" s="4" t="s">
        <v>509</v>
      </c>
      <c r="B139" s="5" t="n">
        <v>671000000</v>
      </c>
      <c r="D139" s="5" t="n">
        <v>653000000</v>
      </c>
    </row>
    <row r="140" spans="1:6">
      <c r="A140" s="4" t="s">
        <v>510</v>
      </c>
      <c r="B140" s="5" t="n">
        <v>361000000</v>
      </c>
      <c r="D140" s="5" t="n">
        <v>358000000</v>
      </c>
    </row>
    <row r="141" spans="1:6">
      <c r="A141" s="4" t="s">
        <v>79</v>
      </c>
      <c r="B141" s="5" t="n">
        <v>19000000</v>
      </c>
      <c r="D141" s="5" t="n">
        <v>25000000</v>
      </c>
    </row>
    <row r="142" spans="1:6">
      <c r="A142" s="4" t="s">
        <v>80</v>
      </c>
      <c r="B142" s="5" t="n">
        <v>3034000000</v>
      </c>
      <c r="D142" s="5" t="n">
        <v>3861000000</v>
      </c>
    </row>
    <row r="143" spans="1:6">
      <c r="A143" s="3" t="s">
        <v>81</v>
      </c>
    </row>
    <row r="144" spans="1:6">
      <c r="A144" s="4" t="s">
        <v>82</v>
      </c>
      <c r="C144" s="5" t="n">
        <v>42000000</v>
      </c>
      <c r="D144" s="5" t="n">
        <v>45000000</v>
      </c>
    </row>
    <row r="145" spans="1:6">
      <c r="A145" s="4" t="s">
        <v>511</v>
      </c>
      <c r="C145" s="5" t="n">
        <v>593000000</v>
      </c>
      <c r="D145" s="5" t="n">
        <v>617000000</v>
      </c>
    </row>
    <row r="146" spans="1:6">
      <c r="A146" s="4" t="s">
        <v>83</v>
      </c>
      <c r="C146" s="5" t="n">
        <v>73000000</v>
      </c>
      <c r="D146" s="5" t="n">
        <v>121000000</v>
      </c>
    </row>
    <row r="147" spans="1:6">
      <c r="A147" s="4" t="s">
        <v>512</v>
      </c>
      <c r="C147" s="5" t="n">
        <v>0</v>
      </c>
      <c r="D147" s="5" t="n">
        <v>1000000</v>
      </c>
    </row>
    <row r="148" spans="1:6">
      <c r="A148" s="4" t="s">
        <v>84</v>
      </c>
      <c r="C148" s="5" t="n">
        <v>565000000</v>
      </c>
      <c r="D148" s="5" t="n">
        <v>585000000</v>
      </c>
    </row>
    <row r="149" spans="1:6">
      <c r="A149" s="4" t="s">
        <v>85</v>
      </c>
      <c r="C149" s="5" t="n">
        <v>104000000</v>
      </c>
      <c r="D149" s="5" t="n">
        <v>1609000000</v>
      </c>
    </row>
    <row r="150" spans="1:6">
      <c r="A150" s="4" t="s">
        <v>86</v>
      </c>
      <c r="C150" s="5" t="n">
        <v>-134000000</v>
      </c>
      <c r="D150" s="5" t="n">
        <v>0</v>
      </c>
    </row>
    <row r="151" spans="1:6">
      <c r="A151" s="4" t="s">
        <v>87</v>
      </c>
      <c r="C151" s="5" t="n">
        <v>1243000000</v>
      </c>
      <c r="D151" s="5" t="n">
        <v>2978000000</v>
      </c>
    </row>
    <row r="152" spans="1:6">
      <c r="A152" s="4" t="s">
        <v>88</v>
      </c>
      <c r="C152" s="5" t="n">
        <v>0</v>
      </c>
      <c r="D152" s="5" t="n">
        <v>0</v>
      </c>
    </row>
    <row r="153" spans="1:6">
      <c r="A153" s="4" t="s">
        <v>513</v>
      </c>
      <c r="C153" s="5" t="n">
        <v>-3000000</v>
      </c>
      <c r="D153" s="5" t="n">
        <v>0</v>
      </c>
    </row>
    <row r="154" spans="1:6">
      <c r="A154" s="4" t="s">
        <v>89</v>
      </c>
      <c r="C154" s="5" t="n">
        <v>0</v>
      </c>
      <c r="D154" s="5" t="n">
        <v>0</v>
      </c>
    </row>
    <row r="155" spans="1:6">
      <c r="A155" s="4" t="s">
        <v>73</v>
      </c>
      <c r="C155" s="5" t="n">
        <v>51000000</v>
      </c>
      <c r="D155" s="5" t="n">
        <v>51000000</v>
      </c>
    </row>
    <row r="156" spans="1:6">
      <c r="A156" s="4" t="s">
        <v>90</v>
      </c>
      <c r="C156" s="5" t="n">
        <v>12000000</v>
      </c>
      <c r="D156" s="5" t="n">
        <v>8000000</v>
      </c>
    </row>
    <row r="157" spans="1:6">
      <c r="A157" s="4" t="s">
        <v>91</v>
      </c>
      <c r="C157" s="5" t="n">
        <v>1303000000</v>
      </c>
      <c r="D157" s="5" t="n">
        <v>3037000000</v>
      </c>
    </row>
    <row r="158" spans="1:6">
      <c r="A158" s="4" t="s">
        <v>92</v>
      </c>
      <c r="C158" s="5" t="n">
        <v>0</v>
      </c>
      <c r="D158" s="5" t="n">
        <v>0</v>
      </c>
    </row>
    <row r="159" spans="1:6">
      <c r="A159" s="3" t="s">
        <v>95</v>
      </c>
    </row>
    <row r="160" spans="1:6">
      <c r="A160" s="4" t="s">
        <v>96</v>
      </c>
      <c r="C160" s="5" t="n">
        <v>0</v>
      </c>
      <c r="D160" s="5" t="n">
        <v>0</v>
      </c>
    </row>
    <row r="161" spans="1:6">
      <c r="A161" s="4" t="s">
        <v>97</v>
      </c>
      <c r="C161" s="5" t="n">
        <v>1171000000</v>
      </c>
      <c r="D161" s="5" t="n">
        <v>1153000000</v>
      </c>
    </row>
    <row r="162" spans="1:6">
      <c r="A162" s="4" t="s">
        <v>98</v>
      </c>
      <c r="C162" s="5" t="n">
        <v>560000000</v>
      </c>
      <c r="D162" s="5" t="n">
        <v>-329000000</v>
      </c>
    </row>
    <row r="163" spans="1:6">
      <c r="A163" s="4" t="s">
        <v>99</v>
      </c>
      <c r="C163" s="5" t="n">
        <v>0</v>
      </c>
      <c r="D163" s="5" t="n">
        <v>0</v>
      </c>
    </row>
    <row r="164" spans="1:6">
      <c r="A164" s="4" t="s">
        <v>100</v>
      </c>
      <c r="C164" s="5" t="n">
        <v>0</v>
      </c>
      <c r="D164" s="5" t="n">
        <v>0</v>
      </c>
    </row>
    <row r="165" spans="1:6">
      <c r="A165" s="4" t="s">
        <v>101</v>
      </c>
      <c r="C165" s="5" t="n">
        <v>1731000000</v>
      </c>
      <c r="D165" s="5" t="n">
        <v>824000000</v>
      </c>
    </row>
    <row r="166" spans="1:6">
      <c r="A166" s="4" t="s">
        <v>514</v>
      </c>
      <c r="C166" s="5" t="n">
        <v>0</v>
      </c>
      <c r="D166" s="5" t="n">
        <v>0</v>
      </c>
    </row>
    <row r="167" spans="1:6">
      <c r="A167" s="4" t="s">
        <v>103</v>
      </c>
      <c r="C167" s="5" t="n">
        <v>1731000000</v>
      </c>
      <c r="D167" s="5" t="n">
        <v>824000000</v>
      </c>
    </row>
    <row r="168" spans="1:6">
      <c r="A168" s="4" t="s">
        <v>104</v>
      </c>
      <c r="C168" s="5" t="n">
        <v>3034000000</v>
      </c>
      <c r="D168" s="5" t="n">
        <v>3861000000</v>
      </c>
    </row>
    <row r="169" spans="1:6">
      <c r="A169" s="4" t="s">
        <v>501</v>
      </c>
    </row>
    <row r="170" spans="1:6">
      <c r="A170" s="3" t="s">
        <v>504</v>
      </c>
    </row>
    <row r="171" spans="1:6">
      <c r="A171" s="4" t="s">
        <v>71</v>
      </c>
      <c r="B171" s="5" t="n">
        <v>1279000000</v>
      </c>
      <c r="D171" s="5" t="n">
        <v>1095000000</v>
      </c>
      <c r="E171" s="8" t="n">
        <v>972000000</v>
      </c>
      <c r="F171" s="8" t="n">
        <v>857000000</v>
      </c>
    </row>
    <row r="172" spans="1:6">
      <c r="A172" s="4" t="s">
        <v>505</v>
      </c>
      <c r="B172" s="5" t="n">
        <v>595000000</v>
      </c>
      <c r="D172" s="5" t="n">
        <v>519000000</v>
      </c>
    </row>
    <row r="173" spans="1:6">
      <c r="A173" s="4" t="s">
        <v>506</v>
      </c>
      <c r="B173" s="5" t="n">
        <v>1124000000</v>
      </c>
      <c r="D173" s="5" t="n">
        <v>1998000000</v>
      </c>
    </row>
    <row r="174" spans="1:6">
      <c r="A174" s="4" t="s">
        <v>73</v>
      </c>
      <c r="B174" s="5" t="n">
        <v>-41000000</v>
      </c>
      <c r="D174" s="5" t="n">
        <v>-43000000</v>
      </c>
    </row>
    <row r="175" spans="1:6">
      <c r="A175" s="4" t="s">
        <v>74</v>
      </c>
      <c r="B175" s="5" t="n">
        <v>109000000</v>
      </c>
      <c r="D175" s="5" t="n">
        <v>67000000</v>
      </c>
    </row>
    <row r="176" spans="1:6">
      <c r="A176" s="4" t="s">
        <v>75</v>
      </c>
      <c r="B176" s="5" t="n">
        <v>3066000000</v>
      </c>
      <c r="D176" s="5" t="n">
        <v>3636000000</v>
      </c>
    </row>
    <row r="177" spans="1:6">
      <c r="A177" s="4" t="s">
        <v>507</v>
      </c>
      <c r="B177" s="5" t="n">
        <v>110000000</v>
      </c>
      <c r="D177" s="5" t="n">
        <v>90000000</v>
      </c>
    </row>
    <row r="178" spans="1:6">
      <c r="A178" s="4" t="s">
        <v>77</v>
      </c>
      <c r="B178" s="5" t="n">
        <v>2903000000</v>
      </c>
      <c r="D178" s="5" t="n">
        <v>1228000000</v>
      </c>
    </row>
    <row r="179" spans="1:6">
      <c r="A179" s="4" t="s">
        <v>78</v>
      </c>
      <c r="B179" s="5" t="n">
        <v>1887000000</v>
      </c>
      <c r="D179" s="5" t="n">
        <v>991000000</v>
      </c>
    </row>
    <row r="180" spans="1:6">
      <c r="A180" s="4" t="s">
        <v>508</v>
      </c>
      <c r="B180" s="5" t="n">
        <v>61000000</v>
      </c>
      <c r="D180" s="5" t="n">
        <v>28000000</v>
      </c>
    </row>
    <row r="181" spans="1:6">
      <c r="A181" s="4" t="s">
        <v>509</v>
      </c>
      <c r="B181" s="5" t="n">
        <v>7280000000</v>
      </c>
      <c r="D181" s="5" t="n">
        <v>7125000000</v>
      </c>
    </row>
    <row r="182" spans="1:6">
      <c r="A182" s="4" t="s">
        <v>510</v>
      </c>
      <c r="B182" s="5" t="n">
        <v>1817000000</v>
      </c>
      <c r="D182" s="5" t="n">
        <v>1595000000</v>
      </c>
    </row>
    <row r="183" spans="1:6">
      <c r="A183" s="4" t="s">
        <v>79</v>
      </c>
      <c r="B183" s="5" t="n">
        <v>92000000</v>
      </c>
      <c r="D183" s="5" t="n">
        <v>74000000</v>
      </c>
    </row>
    <row r="184" spans="1:6">
      <c r="A184" s="4" t="s">
        <v>80</v>
      </c>
      <c r="B184" s="8" t="n">
        <v>17216000000</v>
      </c>
      <c r="D184" s="5" t="n">
        <v>14767000000</v>
      </c>
    </row>
    <row r="185" spans="1:6">
      <c r="A185" s="3" t="s">
        <v>81</v>
      </c>
    </row>
    <row r="186" spans="1:6">
      <c r="A186" s="4" t="s">
        <v>82</v>
      </c>
      <c r="C186" s="5" t="n">
        <v>100000000</v>
      </c>
      <c r="D186" s="5" t="n">
        <v>87000000</v>
      </c>
    </row>
    <row r="187" spans="1:6">
      <c r="A187" s="4" t="s">
        <v>511</v>
      </c>
      <c r="C187" s="5" t="n">
        <v>568000000</v>
      </c>
      <c r="D187" s="5" t="n">
        <v>1376000000</v>
      </c>
    </row>
    <row r="188" spans="1:6">
      <c r="A188" s="4" t="s">
        <v>83</v>
      </c>
      <c r="C188" s="5" t="n">
        <v>139000000</v>
      </c>
      <c r="D188" s="5" t="n">
        <v>156000000</v>
      </c>
    </row>
    <row r="189" spans="1:6">
      <c r="A189" s="4" t="s">
        <v>512</v>
      </c>
      <c r="C189" s="5" t="n">
        <v>43000000</v>
      </c>
      <c r="D189" s="5" t="n">
        <v>16000000</v>
      </c>
    </row>
    <row r="190" spans="1:6">
      <c r="A190" s="4" t="s">
        <v>84</v>
      </c>
      <c r="C190" s="5" t="n">
        <v>619000000</v>
      </c>
      <c r="D190" s="5" t="n">
        <v>479000000</v>
      </c>
    </row>
    <row r="191" spans="1:6">
      <c r="A191" s="4" t="s">
        <v>85</v>
      </c>
      <c r="C191" s="5" t="n">
        <v>0</v>
      </c>
      <c r="D191" s="5" t="n">
        <v>0</v>
      </c>
    </row>
    <row r="192" spans="1:6">
      <c r="A192" s="4" t="s">
        <v>86</v>
      </c>
      <c r="C192" s="5" t="n">
        <v>225000000</v>
      </c>
      <c r="D192" s="5" t="n">
        <v>208000000</v>
      </c>
    </row>
    <row r="193" spans="1:6">
      <c r="A193" s="4" t="s">
        <v>87</v>
      </c>
      <c r="C193" s="5" t="n">
        <v>1694000000</v>
      </c>
      <c r="D193" s="5" t="n">
        <v>2322000000</v>
      </c>
    </row>
    <row r="194" spans="1:6">
      <c r="A194" s="4" t="s">
        <v>88</v>
      </c>
      <c r="C194" s="5" t="n">
        <v>0</v>
      </c>
      <c r="D194" s="5" t="n">
        <v>0</v>
      </c>
    </row>
    <row r="195" spans="1:6">
      <c r="A195" s="4" t="s">
        <v>513</v>
      </c>
      <c r="C195" s="5" t="n">
        <v>2178000000</v>
      </c>
      <c r="D195" s="5" t="n">
        <v>1952000000</v>
      </c>
    </row>
    <row r="196" spans="1:6">
      <c r="A196" s="4" t="s">
        <v>89</v>
      </c>
      <c r="C196" s="5" t="n">
        <v>60000000</v>
      </c>
      <c r="D196" s="5" t="n">
        <v>61000000</v>
      </c>
    </row>
    <row r="197" spans="1:6">
      <c r="A197" s="4" t="s">
        <v>73</v>
      </c>
      <c r="C197" s="5" t="n">
        <v>263000000</v>
      </c>
      <c r="D197" s="5" t="n">
        <v>250000000</v>
      </c>
    </row>
    <row r="198" spans="1:6">
      <c r="A198" s="4" t="s">
        <v>90</v>
      </c>
      <c r="C198" s="5" t="n">
        <v>59000000</v>
      </c>
      <c r="D198" s="5" t="n">
        <v>40000000</v>
      </c>
    </row>
    <row r="199" spans="1:6">
      <c r="A199" s="4" t="s">
        <v>91</v>
      </c>
      <c r="C199" s="5" t="n">
        <v>4254000000</v>
      </c>
      <c r="D199" s="5" t="n">
        <v>4625000000</v>
      </c>
    </row>
    <row r="200" spans="1:6">
      <c r="A200" s="4" t="s">
        <v>92</v>
      </c>
      <c r="C200" s="5" t="n">
        <v>0</v>
      </c>
      <c r="D200" s="5" t="n">
        <v>0</v>
      </c>
    </row>
    <row r="201" spans="1:6">
      <c r="A201" s="3" t="s">
        <v>95</v>
      </c>
    </row>
    <row r="202" spans="1:6">
      <c r="A202" s="4" t="s">
        <v>96</v>
      </c>
      <c r="C202" s="5" t="n">
        <v>2321000000</v>
      </c>
      <c r="D202" s="5" t="n">
        <v>2316000000</v>
      </c>
    </row>
    <row r="203" spans="1:6">
      <c r="A203" s="4" t="s">
        <v>97</v>
      </c>
      <c r="C203" s="5" t="n">
        <v>10156000000</v>
      </c>
      <c r="D203" s="5" t="n">
        <v>7016000000</v>
      </c>
    </row>
    <row r="204" spans="1:6">
      <c r="A204" s="4" t="s">
        <v>98</v>
      </c>
      <c r="C204" s="5" t="n">
        <v>784000000</v>
      </c>
      <c r="D204" s="5" t="n">
        <v>1053000000</v>
      </c>
    </row>
    <row r="205" spans="1:6">
      <c r="A205" s="4" t="s">
        <v>99</v>
      </c>
      <c r="C205" s="5" t="n">
        <v>-279000000</v>
      </c>
      <c r="D205" s="5" t="n">
        <v>-236000000</v>
      </c>
    </row>
    <row r="206" spans="1:6">
      <c r="A206" s="4" t="s">
        <v>100</v>
      </c>
      <c r="C206" s="5" t="n">
        <v>-20000000</v>
      </c>
      <c r="D206" s="5" t="n">
        <v>-7000000</v>
      </c>
    </row>
    <row r="207" spans="1:6">
      <c r="A207" s="4" t="s">
        <v>101</v>
      </c>
      <c r="C207" s="5" t="n">
        <v>12962000000</v>
      </c>
      <c r="D207" s="5" t="n">
        <v>10142000000</v>
      </c>
    </row>
    <row r="208" spans="1:6">
      <c r="A208" s="4" t="s">
        <v>514</v>
      </c>
      <c r="C208" s="5" t="n">
        <v>0</v>
      </c>
      <c r="D208" s="5" t="n">
        <v>0</v>
      </c>
    </row>
    <row r="209" spans="1:6">
      <c r="A209" s="4" t="s">
        <v>103</v>
      </c>
      <c r="C209" s="5" t="n">
        <v>12962000000</v>
      </c>
      <c r="D209" s="5" t="n">
        <v>10142000000</v>
      </c>
    </row>
    <row r="210" spans="1:6">
      <c r="A210" s="4" t="s">
        <v>104</v>
      </c>
      <c r="C210" s="8" t="n">
        <v>17216000000</v>
      </c>
      <c r="D210" s="8" t="n">
        <v>14767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23</v>
      </c>
      <c r="D1" s="2" t="s">
        <v>1</v>
      </c>
    </row>
    <row r="2" spans="1:5">
      <c r="B2" s="2" t="s">
        <v>2</v>
      </c>
      <c r="C2" s="2" t="s">
        <v>24</v>
      </c>
      <c r="D2" s="2" t="s">
        <v>2</v>
      </c>
      <c r="E2" s="2" t="s">
        <v>24</v>
      </c>
    </row>
    <row r="3" spans="1:5">
      <c r="A3" s="3" t="s">
        <v>516</v>
      </c>
    </row>
    <row r="4" spans="1:5">
      <c r="A4" s="4" t="s">
        <v>40</v>
      </c>
      <c r="B4" s="8" t="n">
        <v>281</v>
      </c>
      <c r="C4" s="8" t="n">
        <v>217</v>
      </c>
      <c r="D4" s="8" t="n">
        <v>992</v>
      </c>
      <c r="E4" s="8" t="n">
        <v>808</v>
      </c>
    </row>
    <row r="5" spans="1:5">
      <c r="A5" s="4" t="s">
        <v>111</v>
      </c>
      <c r="D5" s="5" t="n">
        <v>0</v>
      </c>
      <c r="E5" s="5" t="n">
        <v>15</v>
      </c>
    </row>
    <row r="6" spans="1:5">
      <c r="A6" s="4" t="s">
        <v>38</v>
      </c>
      <c r="B6" s="5" t="n">
        <v>281</v>
      </c>
      <c r="C6" s="5" t="n">
        <v>215</v>
      </c>
      <c r="D6" s="5" t="n">
        <v>992</v>
      </c>
      <c r="E6" s="5" t="n">
        <v>793</v>
      </c>
    </row>
    <row r="7" spans="1:5">
      <c r="A7" s="3" t="s">
        <v>112</v>
      </c>
    </row>
    <row r="8" spans="1:5">
      <c r="A8" s="4" t="s">
        <v>30</v>
      </c>
      <c r="D8" s="5" t="n">
        <v>64</v>
      </c>
      <c r="E8" s="5" t="n">
        <v>64</v>
      </c>
    </row>
    <row r="9" spans="1:5">
      <c r="A9" s="4" t="s">
        <v>31</v>
      </c>
      <c r="D9" s="5" t="n">
        <v>40</v>
      </c>
      <c r="E9" s="5" t="n">
        <v>36</v>
      </c>
    </row>
    <row r="10" spans="1:5">
      <c r="A10" s="4" t="s">
        <v>113</v>
      </c>
      <c r="D10" s="5" t="n">
        <v>3</v>
      </c>
      <c r="E10" s="5" t="n">
        <v>5</v>
      </c>
    </row>
    <row r="11" spans="1:5">
      <c r="A11" s="4" t="s">
        <v>73</v>
      </c>
      <c r="D11" s="5" t="n">
        <v>166</v>
      </c>
      <c r="E11" s="5" t="n">
        <v>-33</v>
      </c>
    </row>
    <row r="12" spans="1:5">
      <c r="A12" s="4" t="s">
        <v>114</v>
      </c>
      <c r="D12" s="5" t="n">
        <v>55</v>
      </c>
      <c r="E12" s="5" t="n">
        <v>72</v>
      </c>
    </row>
    <row r="13" spans="1:5">
      <c r="A13" s="4" t="s">
        <v>115</v>
      </c>
      <c r="D13" s="5" t="n">
        <v>139</v>
      </c>
      <c r="E13" s="5" t="n">
        <v>106</v>
      </c>
    </row>
    <row r="14" spans="1:5">
      <c r="A14" s="3" t="s">
        <v>116</v>
      </c>
    </row>
    <row r="15" spans="1:5">
      <c r="A15" s="4" t="s">
        <v>117</v>
      </c>
      <c r="D15" s="5" t="n">
        <v>-44</v>
      </c>
      <c r="E15" s="5" t="n">
        <v>12</v>
      </c>
    </row>
    <row r="16" spans="1:5">
      <c r="A16" s="4" t="s">
        <v>74</v>
      </c>
      <c r="D16" s="5" t="n">
        <v>-6</v>
      </c>
      <c r="E16" s="5" t="n">
        <v>-8</v>
      </c>
    </row>
    <row r="17" spans="1:5">
      <c r="A17" s="4" t="s">
        <v>118</v>
      </c>
      <c r="D17" s="5" t="n">
        <v>-186</v>
      </c>
      <c r="E17" s="5" t="n">
        <v>-211</v>
      </c>
    </row>
    <row r="18" spans="1:5">
      <c r="A18" s="4" t="s">
        <v>84</v>
      </c>
      <c r="D18" s="5" t="n">
        <v>18</v>
      </c>
      <c r="E18" s="5" t="n">
        <v>7</v>
      </c>
    </row>
    <row r="19" spans="1:5">
      <c r="A19" s="4" t="s">
        <v>119</v>
      </c>
      <c r="D19" s="5" t="n">
        <v>-1624</v>
      </c>
      <c r="E19" s="5" t="n">
        <v>0</v>
      </c>
    </row>
    <row r="20" spans="1:5">
      <c r="A20" s="4" t="s">
        <v>86</v>
      </c>
      <c r="D20" s="5" t="n">
        <v>-53</v>
      </c>
      <c r="E20" s="5" t="n">
        <v>-65</v>
      </c>
    </row>
    <row r="21" spans="1:5">
      <c r="A21" s="4" t="s">
        <v>120</v>
      </c>
      <c r="D21" s="5" t="n">
        <v>140</v>
      </c>
      <c r="E21" s="5" t="n">
        <v>93</v>
      </c>
    </row>
    <row r="22" spans="1:5">
      <c r="A22" s="4" t="s">
        <v>121</v>
      </c>
      <c r="D22" s="5" t="n">
        <v>-60</v>
      </c>
      <c r="E22" s="5" t="n">
        <v>-51</v>
      </c>
    </row>
    <row r="23" spans="1:5">
      <c r="A23" s="4" t="s">
        <v>122</v>
      </c>
      <c r="D23" s="5" t="n">
        <v>-356</v>
      </c>
      <c r="E23" s="5" t="n">
        <v>820</v>
      </c>
    </row>
    <row r="24" spans="1:5">
      <c r="A24" s="3" t="s">
        <v>123</v>
      </c>
    </row>
    <row r="25" spans="1:5">
      <c r="A25" s="4" t="s">
        <v>124</v>
      </c>
      <c r="D25" s="5" t="n">
        <v>-74</v>
      </c>
      <c r="E25" s="5" t="n">
        <v>-52</v>
      </c>
    </row>
    <row r="26" spans="1:5">
      <c r="A26" s="4" t="s">
        <v>125</v>
      </c>
      <c r="D26" s="5" t="n">
        <v>-2393</v>
      </c>
      <c r="E26" s="5" t="n">
        <v>-65</v>
      </c>
    </row>
    <row r="27" spans="1:5">
      <c r="A27" s="4" t="s">
        <v>126</v>
      </c>
      <c r="D27" s="5" t="n">
        <v>14</v>
      </c>
      <c r="E27" s="5" t="n">
        <v>83</v>
      </c>
    </row>
    <row r="28" spans="1:5">
      <c r="A28" s="4" t="s">
        <v>127</v>
      </c>
      <c r="D28" s="5" t="n">
        <v>-3</v>
      </c>
      <c r="E28" s="5" t="n">
        <v>-1</v>
      </c>
    </row>
    <row r="29" spans="1:5">
      <c r="A29" s="4" t="s">
        <v>128</v>
      </c>
      <c r="D29" s="5" t="n">
        <v>-2456</v>
      </c>
      <c r="E29" s="5" t="n">
        <v>-35</v>
      </c>
    </row>
    <row r="30" spans="1:5">
      <c r="A30" s="3" t="s">
        <v>129</v>
      </c>
    </row>
    <row r="31" spans="1:5">
      <c r="A31" s="4" t="s">
        <v>130</v>
      </c>
      <c r="D31" s="5" t="n">
        <v>2674</v>
      </c>
      <c r="E31" s="5" t="n">
        <v>0</v>
      </c>
    </row>
    <row r="32" spans="1:5">
      <c r="A32" s="4" t="s">
        <v>131</v>
      </c>
      <c r="D32" s="5" t="n">
        <v>-274</v>
      </c>
      <c r="E32" s="5" t="n">
        <v>-245</v>
      </c>
    </row>
    <row r="33" spans="1:5">
      <c r="A33" s="4" t="s">
        <v>132</v>
      </c>
      <c r="D33" s="5" t="n">
        <v>-67</v>
      </c>
      <c r="E33" s="5" t="n">
        <v>-31</v>
      </c>
    </row>
    <row r="34" spans="1:5">
      <c r="A34" s="4" t="s">
        <v>133</v>
      </c>
      <c r="D34" s="5" t="n">
        <v>-5</v>
      </c>
      <c r="E34" s="5" t="n">
        <v>-11</v>
      </c>
    </row>
    <row r="35" spans="1:5">
      <c r="A35" s="4" t="s">
        <v>134</v>
      </c>
      <c r="D35" s="5" t="n">
        <v>-16</v>
      </c>
      <c r="E35" s="5" t="n">
        <v>0</v>
      </c>
    </row>
    <row r="36" spans="1:5">
      <c r="A36" s="4" t="s">
        <v>135</v>
      </c>
      <c r="D36" s="5" t="n">
        <v>-501</v>
      </c>
      <c r="E36" s="5" t="n">
        <v>-362</v>
      </c>
    </row>
    <row r="37" spans="1:5">
      <c r="A37" s="4" t="s">
        <v>136</v>
      </c>
      <c r="D37" s="5" t="n">
        <v>77</v>
      </c>
      <c r="E37" s="5" t="n">
        <v>159</v>
      </c>
    </row>
    <row r="38" spans="1:5">
      <c r="A38" s="4" t="s">
        <v>137</v>
      </c>
      <c r="D38" s="5" t="n">
        <v>39</v>
      </c>
      <c r="E38" s="5" t="n">
        <v>89</v>
      </c>
    </row>
    <row r="39" spans="1:5">
      <c r="A39" s="4" t="s">
        <v>517</v>
      </c>
      <c r="D39" s="5" t="n">
        <v>0</v>
      </c>
      <c r="E39" s="5" t="n">
        <v>0</v>
      </c>
    </row>
    <row r="40" spans="1:5">
      <c r="A40" s="4" t="s">
        <v>138</v>
      </c>
      <c r="D40" s="5" t="n">
        <v>1927</v>
      </c>
      <c r="E40" s="5" t="n">
        <v>-401</v>
      </c>
    </row>
    <row r="41" spans="1:5">
      <c r="A41" s="4" t="s">
        <v>139</v>
      </c>
      <c r="D41" s="5" t="n">
        <v>-42</v>
      </c>
      <c r="E41" s="5" t="n">
        <v>-24</v>
      </c>
    </row>
    <row r="42" spans="1:5">
      <c r="A42" s="4" t="s">
        <v>140</v>
      </c>
      <c r="D42" s="5" t="n">
        <v>-927</v>
      </c>
      <c r="E42" s="5" t="n">
        <v>360</v>
      </c>
    </row>
    <row r="43" spans="1:5">
      <c r="A43" s="3" t="s">
        <v>141</v>
      </c>
    </row>
    <row r="44" spans="1:5">
      <c r="A44" s="4" t="s">
        <v>142</v>
      </c>
      <c r="D44" s="5" t="n">
        <v>-129</v>
      </c>
      <c r="E44" s="5" t="n">
        <v>16</v>
      </c>
    </row>
    <row r="45" spans="1:5">
      <c r="A45" s="4" t="s">
        <v>143</v>
      </c>
      <c r="D45" s="5" t="n">
        <v>0</v>
      </c>
      <c r="E45" s="5" t="n">
        <v>0</v>
      </c>
    </row>
    <row r="46" spans="1:5">
      <c r="A46" s="4" t="s">
        <v>144</v>
      </c>
      <c r="D46" s="5" t="n">
        <v>0</v>
      </c>
      <c r="E46" s="5" t="n">
        <v>0</v>
      </c>
    </row>
    <row r="47" spans="1:5">
      <c r="A47" s="4" t="s">
        <v>145</v>
      </c>
      <c r="D47" s="5" t="n">
        <v>-129</v>
      </c>
      <c r="E47" s="5" t="n">
        <v>16</v>
      </c>
    </row>
    <row r="48" spans="1:5">
      <c r="A48" s="4" t="s">
        <v>146</v>
      </c>
      <c r="D48" s="5" t="n">
        <v>-1056</v>
      </c>
      <c r="E48" s="5" t="n">
        <v>376</v>
      </c>
    </row>
    <row r="49" spans="1:5">
      <c r="A49" s="4" t="s">
        <v>147</v>
      </c>
      <c r="D49" s="5" t="n">
        <v>2497</v>
      </c>
      <c r="E49" s="5" t="n">
        <v>1542</v>
      </c>
    </row>
    <row r="50" spans="1:5">
      <c r="A50" s="4" t="s">
        <v>148</v>
      </c>
      <c r="B50" s="5" t="n">
        <v>1441</v>
      </c>
      <c r="C50" s="5" t="n">
        <v>1918</v>
      </c>
      <c r="D50" s="5" t="n">
        <v>1441</v>
      </c>
      <c r="E50" s="5" t="n">
        <v>1918</v>
      </c>
    </row>
    <row r="51" spans="1:5">
      <c r="A51" s="4" t="s">
        <v>498</v>
      </c>
    </row>
    <row r="52" spans="1:5">
      <c r="A52" s="3" t="s">
        <v>516</v>
      </c>
    </row>
    <row r="53" spans="1:5">
      <c r="A53" s="4" t="s">
        <v>40</v>
      </c>
      <c r="B53" s="5" t="n">
        <v>-1386</v>
      </c>
      <c r="C53" s="5" t="n">
        <v>-349</v>
      </c>
      <c r="D53" s="5" t="n">
        <v>-1385</v>
      </c>
      <c r="E53" s="5" t="n">
        <v>-972</v>
      </c>
    </row>
    <row r="54" spans="1:5">
      <c r="A54" s="4" t="s">
        <v>111</v>
      </c>
      <c r="E54" s="5" t="n">
        <v>0</v>
      </c>
    </row>
    <row r="55" spans="1:5">
      <c r="A55" s="4" t="s">
        <v>38</v>
      </c>
      <c r="C55" s="5" t="n">
        <v>-349</v>
      </c>
      <c r="E55" s="5" t="n">
        <v>-972</v>
      </c>
    </row>
    <row r="56" spans="1:5">
      <c r="A56" s="3" t="s">
        <v>112</v>
      </c>
    </row>
    <row r="57" spans="1:5">
      <c r="A57" s="4" t="s">
        <v>30</v>
      </c>
      <c r="D57" s="5" t="n">
        <v>0</v>
      </c>
      <c r="E57" s="5" t="n">
        <v>0</v>
      </c>
    </row>
    <row r="58" spans="1:5">
      <c r="A58" s="4" t="s">
        <v>31</v>
      </c>
      <c r="D58" s="5" t="n">
        <v>0</v>
      </c>
      <c r="E58" s="5" t="n">
        <v>0</v>
      </c>
    </row>
    <row r="59" spans="1:5">
      <c r="A59" s="4" t="s">
        <v>113</v>
      </c>
      <c r="D59" s="5" t="n">
        <v>0</v>
      </c>
      <c r="E59" s="5" t="n">
        <v>0</v>
      </c>
    </row>
    <row r="60" spans="1:5">
      <c r="A60" s="4" t="s">
        <v>73</v>
      </c>
      <c r="D60" s="5" t="n">
        <v>0</v>
      </c>
      <c r="E60" s="5" t="n">
        <v>0</v>
      </c>
    </row>
    <row r="61" spans="1:5">
      <c r="A61" s="4" t="s">
        <v>114</v>
      </c>
      <c r="D61" s="5" t="n">
        <v>0</v>
      </c>
      <c r="E61" s="5" t="n">
        <v>0</v>
      </c>
    </row>
    <row r="62" spans="1:5">
      <c r="A62" s="4" t="s">
        <v>115</v>
      </c>
      <c r="D62" s="5" t="n">
        <v>0</v>
      </c>
      <c r="E62" s="5" t="n">
        <v>0</v>
      </c>
    </row>
    <row r="63" spans="1:5">
      <c r="A63" s="3" t="s">
        <v>116</v>
      </c>
    </row>
    <row r="64" spans="1:5">
      <c r="A64" s="4" t="s">
        <v>117</v>
      </c>
      <c r="D64" s="5" t="n">
        <v>0</v>
      </c>
      <c r="E64" s="5" t="n">
        <v>0</v>
      </c>
    </row>
    <row r="65" spans="1:5">
      <c r="A65" s="4" t="s">
        <v>74</v>
      </c>
      <c r="D65" s="5" t="n">
        <v>0</v>
      </c>
      <c r="E65" s="5" t="n">
        <v>0</v>
      </c>
    </row>
    <row r="66" spans="1:5">
      <c r="A66" s="4" t="s">
        <v>118</v>
      </c>
      <c r="D66" s="5" t="n">
        <v>0</v>
      </c>
      <c r="E66" s="5" t="n">
        <v>0</v>
      </c>
    </row>
    <row r="67" spans="1:5">
      <c r="A67" s="4" t="s">
        <v>84</v>
      </c>
      <c r="D67" s="5" t="n">
        <v>0</v>
      </c>
      <c r="E67" s="5" t="n">
        <v>0</v>
      </c>
    </row>
    <row r="68" spans="1:5">
      <c r="A68" s="4" t="s">
        <v>119</v>
      </c>
      <c r="D68" s="5" t="n">
        <v>0</v>
      </c>
    </row>
    <row r="69" spans="1:5">
      <c r="A69" s="4" t="s">
        <v>86</v>
      </c>
      <c r="D69" s="5" t="n">
        <v>0</v>
      </c>
      <c r="E69" s="5" t="n">
        <v>0</v>
      </c>
    </row>
    <row r="70" spans="1:5">
      <c r="A70" s="4" t="s">
        <v>120</v>
      </c>
      <c r="D70" s="5" t="n">
        <v>0</v>
      </c>
      <c r="E70" s="5" t="n">
        <v>0</v>
      </c>
    </row>
    <row r="71" spans="1:5">
      <c r="A71" s="4" t="s">
        <v>121</v>
      </c>
      <c r="D71" s="5" t="n">
        <v>0</v>
      </c>
      <c r="E71" s="5" t="n">
        <v>0</v>
      </c>
    </row>
    <row r="72" spans="1:5">
      <c r="A72" s="4" t="s">
        <v>122</v>
      </c>
      <c r="D72" s="5" t="n">
        <v>-1385</v>
      </c>
      <c r="E72" s="5" t="n">
        <v>-972</v>
      </c>
    </row>
    <row r="73" spans="1:5">
      <c r="A73" s="3" t="s">
        <v>123</v>
      </c>
    </row>
    <row r="74" spans="1:5">
      <c r="A74" s="4" t="s">
        <v>124</v>
      </c>
      <c r="D74" s="5" t="n">
        <v>0</v>
      </c>
      <c r="E74" s="5" t="n">
        <v>0</v>
      </c>
    </row>
    <row r="75" spans="1:5">
      <c r="A75" s="4" t="s">
        <v>125</v>
      </c>
      <c r="D75" s="5" t="n">
        <v>0</v>
      </c>
      <c r="E75" s="5" t="n">
        <v>0</v>
      </c>
    </row>
    <row r="76" spans="1:5">
      <c r="A76" s="4" t="s">
        <v>126</v>
      </c>
      <c r="D76" s="5" t="n">
        <v>0</v>
      </c>
      <c r="E76" s="5" t="n">
        <v>0</v>
      </c>
    </row>
    <row r="77" spans="1:5">
      <c r="A77" s="4" t="s">
        <v>127</v>
      </c>
      <c r="D77" s="5" t="n">
        <v>0</v>
      </c>
      <c r="E77" s="5" t="n">
        <v>0</v>
      </c>
    </row>
    <row r="78" spans="1:5">
      <c r="A78" s="4" t="s">
        <v>128</v>
      </c>
      <c r="D78" s="5" t="n">
        <v>0</v>
      </c>
      <c r="E78" s="5" t="n">
        <v>0</v>
      </c>
    </row>
    <row r="79" spans="1:5">
      <c r="A79" s="3" t="s">
        <v>129</v>
      </c>
    </row>
    <row r="80" spans="1:5">
      <c r="A80" s="4" t="s">
        <v>130</v>
      </c>
      <c r="D80" s="5" t="n">
        <v>0</v>
      </c>
    </row>
    <row r="81" spans="1:5">
      <c r="A81" s="4" t="s">
        <v>131</v>
      </c>
      <c r="D81" s="5" t="n">
        <v>0</v>
      </c>
      <c r="E81" s="5" t="n">
        <v>0</v>
      </c>
    </row>
    <row r="82" spans="1:5">
      <c r="A82" s="4" t="s">
        <v>132</v>
      </c>
      <c r="D82" s="5" t="n">
        <v>0</v>
      </c>
      <c r="E82" s="5" t="n">
        <v>0</v>
      </c>
    </row>
    <row r="83" spans="1:5">
      <c r="A83" s="4" t="s">
        <v>133</v>
      </c>
      <c r="D83" s="5" t="n">
        <v>0</v>
      </c>
      <c r="E83" s="5" t="n">
        <v>0</v>
      </c>
    </row>
    <row r="84" spans="1:5">
      <c r="A84" s="4" t="s">
        <v>134</v>
      </c>
      <c r="D84" s="5" t="n">
        <v>0</v>
      </c>
    </row>
    <row r="85" spans="1:5">
      <c r="A85" s="4" t="s">
        <v>135</v>
      </c>
      <c r="D85" s="5" t="n">
        <v>0</v>
      </c>
      <c r="E85" s="5" t="n">
        <v>0</v>
      </c>
    </row>
    <row r="86" spans="1:5">
      <c r="A86" s="4" t="s">
        <v>136</v>
      </c>
      <c r="D86" s="5" t="n">
        <v>0</v>
      </c>
      <c r="E86" s="5" t="n">
        <v>0</v>
      </c>
    </row>
    <row r="87" spans="1:5">
      <c r="A87" s="4" t="s">
        <v>137</v>
      </c>
      <c r="D87" s="5" t="n">
        <v>0</v>
      </c>
      <c r="E87" s="5" t="n">
        <v>0</v>
      </c>
    </row>
    <row r="88" spans="1:5">
      <c r="A88" s="4" t="s">
        <v>517</v>
      </c>
      <c r="D88" s="5" t="n">
        <v>1385</v>
      </c>
      <c r="E88" s="5" t="n">
        <v>972</v>
      </c>
    </row>
    <row r="89" spans="1:5">
      <c r="A89" s="4" t="s">
        <v>138</v>
      </c>
      <c r="D89" s="5" t="n">
        <v>1385</v>
      </c>
      <c r="E89" s="5" t="n">
        <v>972</v>
      </c>
    </row>
    <row r="90" spans="1:5">
      <c r="A90" s="4" t="s">
        <v>139</v>
      </c>
      <c r="D90" s="5" t="n">
        <v>0</v>
      </c>
      <c r="E90" s="5" t="n">
        <v>0</v>
      </c>
    </row>
    <row r="91" spans="1:5">
      <c r="A91" s="4" t="s">
        <v>140</v>
      </c>
      <c r="D91" s="5" t="n">
        <v>0</v>
      </c>
      <c r="E91" s="5" t="n">
        <v>0</v>
      </c>
    </row>
    <row r="92" spans="1:5">
      <c r="A92" s="3" t="s">
        <v>141</v>
      </c>
    </row>
    <row r="93" spans="1:5">
      <c r="A93" s="4" t="s">
        <v>142</v>
      </c>
      <c r="D93" s="5" t="n">
        <v>0</v>
      </c>
      <c r="E93" s="5" t="n">
        <v>0</v>
      </c>
    </row>
    <row r="94" spans="1:5">
      <c r="A94" s="4" t="s">
        <v>145</v>
      </c>
      <c r="D94" s="5" t="n">
        <v>0</v>
      </c>
      <c r="E94" s="5" t="n">
        <v>0</v>
      </c>
    </row>
    <row r="95" spans="1:5">
      <c r="A95" s="4" t="s">
        <v>146</v>
      </c>
      <c r="D95" s="5" t="n">
        <v>0</v>
      </c>
      <c r="E95" s="5" t="n">
        <v>0</v>
      </c>
    </row>
    <row r="96" spans="1:5">
      <c r="A96" s="4" t="s">
        <v>147</v>
      </c>
      <c r="D96" s="5" t="n">
        <v>0</v>
      </c>
      <c r="E96" s="5" t="n">
        <v>0</v>
      </c>
    </row>
    <row r="97" spans="1:5">
      <c r="A97" s="4" t="s">
        <v>148</v>
      </c>
      <c r="B97" s="5" t="n">
        <v>0</v>
      </c>
      <c r="C97" s="5" t="n">
        <v>0</v>
      </c>
      <c r="D97" s="5" t="n">
        <v>0</v>
      </c>
      <c r="E97" s="5" t="n">
        <v>0</v>
      </c>
    </row>
    <row r="98" spans="1:5">
      <c r="A98" s="4" t="s">
        <v>499</v>
      </c>
    </row>
    <row r="99" spans="1:5">
      <c r="A99" s="3" t="s">
        <v>516</v>
      </c>
    </row>
    <row r="100" spans="1:5">
      <c r="A100" s="4" t="s">
        <v>40</v>
      </c>
      <c r="B100" s="5" t="n">
        <v>1101</v>
      </c>
      <c r="C100" s="5" t="n">
        <v>194</v>
      </c>
      <c r="D100" s="5" t="n">
        <v>1094</v>
      </c>
      <c r="E100" s="5" t="n">
        <v>725</v>
      </c>
    </row>
    <row r="101" spans="1:5">
      <c r="A101" s="4" t="s">
        <v>111</v>
      </c>
      <c r="E101" s="5" t="n">
        <v>15</v>
      </c>
    </row>
    <row r="102" spans="1:5">
      <c r="A102" s="4" t="s">
        <v>38</v>
      </c>
      <c r="C102" s="5" t="n">
        <v>192</v>
      </c>
      <c r="E102" s="5" t="n">
        <v>710</v>
      </c>
    </row>
    <row r="103" spans="1:5">
      <c r="A103" s="3" t="s">
        <v>112</v>
      </c>
    </row>
    <row r="104" spans="1:5">
      <c r="A104" s="4" t="s">
        <v>30</v>
      </c>
      <c r="D104" s="5" t="n">
        <v>29</v>
      </c>
      <c r="E104" s="5" t="n">
        <v>30</v>
      </c>
    </row>
    <row r="105" spans="1:5">
      <c r="A105" s="4" t="s">
        <v>31</v>
      </c>
      <c r="D105" s="5" t="n">
        <v>0</v>
      </c>
      <c r="E105" s="5" t="n">
        <v>2</v>
      </c>
    </row>
    <row r="106" spans="1:5">
      <c r="A106" s="4" t="s">
        <v>113</v>
      </c>
      <c r="D106" s="5" t="n">
        <v>0</v>
      </c>
      <c r="E106" s="5" t="n">
        <v>0</v>
      </c>
    </row>
    <row r="107" spans="1:5">
      <c r="A107" s="4" t="s">
        <v>73</v>
      </c>
      <c r="D107" s="5" t="n">
        <v>-139</v>
      </c>
      <c r="E107" s="5" t="n">
        <v>-18</v>
      </c>
    </row>
    <row r="108" spans="1:5">
      <c r="A108" s="4" t="s">
        <v>114</v>
      </c>
      <c r="D108" s="5" t="n">
        <v>16</v>
      </c>
      <c r="E108" s="5" t="n">
        <v>23</v>
      </c>
    </row>
    <row r="109" spans="1:5">
      <c r="A109" s="4" t="s">
        <v>115</v>
      </c>
      <c r="D109" s="5" t="n">
        <v>107</v>
      </c>
      <c r="E109" s="5" t="n">
        <v>0</v>
      </c>
    </row>
    <row r="110" spans="1:5">
      <c r="A110" s="3" t="s">
        <v>116</v>
      </c>
    </row>
    <row r="111" spans="1:5">
      <c r="A111" s="4" t="s">
        <v>117</v>
      </c>
      <c r="D111" s="5" t="n">
        <v>10</v>
      </c>
      <c r="E111" s="5" t="n">
        <v>2</v>
      </c>
    </row>
    <row r="112" spans="1:5">
      <c r="A112" s="4" t="s">
        <v>74</v>
      </c>
      <c r="D112" s="5" t="n">
        <v>-35</v>
      </c>
      <c r="E112" s="5" t="n">
        <v>-30</v>
      </c>
    </row>
    <row r="113" spans="1:5">
      <c r="A113" s="4" t="s">
        <v>118</v>
      </c>
      <c r="D113" s="5" t="n">
        <v>-100</v>
      </c>
      <c r="E113" s="5" t="n">
        <v>-153</v>
      </c>
    </row>
    <row r="114" spans="1:5">
      <c r="A114" s="4" t="s">
        <v>84</v>
      </c>
      <c r="D114" s="5" t="n">
        <v>10</v>
      </c>
      <c r="E114" s="5" t="n">
        <v>-10</v>
      </c>
    </row>
    <row r="115" spans="1:5">
      <c r="A115" s="4" t="s">
        <v>119</v>
      </c>
      <c r="D115" s="5" t="n">
        <v>0</v>
      </c>
    </row>
    <row r="116" spans="1:5">
      <c r="A116" s="4" t="s">
        <v>86</v>
      </c>
      <c r="D116" s="5" t="n">
        <v>-19</v>
      </c>
      <c r="E116" s="5" t="n">
        <v>22</v>
      </c>
    </row>
    <row r="117" spans="1:5">
      <c r="A117" s="4" t="s">
        <v>120</v>
      </c>
      <c r="D117" s="5" t="n">
        <v>166</v>
      </c>
      <c r="E117" s="5" t="n">
        <v>99</v>
      </c>
    </row>
    <row r="118" spans="1:5">
      <c r="A118" s="4" t="s">
        <v>121</v>
      </c>
      <c r="D118" s="5" t="n">
        <v>91</v>
      </c>
      <c r="E118" s="5" t="n">
        <v>14</v>
      </c>
    </row>
    <row r="119" spans="1:5">
      <c r="A119" s="4" t="s">
        <v>122</v>
      </c>
      <c r="D119" s="5" t="n">
        <v>1230</v>
      </c>
      <c r="E119" s="5" t="n">
        <v>691</v>
      </c>
    </row>
    <row r="120" spans="1:5">
      <c r="A120" s="3" t="s">
        <v>123</v>
      </c>
    </row>
    <row r="121" spans="1:5">
      <c r="A121" s="4" t="s">
        <v>124</v>
      </c>
      <c r="D121" s="5" t="n">
        <v>-38</v>
      </c>
      <c r="E121" s="5" t="n">
        <v>-12</v>
      </c>
    </row>
    <row r="122" spans="1:5">
      <c r="A122" s="4" t="s">
        <v>125</v>
      </c>
      <c r="D122" s="5" t="n">
        <v>-2241</v>
      </c>
      <c r="E122" s="5" t="n">
        <v>0</v>
      </c>
    </row>
    <row r="123" spans="1:5">
      <c r="A123" s="4" t="s">
        <v>126</v>
      </c>
      <c r="D123" s="5" t="n">
        <v>0</v>
      </c>
      <c r="E123" s="5" t="n">
        <v>44</v>
      </c>
    </row>
    <row r="124" spans="1:5">
      <c r="A124" s="4" t="s">
        <v>127</v>
      </c>
      <c r="D124" s="5" t="n">
        <v>0</v>
      </c>
      <c r="E124" s="5" t="n">
        <v>0</v>
      </c>
    </row>
    <row r="125" spans="1:5">
      <c r="A125" s="4" t="s">
        <v>128</v>
      </c>
      <c r="D125" s="5" t="n">
        <v>-2279</v>
      </c>
      <c r="E125" s="5" t="n">
        <v>32</v>
      </c>
    </row>
    <row r="126" spans="1:5">
      <c r="A126" s="3" t="s">
        <v>129</v>
      </c>
    </row>
    <row r="127" spans="1:5">
      <c r="A127" s="4" t="s">
        <v>130</v>
      </c>
      <c r="D127" s="5" t="n">
        <v>2674</v>
      </c>
    </row>
    <row r="128" spans="1:5">
      <c r="A128" s="4" t="s">
        <v>131</v>
      </c>
      <c r="D128" s="5" t="n">
        <v>-274</v>
      </c>
      <c r="E128" s="5" t="n">
        <v>-245</v>
      </c>
    </row>
    <row r="129" spans="1:5">
      <c r="A129" s="4" t="s">
        <v>132</v>
      </c>
      <c r="D129" s="5" t="n">
        <v>0</v>
      </c>
      <c r="E129" s="5" t="n">
        <v>0</v>
      </c>
    </row>
    <row r="130" spans="1:5">
      <c r="A130" s="4" t="s">
        <v>133</v>
      </c>
      <c r="D130" s="5" t="n">
        <v>-5</v>
      </c>
      <c r="E130" s="5" t="n">
        <v>0</v>
      </c>
    </row>
    <row r="131" spans="1:5">
      <c r="A131" s="4" t="s">
        <v>134</v>
      </c>
      <c r="D131" s="5" t="n">
        <v>0</v>
      </c>
    </row>
    <row r="132" spans="1:5">
      <c r="A132" s="4" t="s">
        <v>135</v>
      </c>
      <c r="D132" s="5" t="n">
        <v>-501</v>
      </c>
      <c r="E132" s="5" t="n">
        <v>-362</v>
      </c>
    </row>
    <row r="133" spans="1:5">
      <c r="A133" s="4" t="s">
        <v>136</v>
      </c>
      <c r="D133" s="5" t="n">
        <v>76</v>
      </c>
      <c r="E133" s="5" t="n">
        <v>156</v>
      </c>
    </row>
    <row r="134" spans="1:5">
      <c r="A134" s="4" t="s">
        <v>137</v>
      </c>
      <c r="D134" s="5" t="n">
        <v>39</v>
      </c>
      <c r="E134" s="5" t="n">
        <v>89</v>
      </c>
    </row>
    <row r="135" spans="1:5">
      <c r="A135" s="4" t="s">
        <v>517</v>
      </c>
      <c r="D135" s="5" t="n">
        <v>-2192</v>
      </c>
      <c r="E135" s="5" t="n">
        <v>-108</v>
      </c>
    </row>
    <row r="136" spans="1:5">
      <c r="A136" s="4" t="s">
        <v>138</v>
      </c>
      <c r="D136" s="5" t="n">
        <v>-183</v>
      </c>
      <c r="E136" s="5" t="n">
        <v>-470</v>
      </c>
    </row>
    <row r="137" spans="1:5">
      <c r="A137" s="4" t="s">
        <v>139</v>
      </c>
      <c r="D137" s="5" t="n">
        <v>-9</v>
      </c>
      <c r="E137" s="5" t="n">
        <v>-8</v>
      </c>
    </row>
    <row r="138" spans="1:5">
      <c r="A138" s="4" t="s">
        <v>140</v>
      </c>
      <c r="D138" s="5" t="n">
        <v>-1241</v>
      </c>
      <c r="E138" s="5" t="n">
        <v>245</v>
      </c>
    </row>
    <row r="139" spans="1:5">
      <c r="A139" s="3" t="s">
        <v>141</v>
      </c>
    </row>
    <row r="140" spans="1:5">
      <c r="A140" s="4" t="s">
        <v>142</v>
      </c>
      <c r="D140" s="5" t="n">
        <v>0</v>
      </c>
      <c r="E140" s="5" t="n">
        <v>16</v>
      </c>
    </row>
    <row r="141" spans="1:5">
      <c r="A141" s="4" t="s">
        <v>145</v>
      </c>
      <c r="D141" s="5" t="n">
        <v>0</v>
      </c>
      <c r="E141" s="5" t="n">
        <v>16</v>
      </c>
    </row>
    <row r="142" spans="1:5">
      <c r="A142" s="4" t="s">
        <v>146</v>
      </c>
      <c r="D142" s="5" t="n">
        <v>-1241</v>
      </c>
      <c r="E142" s="5" t="n">
        <v>261</v>
      </c>
    </row>
    <row r="143" spans="1:5">
      <c r="A143" s="4" t="s">
        <v>147</v>
      </c>
      <c r="D143" s="5" t="n">
        <v>1402</v>
      </c>
      <c r="E143" s="5" t="n">
        <v>685</v>
      </c>
    </row>
    <row r="144" spans="1:5">
      <c r="A144" s="4" t="s">
        <v>148</v>
      </c>
      <c r="B144" s="5" t="n">
        <v>161</v>
      </c>
      <c r="C144" s="5" t="n">
        <v>946</v>
      </c>
      <c r="D144" s="5" t="n">
        <v>161</v>
      </c>
      <c r="E144" s="5" t="n">
        <v>946</v>
      </c>
    </row>
    <row r="145" spans="1:5">
      <c r="A145" s="4" t="s">
        <v>500</v>
      </c>
    </row>
    <row r="146" spans="1:5">
      <c r="A146" s="3" t="s">
        <v>516</v>
      </c>
    </row>
    <row r="147" spans="1:5">
      <c r="A147" s="4" t="s">
        <v>40</v>
      </c>
      <c r="B147" s="5" t="n">
        <v>409</v>
      </c>
      <c r="C147" s="5" t="n">
        <v>208</v>
      </c>
      <c r="D147" s="5" t="n">
        <v>762</v>
      </c>
      <c r="E147" s="5" t="n">
        <v>612</v>
      </c>
    </row>
    <row r="148" spans="1:5">
      <c r="A148" s="4" t="s">
        <v>111</v>
      </c>
      <c r="E148" s="5" t="n">
        <v>0</v>
      </c>
    </row>
    <row r="149" spans="1:5">
      <c r="A149" s="4" t="s">
        <v>38</v>
      </c>
      <c r="C149" s="5" t="n">
        <v>208</v>
      </c>
      <c r="E149" s="5" t="n">
        <v>612</v>
      </c>
    </row>
    <row r="150" spans="1:5">
      <c r="A150" s="3" t="s">
        <v>112</v>
      </c>
    </row>
    <row r="151" spans="1:5">
      <c r="A151" s="4" t="s">
        <v>30</v>
      </c>
      <c r="D151" s="5" t="n">
        <v>14</v>
      </c>
      <c r="E151" s="5" t="n">
        <v>13</v>
      </c>
    </row>
    <row r="152" spans="1:5">
      <c r="A152" s="4" t="s">
        <v>31</v>
      </c>
      <c r="D152" s="5" t="n">
        <v>0</v>
      </c>
      <c r="E152" s="5" t="n">
        <v>0</v>
      </c>
    </row>
    <row r="153" spans="1:5">
      <c r="A153" s="4" t="s">
        <v>113</v>
      </c>
      <c r="D153" s="5" t="n">
        <v>-4</v>
      </c>
      <c r="E153" s="5" t="n">
        <v>-3</v>
      </c>
    </row>
    <row r="154" spans="1:5">
      <c r="A154" s="4" t="s">
        <v>73</v>
      </c>
      <c r="D154" s="5" t="n">
        <v>161</v>
      </c>
      <c r="E154" s="5" t="n">
        <v>0</v>
      </c>
    </row>
    <row r="155" spans="1:5">
      <c r="A155" s="4" t="s">
        <v>114</v>
      </c>
      <c r="D155" s="5" t="n">
        <v>16</v>
      </c>
      <c r="E155" s="5" t="n">
        <v>23</v>
      </c>
    </row>
    <row r="156" spans="1:5">
      <c r="A156" s="4" t="s">
        <v>115</v>
      </c>
      <c r="D156" s="5" t="n">
        <v>22</v>
      </c>
      <c r="E156" s="5" t="n">
        <v>85</v>
      </c>
    </row>
    <row r="157" spans="1:5">
      <c r="A157" s="3" t="s">
        <v>116</v>
      </c>
    </row>
    <row r="158" spans="1:5">
      <c r="A158" s="4" t="s">
        <v>117</v>
      </c>
      <c r="D158" s="5" t="n">
        <v>16</v>
      </c>
      <c r="E158" s="5" t="n">
        <v>67</v>
      </c>
    </row>
    <row r="159" spans="1:5">
      <c r="A159" s="4" t="s">
        <v>74</v>
      </c>
      <c r="D159" s="5" t="n">
        <v>22</v>
      </c>
      <c r="E159" s="5" t="n">
        <v>4</v>
      </c>
    </row>
    <row r="160" spans="1:5">
      <c r="A160" s="4" t="s">
        <v>118</v>
      </c>
      <c r="D160" s="5" t="n">
        <v>-76</v>
      </c>
      <c r="E160" s="5" t="n">
        <v>-141</v>
      </c>
    </row>
    <row r="161" spans="1:5">
      <c r="A161" s="4" t="s">
        <v>84</v>
      </c>
      <c r="D161" s="5" t="n">
        <v>-20</v>
      </c>
      <c r="E161" s="5" t="n">
        <v>-14</v>
      </c>
    </row>
    <row r="162" spans="1:5">
      <c r="A162" s="4" t="s">
        <v>119</v>
      </c>
      <c r="D162" s="5" t="n">
        <v>-1624</v>
      </c>
    </row>
    <row r="163" spans="1:5">
      <c r="A163" s="4" t="s">
        <v>86</v>
      </c>
      <c r="D163" s="5" t="n">
        <v>-12</v>
      </c>
      <c r="E163" s="5" t="n">
        <v>-67</v>
      </c>
    </row>
    <row r="164" spans="1:5">
      <c r="A164" s="4" t="s">
        <v>120</v>
      </c>
      <c r="D164" s="5" t="n">
        <v>0</v>
      </c>
      <c r="E164" s="5" t="n">
        <v>3</v>
      </c>
    </row>
    <row r="165" spans="1:5">
      <c r="A165" s="4" t="s">
        <v>121</v>
      </c>
      <c r="D165" s="5" t="n">
        <v>4</v>
      </c>
      <c r="E165" s="5" t="n">
        <v>2</v>
      </c>
    </row>
    <row r="166" spans="1:5">
      <c r="A166" s="4" t="s">
        <v>122</v>
      </c>
      <c r="D166" s="5" t="n">
        <v>-719</v>
      </c>
      <c r="E166" s="5" t="n">
        <v>584</v>
      </c>
    </row>
    <row r="167" spans="1:5">
      <c r="A167" s="3" t="s">
        <v>123</v>
      </c>
    </row>
    <row r="168" spans="1:5">
      <c r="A168" s="4" t="s">
        <v>124</v>
      </c>
      <c r="D168" s="5" t="n">
        <v>-7</v>
      </c>
      <c r="E168" s="5" t="n">
        <v>-11</v>
      </c>
    </row>
    <row r="169" spans="1:5">
      <c r="A169" s="4" t="s">
        <v>125</v>
      </c>
      <c r="D169" s="5" t="n">
        <v>0</v>
      </c>
      <c r="E169" s="5" t="n">
        <v>0</v>
      </c>
    </row>
    <row r="170" spans="1:5">
      <c r="A170" s="4" t="s">
        <v>126</v>
      </c>
      <c r="D170" s="5" t="n">
        <v>0</v>
      </c>
      <c r="E170" s="5" t="n">
        <v>0</v>
      </c>
    </row>
    <row r="171" spans="1:5">
      <c r="A171" s="4" t="s">
        <v>127</v>
      </c>
      <c r="D171" s="5" t="n">
        <v>0</v>
      </c>
      <c r="E171" s="5" t="n">
        <v>0</v>
      </c>
    </row>
    <row r="172" spans="1:5">
      <c r="A172" s="4" t="s">
        <v>128</v>
      </c>
      <c r="D172" s="5" t="n">
        <v>-7</v>
      </c>
      <c r="E172" s="5" t="n">
        <v>-11</v>
      </c>
    </row>
    <row r="173" spans="1:5">
      <c r="A173" s="3" t="s">
        <v>129</v>
      </c>
    </row>
    <row r="174" spans="1:5">
      <c r="A174" s="4" t="s">
        <v>130</v>
      </c>
      <c r="D174" s="5" t="n">
        <v>0</v>
      </c>
    </row>
    <row r="175" spans="1:5">
      <c r="A175" s="4" t="s">
        <v>131</v>
      </c>
      <c r="D175" s="5" t="n">
        <v>0</v>
      </c>
      <c r="E175" s="5" t="n">
        <v>0</v>
      </c>
    </row>
    <row r="176" spans="1:5">
      <c r="A176" s="4" t="s">
        <v>132</v>
      </c>
      <c r="D176" s="5" t="n">
        <v>0</v>
      </c>
      <c r="E176" s="5" t="n">
        <v>0</v>
      </c>
    </row>
    <row r="177" spans="1:5">
      <c r="A177" s="4" t="s">
        <v>133</v>
      </c>
      <c r="D177" s="5" t="n">
        <v>0</v>
      </c>
      <c r="E177" s="5" t="n">
        <v>0</v>
      </c>
    </row>
    <row r="178" spans="1:5">
      <c r="A178" s="4" t="s">
        <v>134</v>
      </c>
      <c r="D178" s="5" t="n">
        <v>0</v>
      </c>
    </row>
    <row r="179" spans="1:5">
      <c r="A179" s="4" t="s">
        <v>135</v>
      </c>
      <c r="D179" s="5" t="n">
        <v>0</v>
      </c>
      <c r="E179" s="5" t="n">
        <v>0</v>
      </c>
    </row>
    <row r="180" spans="1:5">
      <c r="A180" s="4" t="s">
        <v>136</v>
      </c>
      <c r="D180" s="5" t="n">
        <v>0</v>
      </c>
      <c r="E180" s="5" t="n">
        <v>0</v>
      </c>
    </row>
    <row r="181" spans="1:5">
      <c r="A181" s="4" t="s">
        <v>137</v>
      </c>
      <c r="D181" s="5" t="n">
        <v>0</v>
      </c>
      <c r="E181" s="5" t="n">
        <v>0</v>
      </c>
    </row>
    <row r="182" spans="1:5">
      <c r="A182" s="4" t="s">
        <v>517</v>
      </c>
      <c r="D182" s="5" t="n">
        <v>727</v>
      </c>
      <c r="E182" s="5" t="n">
        <v>-573</v>
      </c>
    </row>
    <row r="183" spans="1:5">
      <c r="A183" s="4" t="s">
        <v>138</v>
      </c>
      <c r="D183" s="5" t="n">
        <v>727</v>
      </c>
      <c r="E183" s="5" t="n">
        <v>-573</v>
      </c>
    </row>
    <row r="184" spans="1:5">
      <c r="A184" s="4" t="s">
        <v>139</v>
      </c>
      <c r="D184" s="5" t="n">
        <v>0</v>
      </c>
      <c r="E184" s="5" t="n">
        <v>0</v>
      </c>
    </row>
    <row r="185" spans="1:5">
      <c r="A185" s="4" t="s">
        <v>140</v>
      </c>
      <c r="D185" s="5" t="n">
        <v>1</v>
      </c>
      <c r="E185" s="5" t="n">
        <v>0</v>
      </c>
    </row>
    <row r="186" spans="1:5">
      <c r="A186" s="3" t="s">
        <v>141</v>
      </c>
    </row>
    <row r="187" spans="1:5">
      <c r="A187" s="4" t="s">
        <v>142</v>
      </c>
      <c r="D187" s="5" t="n">
        <v>0</v>
      </c>
      <c r="E187" s="5" t="n">
        <v>0</v>
      </c>
    </row>
    <row r="188" spans="1:5">
      <c r="A188" s="4" t="s">
        <v>145</v>
      </c>
      <c r="D188" s="5" t="n">
        <v>0</v>
      </c>
      <c r="E188" s="5" t="n">
        <v>0</v>
      </c>
    </row>
    <row r="189" spans="1:5">
      <c r="A189" s="4" t="s">
        <v>146</v>
      </c>
      <c r="D189" s="5" t="n">
        <v>1</v>
      </c>
      <c r="E189" s="5" t="n">
        <v>0</v>
      </c>
    </row>
    <row r="190" spans="1:5">
      <c r="A190" s="4" t="s">
        <v>147</v>
      </c>
      <c r="D190" s="5" t="n">
        <v>0</v>
      </c>
      <c r="E190" s="5" t="n">
        <v>0</v>
      </c>
    </row>
    <row r="191" spans="1:5">
      <c r="A191" s="4" t="s">
        <v>148</v>
      </c>
      <c r="B191" s="5" t="n">
        <v>1</v>
      </c>
      <c r="C191" s="5" t="n">
        <v>0</v>
      </c>
      <c r="D191" s="5" t="n">
        <v>1</v>
      </c>
      <c r="E191" s="5" t="n">
        <v>0</v>
      </c>
    </row>
    <row r="192" spans="1:5">
      <c r="A192" s="4" t="s">
        <v>501</v>
      </c>
    </row>
    <row r="193" spans="1:5">
      <c r="A193" s="3" t="s">
        <v>516</v>
      </c>
    </row>
    <row r="194" spans="1:5">
      <c r="A194" s="4" t="s">
        <v>40</v>
      </c>
      <c r="B194" s="5" t="n">
        <v>157</v>
      </c>
      <c r="C194" s="5" t="n">
        <v>164</v>
      </c>
      <c r="D194" s="5" t="n">
        <v>521</v>
      </c>
      <c r="E194" s="5" t="n">
        <v>443</v>
      </c>
    </row>
    <row r="195" spans="1:5">
      <c r="A195" s="4" t="s">
        <v>111</v>
      </c>
      <c r="E195" s="5" t="n">
        <v>0</v>
      </c>
    </row>
    <row r="196" spans="1:5">
      <c r="A196" s="4" t="s">
        <v>38</v>
      </c>
      <c r="C196" s="5" t="n">
        <v>164</v>
      </c>
      <c r="E196" s="5" t="n">
        <v>443</v>
      </c>
    </row>
    <row r="197" spans="1:5">
      <c r="A197" s="3" t="s">
        <v>112</v>
      </c>
    </row>
    <row r="198" spans="1:5">
      <c r="A198" s="4" t="s">
        <v>30</v>
      </c>
      <c r="D198" s="5" t="n">
        <v>21</v>
      </c>
      <c r="E198" s="5" t="n">
        <v>21</v>
      </c>
    </row>
    <row r="199" spans="1:5">
      <c r="A199" s="4" t="s">
        <v>31</v>
      </c>
      <c r="D199" s="5" t="n">
        <v>40</v>
      </c>
      <c r="E199" s="5" t="n">
        <v>34</v>
      </c>
    </row>
    <row r="200" spans="1:5">
      <c r="A200" s="4" t="s">
        <v>113</v>
      </c>
      <c r="D200" s="5" t="n">
        <v>7</v>
      </c>
      <c r="E200" s="5" t="n">
        <v>8</v>
      </c>
    </row>
    <row r="201" spans="1:5">
      <c r="A201" s="4" t="s">
        <v>73</v>
      </c>
      <c r="D201" s="5" t="n">
        <v>144</v>
      </c>
      <c r="E201" s="5" t="n">
        <v>-15</v>
      </c>
    </row>
    <row r="202" spans="1:5">
      <c r="A202" s="4" t="s">
        <v>114</v>
      </c>
      <c r="D202" s="5" t="n">
        <v>23</v>
      </c>
      <c r="E202" s="5" t="n">
        <v>26</v>
      </c>
    </row>
    <row r="203" spans="1:5">
      <c r="A203" s="4" t="s">
        <v>115</v>
      </c>
      <c r="D203" s="5" t="n">
        <v>10</v>
      </c>
      <c r="E203" s="5" t="n">
        <v>21</v>
      </c>
    </row>
    <row r="204" spans="1:5">
      <c r="A204" s="3" t="s">
        <v>116</v>
      </c>
    </row>
    <row r="205" spans="1:5">
      <c r="A205" s="4" t="s">
        <v>117</v>
      </c>
      <c r="D205" s="5" t="n">
        <v>-70</v>
      </c>
      <c r="E205" s="5" t="n">
        <v>-57</v>
      </c>
    </row>
    <row r="206" spans="1:5">
      <c r="A206" s="4" t="s">
        <v>74</v>
      </c>
      <c r="D206" s="5" t="n">
        <v>7</v>
      </c>
      <c r="E206" s="5" t="n">
        <v>18</v>
      </c>
    </row>
    <row r="207" spans="1:5">
      <c r="A207" s="4" t="s">
        <v>118</v>
      </c>
      <c r="D207" s="5" t="n">
        <v>-10</v>
      </c>
      <c r="E207" s="5" t="n">
        <v>83</v>
      </c>
    </row>
    <row r="208" spans="1:5">
      <c r="A208" s="4" t="s">
        <v>84</v>
      </c>
      <c r="D208" s="5" t="n">
        <v>28</v>
      </c>
      <c r="E208" s="5" t="n">
        <v>31</v>
      </c>
    </row>
    <row r="209" spans="1:5">
      <c r="A209" s="4" t="s">
        <v>119</v>
      </c>
      <c r="D209" s="5" t="n">
        <v>0</v>
      </c>
    </row>
    <row r="210" spans="1:5">
      <c r="A210" s="4" t="s">
        <v>86</v>
      </c>
      <c r="D210" s="5" t="n">
        <v>-22</v>
      </c>
      <c r="E210" s="5" t="n">
        <v>-20</v>
      </c>
    </row>
    <row r="211" spans="1:5">
      <c r="A211" s="4" t="s">
        <v>120</v>
      </c>
      <c r="D211" s="5" t="n">
        <v>-26</v>
      </c>
      <c r="E211" s="5" t="n">
        <v>-9</v>
      </c>
    </row>
    <row r="212" spans="1:5">
      <c r="A212" s="4" t="s">
        <v>121</v>
      </c>
      <c r="D212" s="5" t="n">
        <v>-155</v>
      </c>
      <c r="E212" s="5" t="n">
        <v>-67</v>
      </c>
    </row>
    <row r="213" spans="1:5">
      <c r="A213" s="4" t="s">
        <v>122</v>
      </c>
      <c r="D213" s="5" t="n">
        <v>518</v>
      </c>
      <c r="E213" s="5" t="n">
        <v>517</v>
      </c>
    </row>
    <row r="214" spans="1:5">
      <c r="A214" s="3" t="s">
        <v>123</v>
      </c>
    </row>
    <row r="215" spans="1:5">
      <c r="A215" s="4" t="s">
        <v>124</v>
      </c>
      <c r="D215" s="5" t="n">
        <v>-29</v>
      </c>
      <c r="E215" s="5" t="n">
        <v>-29</v>
      </c>
    </row>
    <row r="216" spans="1:5">
      <c r="A216" s="4" t="s">
        <v>125</v>
      </c>
      <c r="D216" s="5" t="n">
        <v>-152</v>
      </c>
      <c r="E216" s="5" t="n">
        <v>-65</v>
      </c>
    </row>
    <row r="217" spans="1:5">
      <c r="A217" s="4" t="s">
        <v>126</v>
      </c>
      <c r="D217" s="5" t="n">
        <v>14</v>
      </c>
      <c r="E217" s="5" t="n">
        <v>39</v>
      </c>
    </row>
    <row r="218" spans="1:5">
      <c r="A218" s="4" t="s">
        <v>127</v>
      </c>
      <c r="D218" s="5" t="n">
        <v>-3</v>
      </c>
      <c r="E218" s="5" t="n">
        <v>-1</v>
      </c>
    </row>
    <row r="219" spans="1:5">
      <c r="A219" s="4" t="s">
        <v>128</v>
      </c>
      <c r="D219" s="5" t="n">
        <v>-170</v>
      </c>
      <c r="E219" s="5" t="n">
        <v>-56</v>
      </c>
    </row>
    <row r="220" spans="1:5">
      <c r="A220" s="3" t="s">
        <v>129</v>
      </c>
    </row>
    <row r="221" spans="1:5">
      <c r="A221" s="4" t="s">
        <v>130</v>
      </c>
      <c r="D221" s="5" t="n">
        <v>0</v>
      </c>
    </row>
    <row r="222" spans="1:5">
      <c r="A222" s="4" t="s">
        <v>131</v>
      </c>
      <c r="D222" s="5" t="n">
        <v>0</v>
      </c>
      <c r="E222" s="5" t="n">
        <v>0</v>
      </c>
    </row>
    <row r="223" spans="1:5">
      <c r="A223" s="4" t="s">
        <v>132</v>
      </c>
      <c r="D223" s="5" t="n">
        <v>-67</v>
      </c>
      <c r="E223" s="5" t="n">
        <v>-31</v>
      </c>
    </row>
    <row r="224" spans="1:5">
      <c r="A224" s="4" t="s">
        <v>133</v>
      </c>
      <c r="D224" s="5" t="n">
        <v>0</v>
      </c>
      <c r="E224" s="5" t="n">
        <v>-11</v>
      </c>
    </row>
    <row r="225" spans="1:5">
      <c r="A225" s="4" t="s">
        <v>134</v>
      </c>
      <c r="D225" s="5" t="n">
        <v>-16</v>
      </c>
    </row>
    <row r="226" spans="1:5">
      <c r="A226" s="4" t="s">
        <v>135</v>
      </c>
      <c r="D226" s="5" t="n">
        <v>0</v>
      </c>
      <c r="E226" s="5" t="n">
        <v>0</v>
      </c>
    </row>
    <row r="227" spans="1:5">
      <c r="A227" s="4" t="s">
        <v>136</v>
      </c>
      <c r="D227" s="5" t="n">
        <v>1</v>
      </c>
      <c r="E227" s="5" t="n">
        <v>3</v>
      </c>
    </row>
    <row r="228" spans="1:5">
      <c r="A228" s="4" t="s">
        <v>137</v>
      </c>
      <c r="D228" s="5" t="n">
        <v>0</v>
      </c>
      <c r="E228" s="5" t="n">
        <v>0</v>
      </c>
    </row>
    <row r="229" spans="1:5">
      <c r="A229" s="4" t="s">
        <v>517</v>
      </c>
      <c r="D229" s="5" t="n">
        <v>80</v>
      </c>
      <c r="E229" s="5" t="n">
        <v>-291</v>
      </c>
    </row>
    <row r="230" spans="1:5">
      <c r="A230" s="4" t="s">
        <v>138</v>
      </c>
      <c r="D230" s="5" t="n">
        <v>-2</v>
      </c>
      <c r="E230" s="5" t="n">
        <v>-330</v>
      </c>
    </row>
    <row r="231" spans="1:5">
      <c r="A231" s="4" t="s">
        <v>139</v>
      </c>
      <c r="D231" s="5" t="n">
        <v>-33</v>
      </c>
      <c r="E231" s="5" t="n">
        <v>-16</v>
      </c>
    </row>
    <row r="232" spans="1:5">
      <c r="A232" s="4" t="s">
        <v>140</v>
      </c>
      <c r="D232" s="5" t="n">
        <v>313</v>
      </c>
      <c r="E232" s="5" t="n">
        <v>115</v>
      </c>
    </row>
    <row r="233" spans="1:5">
      <c r="A233" s="3" t="s">
        <v>141</v>
      </c>
    </row>
    <row r="234" spans="1:5">
      <c r="A234" s="4" t="s">
        <v>142</v>
      </c>
      <c r="D234" s="5" t="n">
        <v>-129</v>
      </c>
      <c r="E234" s="5" t="n">
        <v>0</v>
      </c>
    </row>
    <row r="235" spans="1:5">
      <c r="A235" s="4" t="s">
        <v>145</v>
      </c>
      <c r="D235" s="5" t="n">
        <v>-129</v>
      </c>
      <c r="E235" s="5" t="n">
        <v>0</v>
      </c>
    </row>
    <row r="236" spans="1:5">
      <c r="A236" s="4" t="s">
        <v>146</v>
      </c>
      <c r="D236" s="5" t="n">
        <v>184</v>
      </c>
      <c r="E236" s="5" t="n">
        <v>115</v>
      </c>
    </row>
    <row r="237" spans="1:5">
      <c r="A237" s="4" t="s">
        <v>147</v>
      </c>
      <c r="D237" s="5" t="n">
        <v>1095</v>
      </c>
      <c r="E237" s="5" t="n">
        <v>857</v>
      </c>
    </row>
    <row r="238" spans="1:5">
      <c r="A238" s="4" t="s">
        <v>148</v>
      </c>
      <c r="B238" s="8" t="n">
        <v>1279</v>
      </c>
      <c r="C238" s="8" t="n">
        <v>972</v>
      </c>
      <c r="D238" s="8" t="n">
        <v>1279</v>
      </c>
      <c r="E238" s="8" t="n">
        <v>9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40</v>
      </c>
      <c r="B4" s="8" t="n">
        <v>992</v>
      </c>
      <c r="C4" s="8" t="n">
        <v>808</v>
      </c>
    </row>
    <row r="5" spans="1:3">
      <c r="A5" s="4" t="s">
        <v>111</v>
      </c>
      <c r="B5" s="5" t="n">
        <v>0</v>
      </c>
      <c r="C5" s="5" t="n">
        <v>15</v>
      </c>
    </row>
    <row r="6" spans="1:3">
      <c r="A6" s="4" t="s">
        <v>38</v>
      </c>
      <c r="B6" s="5" t="n">
        <v>992</v>
      </c>
      <c r="C6" s="5" t="n">
        <v>793</v>
      </c>
    </row>
    <row r="7" spans="1:3">
      <c r="A7" s="3" t="s">
        <v>112</v>
      </c>
    </row>
    <row r="8" spans="1:3">
      <c r="A8" s="4" t="s">
        <v>30</v>
      </c>
      <c r="B8" s="5" t="n">
        <v>64</v>
      </c>
      <c r="C8" s="5" t="n">
        <v>64</v>
      </c>
    </row>
    <row r="9" spans="1:3">
      <c r="A9" s="4" t="s">
        <v>31</v>
      </c>
      <c r="B9" s="5" t="n">
        <v>40</v>
      </c>
      <c r="C9" s="5" t="n">
        <v>36</v>
      </c>
    </row>
    <row r="10" spans="1:3">
      <c r="A10" s="4" t="s">
        <v>113</v>
      </c>
      <c r="B10" s="5" t="n">
        <v>3</v>
      </c>
      <c r="C10" s="5" t="n">
        <v>5</v>
      </c>
    </row>
    <row r="11" spans="1:3">
      <c r="A11" s="4" t="s">
        <v>73</v>
      </c>
      <c r="B11" s="5" t="n">
        <v>166</v>
      </c>
      <c r="C11" s="5" t="n">
        <v>-33</v>
      </c>
    </row>
    <row r="12" spans="1:3">
      <c r="A12" s="4" t="s">
        <v>114</v>
      </c>
      <c r="B12" s="5" t="n">
        <v>55</v>
      </c>
      <c r="C12" s="5" t="n">
        <v>72</v>
      </c>
    </row>
    <row r="13" spans="1:3">
      <c r="A13" s="4" t="s">
        <v>115</v>
      </c>
      <c r="B13" s="5" t="n">
        <v>139</v>
      </c>
      <c r="C13" s="5" t="n">
        <v>106</v>
      </c>
    </row>
    <row r="14" spans="1:3">
      <c r="A14" s="3" t="s">
        <v>116</v>
      </c>
    </row>
    <row r="15" spans="1:3">
      <c r="A15" s="4" t="s">
        <v>117</v>
      </c>
      <c r="B15" s="5" t="n">
        <v>-44</v>
      </c>
      <c r="C15" s="5" t="n">
        <v>12</v>
      </c>
    </row>
    <row r="16" spans="1:3">
      <c r="A16" s="4" t="s">
        <v>74</v>
      </c>
      <c r="B16" s="5" t="n">
        <v>-6</v>
      </c>
      <c r="C16" s="5" t="n">
        <v>-8</v>
      </c>
    </row>
    <row r="17" spans="1:3">
      <c r="A17" s="4" t="s">
        <v>118</v>
      </c>
      <c r="B17" s="5" t="n">
        <v>-186</v>
      </c>
      <c r="C17" s="5" t="n">
        <v>-211</v>
      </c>
    </row>
    <row r="18" spans="1:3">
      <c r="A18" s="4" t="s">
        <v>84</v>
      </c>
      <c r="B18" s="5" t="n">
        <v>18</v>
      </c>
      <c r="C18" s="5" t="n">
        <v>7</v>
      </c>
    </row>
    <row r="19" spans="1:3">
      <c r="A19" s="4" t="s">
        <v>119</v>
      </c>
      <c r="B19" s="5" t="n">
        <v>-1624</v>
      </c>
      <c r="C19" s="5" t="n">
        <v>0</v>
      </c>
    </row>
    <row r="20" spans="1:3">
      <c r="A20" s="4" t="s">
        <v>86</v>
      </c>
      <c r="B20" s="5" t="n">
        <v>-53</v>
      </c>
      <c r="C20" s="5" t="n">
        <v>-65</v>
      </c>
    </row>
    <row r="21" spans="1:3">
      <c r="A21" s="4" t="s">
        <v>120</v>
      </c>
      <c r="B21" s="5" t="n">
        <v>140</v>
      </c>
      <c r="C21" s="5" t="n">
        <v>93</v>
      </c>
    </row>
    <row r="22" spans="1:3">
      <c r="A22" s="4" t="s">
        <v>121</v>
      </c>
      <c r="B22" s="5" t="n">
        <v>-60</v>
      </c>
      <c r="C22" s="5" t="n">
        <v>-51</v>
      </c>
    </row>
    <row r="23" spans="1:3">
      <c r="A23" s="4" t="s">
        <v>122</v>
      </c>
      <c r="B23" s="5" t="n">
        <v>-356</v>
      </c>
      <c r="C23" s="5" t="n">
        <v>820</v>
      </c>
    </row>
    <row r="24" spans="1:3">
      <c r="A24" s="3" t="s">
        <v>123</v>
      </c>
    </row>
    <row r="25" spans="1:3">
      <c r="A25" s="4" t="s">
        <v>124</v>
      </c>
      <c r="B25" s="5" t="n">
        <v>-74</v>
      </c>
      <c r="C25" s="5" t="n">
        <v>-52</v>
      </c>
    </row>
    <row r="26" spans="1:3">
      <c r="A26" s="4" t="s">
        <v>125</v>
      </c>
      <c r="B26" s="5" t="n">
        <v>-2393</v>
      </c>
      <c r="C26" s="5" t="n">
        <v>-65</v>
      </c>
    </row>
    <row r="27" spans="1:3">
      <c r="A27" s="4" t="s">
        <v>126</v>
      </c>
      <c r="B27" s="5" t="n">
        <v>14</v>
      </c>
      <c r="C27" s="5" t="n">
        <v>83</v>
      </c>
    </row>
    <row r="28" spans="1:3">
      <c r="A28" s="4" t="s">
        <v>127</v>
      </c>
      <c r="B28" s="5" t="n">
        <v>-3</v>
      </c>
      <c r="C28" s="5" t="n">
        <v>-1</v>
      </c>
    </row>
    <row r="29" spans="1:3">
      <c r="A29" s="4" t="s">
        <v>128</v>
      </c>
      <c r="B29" s="5" t="n">
        <v>-2456</v>
      </c>
      <c r="C29" s="5" t="n">
        <v>-35</v>
      </c>
    </row>
    <row r="30" spans="1:3">
      <c r="A30" s="3" t="s">
        <v>129</v>
      </c>
    </row>
    <row r="31" spans="1:3">
      <c r="A31" s="4" t="s">
        <v>130</v>
      </c>
      <c r="B31" s="5" t="n">
        <v>2674</v>
      </c>
      <c r="C31" s="5" t="n">
        <v>0</v>
      </c>
    </row>
    <row r="32" spans="1:3">
      <c r="A32" s="4" t="s">
        <v>131</v>
      </c>
      <c r="B32" s="5" t="n">
        <v>-274</v>
      </c>
      <c r="C32" s="5" t="n">
        <v>-245</v>
      </c>
    </row>
    <row r="33" spans="1:3">
      <c r="A33" s="4" t="s">
        <v>132</v>
      </c>
      <c r="B33" s="5" t="n">
        <v>-67</v>
      </c>
      <c r="C33" s="5" t="n">
        <v>-31</v>
      </c>
    </row>
    <row r="34" spans="1:3">
      <c r="A34" s="4" t="s">
        <v>133</v>
      </c>
      <c r="B34" s="5" t="n">
        <v>-5</v>
      </c>
      <c r="C34" s="5" t="n">
        <v>-11</v>
      </c>
    </row>
    <row r="35" spans="1:3">
      <c r="A35" s="4" t="s">
        <v>134</v>
      </c>
      <c r="B35" s="5" t="n">
        <v>-16</v>
      </c>
      <c r="C35" s="5" t="n">
        <v>0</v>
      </c>
    </row>
    <row r="36" spans="1:3">
      <c r="A36" s="4" t="s">
        <v>135</v>
      </c>
      <c r="B36" s="5" t="n">
        <v>-501</v>
      </c>
      <c r="C36" s="5" t="n">
        <v>-362</v>
      </c>
    </row>
    <row r="37" spans="1:3">
      <c r="A37" s="4" t="s">
        <v>136</v>
      </c>
      <c r="B37" s="5" t="n">
        <v>77</v>
      </c>
      <c r="C37" s="5" t="n">
        <v>159</v>
      </c>
    </row>
    <row r="38" spans="1:3">
      <c r="A38" s="4" t="s">
        <v>137</v>
      </c>
      <c r="B38" s="5" t="n">
        <v>39</v>
      </c>
      <c r="C38" s="5" t="n">
        <v>89</v>
      </c>
    </row>
    <row r="39" spans="1:3">
      <c r="A39" s="4" t="s">
        <v>138</v>
      </c>
      <c r="B39" s="5" t="n">
        <v>1927</v>
      </c>
      <c r="C39" s="5" t="n">
        <v>-401</v>
      </c>
    </row>
    <row r="40" spans="1:3">
      <c r="A40" s="4" t="s">
        <v>139</v>
      </c>
      <c r="B40" s="5" t="n">
        <v>-42</v>
      </c>
      <c r="C40" s="5" t="n">
        <v>-24</v>
      </c>
    </row>
    <row r="41" spans="1:3">
      <c r="A41" s="4" t="s">
        <v>140</v>
      </c>
      <c r="B41" s="5" t="n">
        <v>-927</v>
      </c>
      <c r="C41" s="5" t="n">
        <v>360</v>
      </c>
    </row>
    <row r="42" spans="1:3">
      <c r="A42" s="3" t="s">
        <v>141</v>
      </c>
    </row>
    <row r="43" spans="1:3">
      <c r="A43" s="4" t="s">
        <v>142</v>
      </c>
      <c r="B43" s="5" t="n">
        <v>-129</v>
      </c>
      <c r="C43" s="5" t="n">
        <v>16</v>
      </c>
    </row>
    <row r="44" spans="1:3">
      <c r="A44" s="4" t="s">
        <v>143</v>
      </c>
      <c r="B44" s="5" t="n">
        <v>0</v>
      </c>
      <c r="C44" s="5" t="n">
        <v>0</v>
      </c>
    </row>
    <row r="45" spans="1:3">
      <c r="A45" s="4" t="s">
        <v>144</v>
      </c>
      <c r="B45" s="5" t="n">
        <v>0</v>
      </c>
      <c r="C45" s="5" t="n">
        <v>0</v>
      </c>
    </row>
    <row r="46" spans="1:3">
      <c r="A46" s="4" t="s">
        <v>145</v>
      </c>
      <c r="B46" s="5" t="n">
        <v>-129</v>
      </c>
      <c r="C46" s="5" t="n">
        <v>16</v>
      </c>
    </row>
    <row r="47" spans="1:3">
      <c r="A47" s="4" t="s">
        <v>146</v>
      </c>
      <c r="B47" s="5" t="n">
        <v>-1056</v>
      </c>
      <c r="C47" s="5" t="n">
        <v>376</v>
      </c>
    </row>
    <row r="48" spans="1:3">
      <c r="A48" s="4" t="s">
        <v>147</v>
      </c>
      <c r="B48" s="5" t="n">
        <v>2497</v>
      </c>
      <c r="C48" s="5" t="n">
        <v>1542</v>
      </c>
    </row>
    <row r="49" spans="1:3">
      <c r="A49" s="4" t="s">
        <v>148</v>
      </c>
      <c r="B49" s="8" t="n">
        <v>1441</v>
      </c>
      <c r="C49" s="8" t="n">
        <v>1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0"/>
    <col customWidth="1" max="2" min="2" width="77"/>
    <col customWidth="1" max="3" min="3" width="8"/>
    <col customWidth="1" max="4" min="4" width="20"/>
    <col customWidth="1" max="5" min="5" width="27"/>
    <col customWidth="1" max="6" min="6" width="16"/>
    <col customWidth="1" max="7" min="7" width="37"/>
    <col customWidth="1" max="8" min="8" width="21"/>
    <col customWidth="1" max="9" min="9" width="18"/>
    <col customWidth="1" max="10" min="10" width="25"/>
  </cols>
  <sheetData>
    <row r="1" spans="1:10">
      <c r="A1" s="1" t="s">
        <v>149</v>
      </c>
      <c r="C1" s="2" t="s">
        <v>150</v>
      </c>
      <c r="D1" s="2" t="s">
        <v>151</v>
      </c>
      <c r="E1" s="2" t="s">
        <v>152</v>
      </c>
      <c r="F1" s="2" t="s">
        <v>153</v>
      </c>
      <c r="G1" s="2" t="s">
        <v>154</v>
      </c>
      <c r="H1" s="2" t="s">
        <v>155</v>
      </c>
      <c r="I1" s="2" t="s">
        <v>156</v>
      </c>
      <c r="J1" s="2" t="s">
        <v>157</v>
      </c>
    </row>
    <row r="2" spans="1:10">
      <c r="A2" s="4" t="s">
        <v>158</v>
      </c>
      <c r="C2" s="8" t="n">
        <v>539</v>
      </c>
      <c r="D2" s="8" t="n">
        <v>412</v>
      </c>
      <c r="E2" s="8" t="n">
        <v>493</v>
      </c>
      <c r="F2" s="8" t="n">
        <v>6946</v>
      </c>
      <c r="G2" s="8" t="n">
        <v>-514</v>
      </c>
      <c r="H2" s="8" t="n">
        <v>6849</v>
      </c>
      <c r="I2" s="8" t="n">
        <v>488</v>
      </c>
      <c r="J2" s="8" t="n">
        <v>51</v>
      </c>
    </row>
    <row r="3" spans="1:10">
      <c r="A3" s="3" t="s">
        <v>159</v>
      </c>
    </row>
    <row r="4" spans="1:10">
      <c r="A4" s="4" t="s">
        <v>160</v>
      </c>
      <c r="B4" s="4" t="s">
        <v>161</v>
      </c>
      <c r="C4" s="5" t="n">
        <v>877</v>
      </c>
      <c r="F4" s="5" t="n">
        <v>909</v>
      </c>
      <c r="G4" s="5" t="n">
        <v>-39</v>
      </c>
      <c r="I4" s="5" t="n">
        <v>870</v>
      </c>
      <c r="J4" s="5" t="n">
        <v>7</v>
      </c>
    </row>
    <row r="5" spans="1:10">
      <c r="A5" s="4" t="s">
        <v>162</v>
      </c>
      <c r="C5" s="5" t="n">
        <v>-278</v>
      </c>
      <c r="F5" s="5" t="n">
        <v>-270</v>
      </c>
      <c r="I5" s="5" t="n">
        <v>-270</v>
      </c>
      <c r="J5" s="5" t="n">
        <v>-8</v>
      </c>
    </row>
    <row r="6" spans="1:10">
      <c r="A6" s="4" t="s">
        <v>163</v>
      </c>
      <c r="C6" s="5" t="n">
        <v>-505</v>
      </c>
      <c r="H6" s="5" t="n">
        <v>501</v>
      </c>
      <c r="I6" s="5" t="n">
        <v>-501</v>
      </c>
      <c r="J6" s="5" t="n">
        <v>-4</v>
      </c>
    </row>
    <row r="7" spans="1:10">
      <c r="A7" s="4" t="s">
        <v>164</v>
      </c>
      <c r="C7" s="5" t="n">
        <v>65</v>
      </c>
      <c r="E7" s="5" t="n">
        <v>-52</v>
      </c>
      <c r="H7" s="5" t="n">
        <v>-116</v>
      </c>
      <c r="I7" s="5" t="n">
        <v>64</v>
      </c>
      <c r="J7" s="5" t="n">
        <v>1</v>
      </c>
    </row>
    <row r="8" spans="1:10">
      <c r="A8" s="4" t="s">
        <v>165</v>
      </c>
      <c r="C8" s="5" t="n">
        <v>7</v>
      </c>
      <c r="F8" s="5" t="n">
        <v>7</v>
      </c>
      <c r="I8" s="5" t="n">
        <v>7</v>
      </c>
    </row>
    <row r="9" spans="1:10">
      <c r="A9" s="4" t="s">
        <v>115</v>
      </c>
      <c r="C9" s="5" t="n">
        <v>1</v>
      </c>
      <c r="J9" s="5" t="n">
        <v>1</v>
      </c>
    </row>
    <row r="10" spans="1:10">
      <c r="A10" s="4" t="s">
        <v>166</v>
      </c>
      <c r="C10" s="5" t="n">
        <v>704</v>
      </c>
      <c r="D10" s="5" t="n">
        <v>412</v>
      </c>
      <c r="E10" s="5" t="n">
        <v>441</v>
      </c>
      <c r="F10" s="5" t="n">
        <v>7592</v>
      </c>
      <c r="G10" s="5" t="n">
        <v>-553</v>
      </c>
      <c r="H10" s="5" t="n">
        <v>7234</v>
      </c>
      <c r="I10" s="5" t="n">
        <v>658</v>
      </c>
      <c r="J10" s="5" t="n">
        <v>46</v>
      </c>
    </row>
    <row r="11" spans="1:10">
      <c r="A11" s="3" t="s">
        <v>159</v>
      </c>
    </row>
    <row r="12" spans="1:10">
      <c r="A12" s="4" t="s">
        <v>167</v>
      </c>
      <c r="C12" s="5" t="n">
        <v>76</v>
      </c>
    </row>
    <row r="13" spans="1:10">
      <c r="A13" s="4" t="s">
        <v>168</v>
      </c>
      <c r="C13" s="5" t="n">
        <v>704</v>
      </c>
    </row>
    <row r="14" spans="1:10">
      <c r="A14" s="3" t="s">
        <v>159</v>
      </c>
    </row>
    <row r="15" spans="1:10">
      <c r="A15" s="4" t="s">
        <v>163</v>
      </c>
      <c r="I15" s="5" t="n">
        <v>-227</v>
      </c>
    </row>
    <row r="16" spans="1:10">
      <c r="A16" s="4" t="s">
        <v>166</v>
      </c>
      <c r="C16" s="8" t="n">
        <v>704</v>
      </c>
      <c r="D16" s="8" t="n">
        <v>412</v>
      </c>
      <c r="E16" s="8" t="n">
        <v>441</v>
      </c>
      <c r="F16" s="8" t="n">
        <v>7592</v>
      </c>
      <c r="G16" s="8" t="n">
        <v>-553</v>
      </c>
      <c r="H16" s="8" t="n">
        <v>7234</v>
      </c>
      <c r="I16" s="8" t="n">
        <v>658</v>
      </c>
      <c r="J16" s="8" t="n">
        <v>46</v>
      </c>
    </row>
    <row r="17" spans="1:10">
      <c r="A17" t="n"/>
    </row>
    <row r="18" spans="1:10">
      <c r="A18" s="4" t="s">
        <v>161</v>
      </c>
      <c r="B18" s="4" t="s">
        <v>169</v>
      </c>
    </row>
  </sheetData>
  <mergeCells count="3">
    <mergeCell ref="A1:B1"/>
    <mergeCell ref="A17:I17"/>
    <mergeCell ref="B18:I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4"/>
  </cols>
  <sheetData>
    <row r="1" spans="1:2">
      <c r="A1" s="1" t="s">
        <v>170</v>
      </c>
      <c r="B1" s="2" t="s">
        <v>171</v>
      </c>
    </row>
    <row r="2" spans="1:2">
      <c r="A2" s="3" t="s">
        <v>172</v>
      </c>
    </row>
    <row r="3" spans="1:2">
      <c r="A3" s="4" t="s">
        <v>173</v>
      </c>
      <c r="B3" s="8"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nsolidated Statements of Equi</vt:lpstr>
      <vt:lpstr>Consolidated Statements of Equ8</vt:lpstr>
      <vt:lpstr>Acquisitions and Divestitures</vt:lpstr>
      <vt:lpstr>Nature of Operations and Basis </vt:lpstr>
      <vt:lpstr>Income Taxes</vt:lpstr>
      <vt:lpstr>Debt</vt:lpstr>
      <vt:lpstr>Employee Benefits</vt:lpstr>
      <vt:lpstr>Stock-Based Compensation</vt:lpstr>
      <vt:lpstr>Equity</vt:lpstr>
      <vt:lpstr>Earnings Per Share</vt:lpstr>
      <vt:lpstr>Restructuring</vt:lpstr>
      <vt:lpstr>Segment and Related Information</vt:lpstr>
      <vt:lpstr>Commitments and Contingencies</vt:lpstr>
      <vt:lpstr>Recent Accounting Standards</vt:lpstr>
      <vt:lpstr>Related Party Transactions</vt:lpstr>
      <vt:lpstr>Condensed Consolidating Financi</vt:lpstr>
      <vt:lpstr>Subsequent Events</vt:lpstr>
      <vt:lpstr>Acquisitions and Divestitures (</vt:lpstr>
      <vt:lpstr>Debt (Tables)</vt:lpstr>
      <vt:lpstr>Stock-Based Compensation (Table</vt:lpstr>
      <vt:lpstr>Equity (Tables)</vt:lpstr>
      <vt:lpstr>Earnings Per Share (Tables)</vt:lpstr>
      <vt:lpstr>Restructuring (Tables)</vt:lpstr>
      <vt:lpstr>Segment and Related Informati30</vt:lpstr>
      <vt:lpstr>Condensed Consolidating Finan31</vt:lpstr>
      <vt:lpstr>Nature of Operations and Basi32</vt:lpstr>
      <vt:lpstr>Acquisitions and Divestitures33</vt:lpstr>
      <vt:lpstr>Acquisitions and Divestitures34</vt:lpstr>
      <vt:lpstr>Acquisitions and Divestitures35</vt:lpstr>
      <vt:lpstr>Acquisitions and Divestitures36</vt:lpstr>
      <vt:lpstr>Income Taxes (Details)</vt:lpstr>
      <vt:lpstr>Debt (Details)</vt:lpstr>
      <vt:lpstr>Debt (Narrative) (Details)</vt:lpstr>
      <vt:lpstr>Employee Benefits (Details)</vt:lpstr>
      <vt:lpstr>Stock-Based Compensation (Detai</vt:lpstr>
      <vt:lpstr>Equity (Schedule of stock repur</vt:lpstr>
      <vt:lpstr>Equity (Narrative) (Details)</vt:lpstr>
      <vt:lpstr>Equity (Schedule of redeemable </vt:lpstr>
      <vt:lpstr>Equity (Accumulated Other Compr</vt:lpstr>
      <vt:lpstr>Earnings Per Share (Details)</vt:lpstr>
      <vt:lpstr>Restructuring (Details)</vt:lpstr>
      <vt:lpstr>Segment and Related Informati48</vt:lpstr>
      <vt:lpstr>Commitments and Contingencies (</vt:lpstr>
      <vt:lpstr>Related Party Transactions (Det</vt:lpstr>
      <vt:lpstr>Condensed Consolidating Finan51</vt:lpstr>
      <vt:lpstr>Condensed Consolidating Finan52</vt:lpstr>
      <vt:lpstr>Condensed Consolidating Finan53</vt:lpstr>
      <vt:lpstr>Condensed Consolidating Fina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1:06Z</dcterms:created>
  <dcterms:modified xmlns:dcterms="http://purl.org/dc/terms/" xmlns:xsi="http://www.w3.org/2001/XMLSchema-instance" xsi:type="dcterms:W3CDTF">2015-11-04T06:01:06Z</dcterms:modified>
  <dc:title xmlns:dc="http://purl.org/dc/elements/1.1/">Untitled</dc:title>
  <dc:description xmlns:dc="http://purl.org/dc/elements/1.1/"/>
  <dc:subject xmlns:dc="http://purl.org/dc/elements/1.1/"/>
  <cp:keywords/>
  <cp:category/>
</cp:coreProperties>
</file>